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ELECTED QUARTERLY FINANCIAL IN" sheetId="8" state="visible" r:id="rId8"/>
    <sheet xmlns:r="http://schemas.openxmlformats.org/officeDocument/2006/relationships" name="RECEIPT OF LOANS UNDER THE ECON" sheetId="9" state="visible" r:id="rId9"/>
    <sheet xmlns:r="http://schemas.openxmlformats.org/officeDocument/2006/relationships" name="RISKS AND UNCERTAINTIES" sheetId="10" state="visible" r:id="rId10"/>
    <sheet xmlns:r="http://schemas.openxmlformats.org/officeDocument/2006/relationships" name="THE COMPANY_S INVESTMENTS" sheetId="11" state="visible" r:id="rId11"/>
    <sheet xmlns:r="http://schemas.openxmlformats.org/officeDocument/2006/relationships" name="PROPERTY AND EQUIPMENT, NET" sheetId="12" state="visible" r:id="rId12"/>
    <sheet xmlns:r="http://schemas.openxmlformats.org/officeDocument/2006/relationships" name="NOTES RECEIVABLE"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DISTRIBUTIONS TO NICHOLAS S. WA" sheetId="16" state="visible" r:id="rId16"/>
    <sheet xmlns:r="http://schemas.openxmlformats.org/officeDocument/2006/relationships" name="SHAREHOLDERS_ EQUITY" sheetId="17" state="visible" r:id="rId17"/>
    <sheet xmlns:r="http://schemas.openxmlformats.org/officeDocument/2006/relationships" name="CONTINGENT CONTRACTUAL OBLIGATI" sheetId="18" state="visible" r:id="rId18"/>
    <sheet xmlns:r="http://schemas.openxmlformats.org/officeDocument/2006/relationships" name="LEGAL PROCEEDINGS" sheetId="19" state="visible" r:id="rId19"/>
    <sheet xmlns:r="http://schemas.openxmlformats.org/officeDocument/2006/relationships" name="COMPANY-WIDE MANAGEMENT BONUS P"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SELECTED QUARTERLY FINANCIAL 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SHAREHOLDERS_ EQUITY (Tables)" sheetId="27" state="visible" r:id="rId27"/>
    <sheet xmlns:r="http://schemas.openxmlformats.org/officeDocument/2006/relationships" name="CONTINGENT CONTRACTUAL OBLIGA_2" sheetId="28" state="visible" r:id="rId28"/>
    <sheet xmlns:r="http://schemas.openxmlformats.org/officeDocument/2006/relationships" name="BASIS O F PRESENTATION AND SIGN" sheetId="29" state="visible" r:id="rId29"/>
    <sheet xmlns:r="http://schemas.openxmlformats.org/officeDocument/2006/relationships" name="BASIS O F PRESENTATION AND SI_2" sheetId="30" state="visible" r:id="rId30"/>
    <sheet xmlns:r="http://schemas.openxmlformats.org/officeDocument/2006/relationships" name="BASIS O F PRESENTATION AND SI_3" sheetId="31" state="visible" r:id="rId31"/>
    <sheet xmlns:r="http://schemas.openxmlformats.org/officeDocument/2006/relationships" name="BASIS OF PRESENTATION AND SIG_4" sheetId="32" state="visible" r:id="rId32"/>
    <sheet xmlns:r="http://schemas.openxmlformats.org/officeDocument/2006/relationships" name="SELECTED QUARTERLY FINANCIAL _3" sheetId="33" state="visible" r:id="rId33"/>
    <sheet xmlns:r="http://schemas.openxmlformats.org/officeDocument/2006/relationships" name="RECEIPT OF LOANS UNDER THE EC_2" sheetId="34" state="visible" r:id="rId34"/>
    <sheet xmlns:r="http://schemas.openxmlformats.org/officeDocument/2006/relationships" name="RISKS AND UNCERTAINTIES (Detail" sheetId="35" state="visible" r:id="rId35"/>
    <sheet xmlns:r="http://schemas.openxmlformats.org/officeDocument/2006/relationships" name="THE COMPANY_S INVESTMENTS (Deta" sheetId="36" state="visible" r:id="rId36"/>
    <sheet xmlns:r="http://schemas.openxmlformats.org/officeDocument/2006/relationships" name="PROPERTY AND EQUIPMENT, NET (De" sheetId="37" state="visible" r:id="rId37"/>
    <sheet xmlns:r="http://schemas.openxmlformats.org/officeDocument/2006/relationships" name="PROPERTY AND EQUIPMENT, NET_ Pr" sheetId="38" state="visible" r:id="rId38"/>
    <sheet xmlns:r="http://schemas.openxmlformats.org/officeDocument/2006/relationships" name="PROPERTY AND EQUIPMENT, NET (_2" sheetId="39" state="visible" r:id="rId39"/>
    <sheet xmlns:r="http://schemas.openxmlformats.org/officeDocument/2006/relationships" name="NOTES RECEIVABLE (Details Narra" sheetId="40" state="visible" r:id="rId40"/>
    <sheet xmlns:r="http://schemas.openxmlformats.org/officeDocument/2006/relationships" name="INTANGIBLE ASSETS, NET_ Purchas" sheetId="41" state="visible" r:id="rId41"/>
    <sheet xmlns:r="http://schemas.openxmlformats.org/officeDocument/2006/relationships" name="INTANGIBLE ASSETS, NET (Details" sheetId="42" state="visible" r:id="rId42"/>
    <sheet xmlns:r="http://schemas.openxmlformats.org/officeDocument/2006/relationships" name="RELATED PARTY TRANSACTIONS (Det" sheetId="43" state="visible" r:id="rId43"/>
    <sheet xmlns:r="http://schemas.openxmlformats.org/officeDocument/2006/relationships" name="DISTRIBUTIONS TO NICHOLAS S. _2" sheetId="44" state="visible" r:id="rId44"/>
    <sheet xmlns:r="http://schemas.openxmlformats.org/officeDocument/2006/relationships" name="SHAREHOLDERS' EQUITY _ Schedule" sheetId="45" state="visible" r:id="rId45"/>
    <sheet xmlns:r="http://schemas.openxmlformats.org/officeDocument/2006/relationships" name="SHAREHOLDERS_ EQUITY (Details N" sheetId="46" state="visible" r:id="rId46"/>
    <sheet xmlns:r="http://schemas.openxmlformats.org/officeDocument/2006/relationships" name="CONTINGENT CONTRACTUAL OBLIGA_3" sheetId="47" state="visible" r:id="rId47"/>
    <sheet xmlns:r="http://schemas.openxmlformats.org/officeDocument/2006/relationships" name="CONTINGENT CONTRACTUAL OBLIGA_4" sheetId="48" state="visible" r:id="rId48"/>
    <sheet xmlns:r="http://schemas.openxmlformats.org/officeDocument/2006/relationships" name="CONTINGENT CONTRACTUAL OBLIGA_5" sheetId="49" state="visible" r:id="rId49"/>
    <sheet xmlns:r="http://schemas.openxmlformats.org/officeDocument/2006/relationships" name="CONTINGENT CONTRACTUAL OBLIGA_6" sheetId="50" state="visible" r:id="rId50"/>
    <sheet xmlns:r="http://schemas.openxmlformats.org/officeDocument/2006/relationships" name="LEGAL PROCEEDINGS (Details Narr" sheetId="51" state="visible" r:id="rId51"/>
    <sheet xmlns:r="http://schemas.openxmlformats.org/officeDocument/2006/relationships" name="COMPANY-WIDE MANAGEMENT BONUS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102</t>
        </is>
      </c>
    </row>
    <row r="13">
      <c r="A13" s="4" t="inlineStr">
        <is>
          <t>Entity Registrant Name</t>
        </is>
      </c>
      <c r="B13" s="4" t="inlineStr">
        <is>
          <t>ACQUIRED SALES CORP.</t>
        </is>
      </c>
    </row>
    <row r="14">
      <c r="A14" s="4" t="inlineStr">
        <is>
          <t>Entity Central Index Key</t>
        </is>
      </c>
      <c r="B14" s="4" t="inlineStr">
        <is>
          <t>0001391135</t>
        </is>
      </c>
    </row>
    <row r="15">
      <c r="A15" s="4" t="inlineStr">
        <is>
          <t>Entity Tax Identification Number</t>
        </is>
      </c>
      <c r="B15" s="4" t="inlineStr">
        <is>
          <t>87-0479286</t>
        </is>
      </c>
    </row>
    <row r="16">
      <c r="A16" s="4" t="inlineStr">
        <is>
          <t>Entity Incorporation, State or Country Code</t>
        </is>
      </c>
      <c r="B16" s="4" t="inlineStr">
        <is>
          <t>NV</t>
        </is>
      </c>
    </row>
    <row r="17">
      <c r="A17" s="4" t="inlineStr">
        <is>
          <t>Entity Address, Address Line One</t>
        </is>
      </c>
      <c r="B17" s="4" t="inlineStr">
        <is>
          <t>4227 Habana Avenue</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17</t>
        </is>
      </c>
    </row>
    <row r="21">
      <c r="A21" s="4" t="inlineStr">
        <is>
          <t>City Area Code</t>
        </is>
      </c>
      <c r="B21" s="4" t="inlineStr">
        <is>
          <t>(847)</t>
        </is>
      </c>
    </row>
    <row r="22">
      <c r="A22" s="4" t="inlineStr">
        <is>
          <t>Local Phone Number</t>
        </is>
      </c>
      <c r="B22" s="4" t="inlineStr">
        <is>
          <t>915-24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656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t>
        </is>
      </c>
      <c r="B1" s="2" t="inlineStr">
        <is>
          <t>6 Months Ended</t>
        </is>
      </c>
    </row>
    <row r="2">
      <c r="B2" s="2" t="inlineStr">
        <is>
          <t>Jun. 30, 2021</t>
        </is>
      </c>
    </row>
    <row r="3">
      <c r="A3" s="3" t="inlineStr">
        <is>
          <t>Organization, Consolidation and Presentation of Financial Statements [Abstract]</t>
        </is>
      </c>
    </row>
    <row r="4">
      <c r="A4" s="4" t="inlineStr">
        <is>
          <t>RISKS AND UNCERTAINTIES</t>
        </is>
      </c>
      <c r="B4" s="4" t="inlineStr">
        <is>
          <t xml:space="preserve">NOTE
4 - RISKS AND UNCERTAINTIES Going
Concern – 14,989,850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Also, the
Company has Preferred Stock outstanding that is currently accruing dividends at the rate of 3 300,000 350,000 No
assurance or guarantee whatsoever can be given that the net income of the Company’s wholly-owned subsidiary Lifted Made
will be sufficient to allow the Company to pay all of its operating expenses and the dividends accruing on the Company’s
preferred stock.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Made. If and to the extent that the revenue generated by
Lifted Made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oncentration
of Credit Risks 32 %
of Lifted Made’s sales. Regarding the purchases of raw and finished goods ("Supplies") during the quarter ended June 30,
2021, approximately 74 %
of the Supplies were from five vendors. During
the quarter ended December 31, 2020, four customers made up approximately 50 57 Regarding
the purchases of raw goods and finished goods (“Supplies”), during the quarter ended December 31, 2020, approximately
75 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S INVESTMENTS</t>
        </is>
      </c>
      <c r="B1" s="2" t="inlineStr">
        <is>
          <t>6 Months Ended</t>
        </is>
      </c>
    </row>
    <row r="2">
      <c r="B2" s="2" t="inlineStr">
        <is>
          <t>Jun. 30, 2021</t>
        </is>
      </c>
    </row>
    <row r="3">
      <c r="A3" s="3" t="inlineStr">
        <is>
          <t>Investments, All Other Investments [Abstract]</t>
        </is>
      </c>
    </row>
    <row r="4">
      <c r="A4" s="4" t="inlineStr">
        <is>
          <t>THE COMPANY’S INVESTMENTS</t>
        </is>
      </c>
      <c r="B4" s="4" t="inlineStr">
        <is>
          <t xml:space="preserve">NOTE
5 – THE COMPANY’S INVESTMENTS The
Company’s Investments in Ablis, Bendistillery and Bend Spirits On
April 30, 2019, the Company purchased 4.99 1,896,200 Under
U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a significant adverse change in the regulatory, economic, or technological environment of the investee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on premise” sales (in restaurants and
bars) are improving as restaurants have re-opened; Ablis distributors are ordering again (and more frequently); and Ablis online
sales in the first half of 2021 are up compared to in the first half of 2020. The information that was shared by the management
of Bendistillery and Bend Spirits included, among other things: combined revenue for the first half of 2021 is down just 2.3%
from the first half of 2020 (when there was lots of panic buying), but the two year annualized sales average is up 12.7%, with
a five year annualized average growth of 9.1%. Also: Bendistillery is closer to the release of a new “Ready-to-Drink”
beverage; Bend Spirits has new clients in the pipeline; direct-to-consumer channels are gaining traction; and Bendistillery’s
sales team is making gains in key marke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The
Company’s Investment in Lifted Made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has also been limited in its production capacity due to the size of its facility in Zion, Illinois. With Lifted’s
recent move into a much larger facility located in Kenosha, Wisconsin, Lifted should be able to produce a greater quantity of
products to meet demand. SmplyLifted
LLC Acquired
Sales Corp. and Lifted Made On
September 22, 2020, SmplyLifted LLC was formed. Lifted has a 5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6 – PROPERTY AND EQUIPMENT, NET Property
and Equipment consist of the following:
Schedule of Property and Equipment
Asset Class June 30, 2021 December 31, 2020
Machinery &amp; Equipment $ 181,059 $ 103,084
Leasehold Improvements - Zion $ 20,089 $ 42,381
Leasehold Improvements - Kenosha $ 137,385 $ —
Furniture &amp; Fixtures - Kenosha $ 32,963 $ 4,288
Sub-total: $ 371,496 $ 149,753
Less: accumulated depreciation $ (55,602 ) $ (14,361 )
$ 315,894 $ 135,392 During
the first quarter of 2021, management re-evaluated the useful lives of its property and equipment and determined the useful lives
per asset class to be:
Schedule of Estimated useful lives
Asset
Class Estimated
Useful Life
Machinery
&amp; Equipment 60
Trade
Show Booth 36
Leasehold
Improvements 60
Furniture
&amp; Fixtures 60 Depreciation
expense of $ 13,461 and
$ 42,490 was
recognized during the three and six months ended June 30, 2021, respectively. Depreciation expense of $ 3,754
was recognized during the three months ended
June 30, 2020. Depreciation expense of $ 5,492 was
recognized during the period February 24, 2020 through June 30, 2020. During the quarter ended June 30, 2020, $ 54,507
of previously capitalized property and equipment
was written off, expensed through the account Warehouse and Lab Expense. As
described in “ Description of Certain Key Provisions of the Transaction Documents Relating to the Lifted Merge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1</t>
        </is>
      </c>
    </row>
    <row r="3">
      <c r="A3" s="3" t="inlineStr">
        <is>
          <t>Receivables [Abstract]</t>
        </is>
      </c>
    </row>
    <row r="4">
      <c r="A4" s="4" t="inlineStr">
        <is>
          <t>NOTES RECEIVABLE</t>
        </is>
      </c>
      <c r="B4" s="4" t="inlineStr">
        <is>
          <t xml:space="preserve">NOTE
7 – NOTES RECEIVABLE SmplyLifted
LLC At
March 31, 2021, the Company had made shortfall loans to SmplyLifted LLC totaling $ 387,500 315 CBD
Lion LLC On
August 8, 2019, the Company made an unsecured $ 300,000 6 200,000 6,945 Due
to termination of the Merger Agreement, and per Section 5.15(b) of the Merger Agreement, as of December 31, 2019 the Company owed
CBD Lion $ 31,500 This
left Lion with a net balance owed to the Company of $ 168,500 2,006 2,112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1,500,000 602,500 2,500 600,000 897,500 Between
April and July 2015, the Company loaned an additional $ 135,350 737,850 12.5 Uncollectable
Note and Interest Receivable 737,850 97,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NOTE
8 – INTANGIBLE ASSETS, NET www.LiftedMade.com
Website The
cost of developing Lifted’s website, www.LiftedMade.com, is being amortized over 32 417 834 417 556 The
Lifted Made Merger The
terms of the Lifted Merger were as follows:
The
Company acquired 100% of the ownership of Lifted for $ 3,750,000 3,750,000 3,900,455 645,000 1,820,000 5.00
The
Promissory Note, payable jointly by the Company and Lifted to Nicholas S. Warrender,
is in the principal amount of $ 3,750,000 2 50
The
purpose of the 645,000 shares of unregistered common stock of Acquired Sales that constitutes
the Deferred Contingent Stock is to incentivize certain persons whom Nicholas S. Warrender
considers necessary to allow Lifted and the Company to succeed going forward. Among other
persons, Nicholas S. Warrender designated as recipients of shares of the Deferred Contingent
Stock certain employees of Lifted and William C. "Jake" Jacobs, the Company's
President and CFO. The vesting of certain shares of the Deferred Contingent Stock is
subject to certain terms and conditions, and if any of such terms and conditions are
not met then any unvested Deferred Contingent Stock will be issued and delivered to Nicholas
S. Warrender as additional Merger consideration, unless Nicholas S. Warrender agrees
to an alternative allocation of such unvested Deferred Contingent Stock.
• The
purpose of the Warrants to purchase an aggregate of 1,820,000 shares of unregistered
common stock of the Company at an exercise price of $5.00 per share is to incentivize
certain persons whom Nicholas S. Warrender considers necessary to allow Lifted and the
Company to succeed going forward. Among other persons, Nicholas S. Warrender designated
as recipients of Warrants certain employees, officers and directors of Lifted and the
Company. The vesting of certain of the Warrants will be subject to certain terms and
conditions, and if any of such terms and conditions are not met then any unvested Warrants
will be terminated or alternatively allocated to other employees of Lifted.
• Nicholas
S. Warrender was granted certain registration rights for the 3,900,455 shares of the
Company’s unregistered common stock that he received in the Merger, pursuant to
the terms and conditions of a Registration Rights Agreement.
Nicholas
S. Warrender, the Company's President and CFO William C. “Jake” Jacobs, and
the Company's Chairman and CEO Gerard M. Jacobs, who together as a group have stockholder
and managerial control of the Company, entered into a Stockholders Agreement to vote
in concert regarding the election of directors of the Company and on certain other matters.
• The
Company has entered into a long-term employment agreements with Nicholas S. Warrender,
William C. "Jake" Jacobs, and Gerard M. Jacobs, pursuant to which each of them
is entitled to $ 100,000
• The
effects of the Merger are that all assets, property, rights, privileges, immunities,
powers, franchises, licenses, and authority of Warrender Enterprise Inc. d/b/a Lifted
Made (formerly d/b/a Lifted Liquids) and Lifted have vested in Lifted as the surviving
entity in the Merger, and all debts, liabilities, obligations, restrictions, and duties
of Warrender Enterprise Inc. d/b/a Lifted Made (formerly d/b/a Lifted Liquids) have become
the debts, liabilities, obligations, restrictions, and duties of Lifted as the surviving
entity in the Merger. Lifted is operating as a wholly-owned subsidiary of the Company.
• The
articles of incorporation of Lifted are the articles of incorporation of the surviving
entity in the Merger, and the by-laws of Lifted are the by-laws of the surviving entity
of the Merger.
• Upon
the Closing of the Merger, the authorized number of directors of the Corporation was
increased from seven to nine. The Corporation’s directors currently consist of
eight persons following the election of a new board of directors and the subsequent resignation
of Michael D. McCaffrey: Gerard M. Jacobs, JD (Chairman), Nicholas S. Warrender (Vice
Chairman), Vincent J. Mesolella (Lead Outside Director), Joshua A. Bloom, MD, James S.
Jacobs, MD, Richard E. Morrissy, Kevin J. Rocio, and Robert T. Warrender II.
• Upon
the Closing of the Merger, the officers of the Corporation are as follows, each to hold
office until his successor is duly elected or appointed and qualified or until his earlier
death, resignation, or removal in accordance with applicable Law: Gerard M. Jacobs, JD
- Chairman, CEO and Secretary; William C. "Jake" Jacobs, CPA - President, CFO
and Treasurer; and Nicholas S. Warrender - Vice Chairman and Chief Operating Officer. Source
of Funds for the Lifted Merger The
source of funds for the $ 3,750,000 Post-Merger
Shareholder Rights and Accounting Treatment of the Merger There
are no material differences in the rights of the Company’s shareholders as a result of the Merger, as the nature of the
shares of common stock of the Company has not changed due to the Merger. However, there has been stockholder dilution with additional
shares and warrants outstanding. As
of the date of acquisition (February 24, 2020), the Merger was considered a business combination. The accounting treatment of
the Merger is that the Company is deemed to be the accounting acquirer of Lifted, and Lifted is deemed to be the accounting acquiree,
under the acquisition method of accounting. The
Application of Accounting Guidance to the Merger Quoted
below are the accounting standards codification guidance relating to the accounting treatment of the Company’s acquisition
of Lifted as of the date of Merger, followed by the Company’s comments regarding the application of that guidance to the
Merger: Guidance:
1.
a. The relative voting rights in the combined entity after the business combination. The acquirer usually is the combining
entity whose owners as a group retain or receive the largest portion of the voting rights in the combined entity. In determining
which group of owners retains or receives the largest portion of the voting rights, an entity shall consider the existence of
any unusual or special voting arrangements and options, warrants, or convertible securities.” The
Company’s Comments: In evaluating which entity whose owners as a group retain or receive the largest portion of the
voting rights in the combined entity, the Company observes that: (1) the voting rights held by the Company’s outstanding
common stock, options and warrants, and convertible securities represented a total of 13,684,538 shares on a fully diluted basis;
and (2) the voting rights held by the Company’s outstanding common stock, options and warrants, convertible securities,
3,900,455 shares of common stock issued to Nicholas S. Warrender, 645,000 shares of deferred contingent common stock issued in
the merger, and the 1,820,000 warrants granted in the merger, represented a total of 20,049,993 shares on a fully diluted basis.
Consequently, the existing shareholders of the Company owned 68% of the merged entity on a fully diluted basis. Note: many of
the 645,000 shares of deferred contingent stock and many of the 1,820,000 warrants granted in the transaction were issued to current
officers and directors of the Company, and, pursuant to the Compensation Agreement dated June 19, 2019, as a result of the Company’s
closing of the acquisition of Lifted, Gerard M. Jacobs and William C. Jacobs were awarded warrants to purchase 250,000 and 225,000
shares of common stock of the Company at $5.00 per share, respectively, so the existing shareholders of the Company actually owned
more than 68% of the combined entity on a fully diluted basis. The foregoing analysis of the relative voting rights of the combined
entity suggests that the Company should be considered to be the accounting acquirer in the Merger. Guidance:
2.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The
Company’s Comments: Guidance:
3. c. The
composition of the governing body of the combined entity. The acquirer usually is the combining entity whose owners have the ability
to elect or appoint or to remove a majority of the members of the governing body of the combined entity.” The
Company’s Comments: The
pre-closing directors of the Company had seven seats on the Board of Directors of the combined entity, and Nicholas S. Warrender
and his nominee Kevin J. Rocio received only two seats. In addition, the stockholders agreement between Nicholas S. Warrender,
Gerard M. Jacobs and William C. Jacobs effectively prevents Nicholas S. Warrender from taking control over the Board of Directors
of the combined entity post-closing. The foregoing analysis suggests that the Company should be considered the accounting acquirer
in the Merger. Guidance:
4. d. The composition
of the senior management of the combined entity. The acquirer usually is the combining entity whose former management dominates
the management of the combined entity.” The
Company’s Comments: The
pre-closing officers of the Company continue to serve as the Company’s Chairman, CEO, President, CFO, Treasurer and Secretary.
The only additional officer role is that of Nicholas S. Warrender, who now serves as the Company’s Vice Chairman and COO.
The foregoing analysis suggests that the Company should be considered the accounting acquirer in the Merger. Guidance:
5. e. The terms
of the exchange of equity interests. The acquirer usually is the combining entity that pays a premium over the precombination fair
value of the equity interests of the other combining entity or entities.” The
Company’s Comments: are
losing money and nevertheless are enjoying market capitalizations that are massively higher than the consideration that the Company
paid to acquire Lifted. However, Lifted has historically been involved in the vaping and e-liquids industry, and it is unclear
what discount to fair value should be attributed to that involvement. The foregoing analysis does not assist us in reaching any
conclusion as to which entity should be considered the accounting acquirer in the Merger. Guidance:
-13 The acquirer
usually is the combining entity whose relative size (measured in, for example, assets, revenues, or earnings) is significantly
larger than that of the other combining entity or entities.” The
Company’s Comments: In
terms of assets, prior to the closing, the Company’s cash on hand of over $4 million significantly exceeded Lifted’s
assets. On the other hand, Lifted’s revenues and earnings significantly exceed the Company’s revenue and earnings.
This analysis does not assist us in reaching any conclusion as to which entity should be considered the accounting acquirer in
the Merger. Guidance:
55-14 In a business
combination involving more than two entities, determining the acquirer shall include a consideration of, among other things, which
of the combining entities initiated the combination, as well as the relative size of the combining entities, as discussed in the
preceding paragraph.” The
Company’s Comments: This
consideration is not applicable as the Merger of the Company and Lifted did not involve more than two entities. Guidance:
55-15 A new entity
formed to effect a business combination is not necessarily the acquirer. If a new entity is formed to issue equity interests to
effect a business combination, one of the combining entities that existed before the business combination shall be identified
as the acquirer by applying the guidance in paragraphs 805-10-55-10 through 55-14. In contrast, a new entity that transfers
cash or other assets or incurs liabilities as consideration may be the acquirer.” The
Company’s Comments: This
consideration is not applicable as the Company and Lifted are not structuring a business combination. Conclusion Based
on the foregoing analysis of the facts surrounding the Company’s acquisition of Lifted, it is the Company’s position
that the Company is the accounting acquirer of Lifted in the Merger, and Lifted is the accounting acquiree in the Merger, under
the acquisition method of accounting. As
such, as of February 24, 2020 (the acquisition date), the Company recognized, separately from goodwill, the identifiable assets
acquired and the liabilities assumed in the Merger. The
federal income tax consequences of the Merger are as follows: the transaction is expected to be booked as a tax-free exchange
of stock pursuant to Internal Revenue Code Section 368, resulting in no federal income tax consequences of the stock portion of
the transaction. Purchase
Price Allocation The
following table presents the purchase price allocation:
Schedule of assets and liabilities assumed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Determination
of the Fair Value of the Shares of Common Stock and Warrants Issued as Part of the Merger Consideration The
Company determined the fair value of the shares of common stock issued on February 24, 2020 as part of the Merger Consideration
by multiplying the stock closing price on January 7, 2020 ($2.75) by the number of common stock shares issued (3,900,455) in the
Merger. January 7, 2020 was the date of entering into the Agreement and Plan of Merger. The
Company determined the fair value of the warrants issued on February 24, 2020 as part of the Merger Consideration by using the
Black-Scholes valuation model, which incorporated the following assumptions: expected future stock volatility 362 1.55 0 2.57 Allocation
of Purchase Price to Goodwill The
Company’s primary motivation for acquiring Lifted was to secure the exclusive services of Nicholas S. Warrender. Mr. Warrender
founded Lifted in 2014 with $900, and since its inception has done a masterful job staying ahead of industry trends, navigating
industry challenges and launching innovative, advanced branded products before competitors launched their branded products. Mr.
Warrender is focused and relentless, and attracts many people who like his energy and creativeness and want to do business with
him. In the Company’s opinion, Lifted’s customers do business with Lifted primarily because of Mr. Warrender; and,
at the time of the Merger, Mr. Warrender was the only full time employee handling sales for Lifted. There were no other material
identifiable intangible assets that were considered appropriate for recognition at the time of close. In a very significant sense,
Lifted is Mr. Warrender, and Mr. Warrender is Lifted. This is why the Company recognized $ 22,292,767 Annual
Fair Value Assessment on the Goodwill Recognized as Part of the Acquisition of Lifted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has also been limited in its production capacity due to the size of its facility in Zion, Illinois. With Lifted’s
anticipated move into a much larger facility located in Kenosha, Wisconsin, Lifted should be able to produce a greater quantity
of products to meet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1</t>
        </is>
      </c>
    </row>
    <row r="3">
      <c r="A3" s="3" t="inlineStr">
        <is>
          <t>Notes Payable - Related Party</t>
        </is>
      </c>
    </row>
    <row r="4">
      <c r="A4" s="4" t="inlineStr">
        <is>
          <t>RELATED PARTY TRANSACTIONS</t>
        </is>
      </c>
      <c r="B4" s="4" t="inlineStr">
        <is>
          <t xml:space="preserve">NOTE
9 – RELATED PARTY TRANSACTIONS Commissions
Paid Vincent
J. Mesolella Neither
Acquired Sales Corp. nor Lifted paid any commissions paid to Vincent J. Mesolella, Acquired Sales Corp.’s lead outside director,
during the quarter ended March 31, 2021. During the year ended December 31, 2020, Lifted paid Vincent J. Mesolella commissions
totaling $ 172 Robert
T. Warrender III During
the quarter ended June 30, 2021, $ 15,410 During
the quarter ended March 31, 2021, $ 2,072 Shipping
Costs Lifted
shares a shipping account with a company operated by Nicholas S. Warrender’s father, Robert T. Warrender II, who is also a member
of the board of directors of Acquired Sales Corp. Lifted does this in an effort to reduce shipping costs, as the shipper gives a price
discount based on volume. Lifted reimburses Robert T. Warrender II’s company for the cost of shipping. During the quarter ended
June 30, 2021, Lifted reimbursed Robert T. Warrender II’s company $ 32,536
in shipping costs. From February 24, 2020 (the
date of closing on the acquisition of Lifted) through December 31, 2020, Lifted reimbursed Robert T. Warrender II $ 39,569
in shipping costs. Transactions
with 95 th In
Zion, Illinois, Lifted has rented 3,300 square feet of space under a lease that terminates on June 1, 2021. Lifted’s rented
space in Zion, Illinois, is not adequate in light of various issues including zoning uncertainties, lack of air conditioning,
and small size. Up until April 1, 2021, Lifted also temporarily used additional space located adjacent to its rented space in
Zion, Illinois, and made payments in lieu of rent therefor. On
December 18, 2020, Lifted as tenant entered into a Lease Agreement (the “Lease) with 95th Holdings, LLC (“Landlord”)
for office, laboratory and warehouse space in a building located at 5511 95 th Lifted
constructed improvements including a clean room, and gradually moved into the Kenosha Premises over the course of the first quarter
of 2021. Under the terms of the “triple-net” Lease, starting on January 1, 2021, Lifted leased approximately
11,238 square feet at the Premises at $6.13 per square foot per year in base rent ($68,888.94 in 2021), which is subject to a
2% increase in base rent each year, plus certain operating expenses and taxes. The Lease will continue until midnight on the fifth Under
the terms of the lease, the tenant, Lifted, has the option to purchase the property at any time prior to December 31, 2025, and
in any event, Lifted is obligated to purchase the property on or before that date. Pursuant to the Lease, in all cases Lifted’s
purchase price for the Premises shall be in an amount equal to the greater of: (1) the fair market value of the Premises at the
time Lifted purchases the Premises; or (2) any remaining principal balance of any purchase-money mortgage for the Premises existing
at the time of the closing of Lifted’s purchase, plus the corresponding amount identified in the Additional Purchase Price
Schedule attached as Exhibit B to the Lease, which is an additional amount ranging between $300,000 and $375,000 based on the
number of years that have passed between the commencement of the Lease and the purchase of the Premises by Lifted. Landlord
is an entity owned by Nicholas S. Warrender, the Company’s Vice Chairman and COO, the CEO of Lifted, and the largest stockholder
of the Company as beneficial owner of 3,900,455 common stock shares.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Mr. Warrender is able to benefit through his entity 95th Holdings, LLC by receiving rent and by eventually selling the
Premises to Lifted. During
the quarter ended June 30, 2021, Lifted paid $ 17,222 .25
in rent to 95th Holdings, LLC. Lifted also paid property taxes of $ 2,383
via 95 th Transaction
with SmplyLifted LLC On
February 2, 2021, Lifted owed SmplyLifted $ 450 450 Amounts
Owed to Related Parties Amounts
Owed to Lifted On
a quarterly basis, SmplyLifted LLC reimburses Lifted for William C. Jacobs’ time as the Chief Financial Officer at William
C. Jacobs’ hourly rate. As of June 30, 2021, SmplyLifted LLC owed $ 769 Amounts
Owed to SmplyLifted LLC As
of March 31, 2021, Lifted owed SmplyLifted $ 9,719 9,719 Amounts
Owed to Gerard M. Jacobs Due
to the COVID-19 pandemic and for other reasons, the Company was not in a position to pay Gerard M. Jacobs, CEO, the $ 250,000 On
April 29, 2021, the Company paid Gerard M. Jacobs a portion ($50,000) of the bonus payable to Gerard M. Jacobs in regard to the
closing of the acquisition of Lifted. As
of June 30, 2021, there was total interest of $ 4,789
payable to Gerard M. Jacobs related to the Delayed
December 1, 2020 Cash Bonus to Gerard M. Jacobs and the bonus payable for closing on the Company’s acquisition of Lifted. At
December 31, 2020, there was a management bonus payable of $250,000 owed to the Company's CEO Gerard M. Jacobs; there were no
other payables owed to Gerard M. Jacobs. Amounts
Owed to William C. “Jake” Jacobs Due
to the COVID-19 pandemic and for other reasons, the Company was not in a position to pay William C. “Jake” Jacobs,
President and CFO, the $ 100,000 As
of June 30, 2021, there was total interest of $ 1,984
payable to William C. “Jake” Jacobs
related to the Delayed December 1, 2020 Cash Bonus to William C. “Jake” Jacobs and the bonus payable for closing on the Company’s
acquisition of Lifted. At
March 31, 2021, $ 2,681 At
December 31, 2020, there was a management bonus payable of $100,000 owed by Acquired Sales Corp. to William C. “Jake”
Jacobs. William C. Jacobs is the son of Gerard M. Jacobs, Chief Executive Officer of Acquired Sales Corp., and the nephew of director
James S. Jacobs. Also at December 31, 2020, there was $12 in expense reimbursements owed by SmplyLifted LLC to William C. “Jake”
Jacobs. Amounts
Owed to Nicholas S. Warrender On
February 24, 2020 we closed on the acquisition of 100% of the ownership of CBD-infused products maker Warrender Enterprise Inc.
d/b/a Lifted Made (formerly d/b/a Lifted Liquids) of Zion, Illinois (the “Merger”), for consideration of (1) $3,750,000
in cash, (2) $ 3,750,000 3,900,455 645,000 1,820,000 As
such, as of June 30, 2021, in addition to the Promissory Note of $3,750,000 owed to Nicholas S. Warrender, there was also related
interest payable of $101,301 owed to Nicholas S. Warrender. In comparison, as of December 31, 2020, in addition to the Promissory Note of $ 3,750,000 64,110 The
Promissory Note shall have mandatory prepayments, subject to certain limitations, within five business days following the closing
of any equity or debt capital raise by the Company or Lifted following the date of the Merger Agreement wherein Mr. Warrender
is entitled to be paid at least 50% of the net proceeds of such capital raise toward a prepayment of the principal and accrued
interest on the Promissory Note, excluding only the capital raise for the potential Wisconsin Acquisitions referred to in Section
5.23(a) of the Merger Agreement. See “Obligation to Pursue Two Opportunities” The
Promissory Note i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Mr. Warrender, as Secured Party, and the Company and Lifted, as Pledgors. Transactions
with Related Parties Transactions
with Corner Vapory Nicholas
S. Warrender is a 50% owner in Corner Vapory, a vape shop, located in Kenosha, Wisconsin. During
the quarter ended June 30, 2021, Corner Vapory purchased $ 0
worth of products from Lifted, and Lifted recorded
a receivable of $0 from Corner Vapory as of June 30, 2021. In
comparison, during the year ended December 31, 2020, Corner Vapory purchased $ 10,264 Transactions
with Canna Vita Nicholas
S. Warrender is a 50% owner in Canna Vita, a CBD shop, located in Kenosha, Wisconsin. During
the quarter ended June 30, 2021, Canna Vita purchased $ 12,036
worth of products from Lifted, and Lifted recorded
a receivable of $ 909
from Canna Vita as of June 30, 2021. In comparison,
during the year ended December 31, 2020, Canna Vita purchased $ 8,939
worth of products from Lifted, and Lifted recorded
a receivable of $ 1,839
from Canna Vita as of December 31, 2020. Canna
Vita is provided distributor pricing, similar to many other individual vape shops that are customers of Lifted. Transactions
with Squeez Juice Bar Squeez
Juice Bar, located in Kenosha, Wisconsin, subleases space from Corner Vapory (a vape shop; 50% of which is owned by Nicholas S.
Warrender; discussed above) and pays Corner Vapory a percentage of Squeez Juice Bar’s monthly revenue. Squeez Juice Bar
sells certain of Lifted’s products; along with many other brands’ hemp-derived products. Lifted provides Squeez Juice
Bar with distributor pricing, similar to many other individual shops that are customers of Lifted. During
the quarter ended June 30, 2021, Squeez Juice Bar purchased $ 7,202 0 In
comparison, during the quarter ended March 31, 2021, Squeez Juice Bar purchased $ 5,363
worth of products from Lifted. There were no transactions with Squeez Juice Bar in 2020. Transactions
with Liquid Event Marketing Liquid
Event Marketing is a company owned by Lifted’s Director of Operations, who was hired by Lifted on March 29, 2021. During
the quarter ended June 30, 2021, Lifted paid Liquid Event Marketing $54,829 for the purchase of fixed assets, the installation
of fixed assets, and other services. There was a payable of $26,465 owed by Lifted to Liquid Event Marketing at June 30, 2021.
As of June 30, 2021, there were also expense reimbursements totaling $7,966 owed by Lifted to Lifted’s Director of Operations.
During the quarter ended March 31, 2021, Lifted paid Liquid Event Marketing $118,612 for the purchase of fixed assets, the installation
of fixed assets, and other services. There was no payable owed by Lifted to Liquid Event Marketing at March 31, 2021. Financing
Warrants (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 As
of December 31, 2018, a total of $ 30,791 25,000 12,500 1,381 The
warrants to purchase common stock that were issued to Joshua A. Bloom and Gerard M. 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 3,250 1,300 The
warrants to purchase common stock that were issued to Gerard M. Jacobs on November 8, 2018, and to Joshua A. Bloom on November
12, 2018, were valued using the Black-Scholes valuation model, which incorporated the following assumptions: expected future stock
volatility 465 2.98 2.94 0 2.38 2.37 11,250 21,874 On
January 7, 2019, Gerard M. Jacobs loaned to the Company $ 5,968 7,500 10,949 On
January 21, 2019, Gerard M. Jacobs loaned to the Company $ 804 1,250 1,825 On
February 6, 2019, Gerard M. Jacobs loaned to the Company $ 8,000 10,000 13,999 On
March 13, 2019, all of these borrowings and the related interest payable to Joshua A. Bloom and Gerard M. Jacobs was repaid. In
total, $ 21,540 26,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TRIBUTIONS TO NICHOLAS S. WARRENDER</t>
        </is>
      </c>
      <c r="B1" s="2" t="inlineStr">
        <is>
          <t>6 Months Ended</t>
        </is>
      </c>
    </row>
    <row r="2">
      <c r="B2" s="2" t="inlineStr">
        <is>
          <t>Jun. 30, 2021</t>
        </is>
      </c>
    </row>
    <row r="3">
      <c r="A3" s="3" t="inlineStr">
        <is>
          <t>Distributions To Nicholas S. Warrender</t>
        </is>
      </c>
    </row>
    <row r="4">
      <c r="A4" s="4" t="inlineStr">
        <is>
          <t>DISTRIBUTIONS TO NICHOLAS S. WARRENDER</t>
        </is>
      </c>
      <c r="B4" s="4" t="inlineStr">
        <is>
          <t xml:space="preserve">NOTE
10 – DISTRIBUTIONS TO NICHOLAS S. WARRENDER Distributions
to Nicholas S. Warrender to Cover the Income Taxes Owed by Nicholas S. Warrender in Regard to the Net Income of Lifted Prior to
February 24, 2020 Pursuant
to Section 5.11 of the Agreement and Plan of Merger by and among the Company, Lifted, Gerard M. Jacobs, William C. Jacobs, Warrender
Enterprise Inc. and Nicholas S. Warrender dated January 7, 2020, certain Estimated Tax Distributions were to be made to Nicholas
S. Warrender to cover estimated income tax obligations of Nicholas S. 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icholas S.
Warrender as promptly as feasible following the closing date. On March 6, 2020, Lifted distributed a total of $ 193,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1 – SHAREHOLDERS’ EQUITY Stock
Buy-back Transactions with a Non-Affiliate Stockholder On
November 24, 2020, Acquired Sales Corp. purchased 36,000 0.95 34,200 On
January 8, 2021, Acquired Sales Corp. purchased 36,000 0.95 34,200 Cancellation
of Shares of Common Stock Several
years ago, pursuant to a fully signed settlement agreement (the "Settlement Agreement"), the Company purchased for $ 50,000 Prior
to the closing of the Purchase, Ghourdjian and the Ghourdjian Trust orally expressed uncertainty as to whether or not certain
of the Shares totaling 166,888 690,796 At
the closing of the Purchase, the Company paid $ 50,000 The
166,888 Shares continued to be shown on the books of Colonial Stock Transfer ("Colonial") as being owned by Ghourdjian
and the Ghourdjian Trust. On April 2, 2020 the 166,888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6,615,000 66,150 6,615,000 1.00 On
August 2, 2019, the Company filed a Form S-1 Registration Statement covering the shares of newly issued common stock of the Company
into which the Series A Convertible Preferred
Stock can be converted. The Registration Statement, which has been amended five times, has not yet been approved by the SEC. As
of June 30, 2021 and December 31, 2020, the Company has accrued a liability of $ 4,751
and $ 145,561 ,
respectively,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99,462
108,750 199,186
198,450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Convertible Preferred Stock for an aggregate purchase price of $ 500,000 On
August 2, 2019, the Company filed a Form S-1 Registration Statement covering the shares of newly issued common stock of the Company
into which the Series B Convertible Preferred
Stock can be converted. The Registration Statement, which has been amended five times, has not yet been approved by the SEC. As of June 30, 2021 and December 31, 2020, the Company
has accrued a liability of $ 4,750
and $ 5,782 ,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0
0 5,844
0 Share-Based
Compensation 733,499 660,149
Schedule of Share-based Compensation, Stock Options and Warrant Activity
Weighted-Average Aggregate
Weighted-Average Remaining Contractual Intrinsic
Shares Exercise Price Term (Years) Value
Exercisable Options, Rights to Purchase Warrants to Purchase Common Stock and Financing Warrants Outstanding, April 1, 2021 4,517,869 $ 2.37 3.69 $ 23,198,015
Warrants Exercised During Q2 2021 143,092
Warrants Forfeited During Q2 2021 61,329
Exercisable Options, Rights to Purchase Warrants to Purchase Common Stock and Financing Warrants Outstanding, June 30, 2021 4,313,448 $ 2.42 3.47 $ 8,644,320
Outstanding Options, Rights to Purchase Warrants to Purchase Common Stock and Financing Warrants, June 30, 2021 6,308,448 $ 2.61 3.50 $ 11,456,820 Upon
the execution of Gerard M. Jacobs’ employment agreement on February 24, 2020, the terms of Gerard M. Jacobs’ stock
options granted by the Company to purchase shares of common stock of the Company which were set to expire on November 4, 2020
and September 29, 2021 were extended so that all of such stock options may be exercised by Gerard M. Jacobs at any time on or
before December 31, 2024 471,698 605,000 December
31, 2024 Share-Based
Compensation in 2019 During
the year ended December 31, 2019, we issued warrants to purchase a total of 416,942 874,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6 Months Ended</t>
        </is>
      </c>
    </row>
    <row r="2">
      <c r="B2" s="2" t="inlineStr">
        <is>
          <t>Jun. 30, 2021</t>
        </is>
      </c>
    </row>
    <row r="3">
      <c r="A3" s="3" t="inlineStr">
        <is>
          <t>Commitments and Contingencies Disclosure [Abstract]</t>
        </is>
      </c>
    </row>
    <row r="4">
      <c r="A4" s="4" t="inlineStr">
        <is>
          <t>CONTINGENT CONTRACTUAL OBLIGATIONS AND COMMERCIAL COMMITMENTS</t>
        </is>
      </c>
      <c r="B4" s="4" t="inlineStr">
        <is>
          <t xml:space="preserve">NOTE
12 – CONTINGENT CONTRACTUAL OBLIGATIONS AND COMMERCIAL COMMITMENTS Operating
and Finance Lease Right-of-Use Assets Lifted
does not own any physical properties. Lifted’s corporate office, manufacturing facility and warehouse is a 11,238 square
foot facility located in Kenosha, Wisconsin. Lifted started leasing this facility on January 1, 2021, and the lease terminates
on January 1, 2026. The Kenosha facility is owned by an entity controlled by Nicholas S. Warrender. As the Company's lease does
not provide an implicit rate, the Company used the same incremental borrowing rate used by the purchaser of the building in determining
the present value of lease payments. The discount rate used in the computations was 3.6 Lifted
also leases, on a month-to-month basis, a 3,300 square foot facility in Zion, Illinois, where Lifted has rented 3,300 square feet
of space. The original lease to this space terminated on June 1, 2021. Lifted has given notice to the landlord of the facility
in Zion, Illinois, that Lifted will be terminating the month-to-month lease on July 31, 2021. This lease is accounted for as an
operating lease. As
the Company's lease does not provide an implicit rate, the Company used an incremental borrowing rate based on the information
provided by a banker in determining the present value of lease payments. The discount rate used in the computations was 5.5%. Balance
Sheet Classification of Operating Lease Assets and Liabilities
Schedule of Operating Lease Assets and Liabilities
Asset Balance
Sheet Line June
30, 2021
Operating
Lease Right-of-Use Asset, net of Right-of-Use Asset Amortization of $43,356 in 2021 Non-Current
Assets $ -
Liability Balance
Sheet Line June
30, 2021
Current
Operating Lease Liability Current
Liabilities $ -
Balance
Sheet Classification of Finance Lease Assets and Liabilities
Asset Balance
Sheet Line June
30, 2021
Finance
Lease Right-of-Use Asset, net of Right-of-Use Asset Amortization of $24,673 in 2021 Non-Current
Assets $ 1,455,734
Liability Balance
Sheet Line June
30, 2021
Current
Finance Lease Liability and Current
Liabilities $ 21,405
Non-Current
Finance Lease Liability Non-Current
Liabilities $ 1,451,043
Lease
Costs The
table below summarizes the components of lease costs for the following periods:
Schedule of lease cost
Three Months Six Months June 30, 2021 Year Ended December 31, 2020
Lease Cost:
Amortization of Right-of-Use Assets $ 12,337 $ 24,673 $ —
Interest on lease liabilities 13,224 26,485 —
Operating Lease Expense 3,200 8,000 19,200
Total $ 28,761 $ 59,158 $ 19,200 As
described in Note 3, a portion of monthly overhead costs such as this lease expense are allocated to finished goods. Future
maturities of Finance and Operating lease liabilities as of June 30, 2021 are as follows:
Schedule Of Future Maturities Of Finance And Operating Lease Liabilities
Maturities Analysis as of June 30, 2021: Finance Operating
2021 $ 38,848 $ —
2022 70,267 —
2023 71,672 —
2024 73,106 —
2035 74,568 —
Thereafter 1,375,000 —
Total $ 1,703,461 $ —
Less: Present value discount (231,013 ) —
Lease Liability $ 1,472,448 $ — Payment
of Finders’ Fees Related to Ablis The
Company has agreed to pay finders’ fees to two finders in regard to the potential purchase of an additional 15 15 2,814 42,210 Previously,
on April 30, 2019, the Company issued warrants to purchase 14,042 4.99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Amounts
Payable to Gerard M. Jacobs and William C. Jacobs Gerard
M. Jacobs has not historically received cash compensation, and, historically, the Company’s President and CFO William C.
“Jake” Jacobs has worked for $5,000 per month. The
Company entered into a Compensation Agreement dated as of June 19, 2019, with our CEO Gerard M. Jacobs and our President and CFO
William C. "Jake" Jacobs. The material terms of the Compensation Agreement, as amended, can be summarized as follows:
(1) Starting
during June 2019 until the closing of the Lifted Merger on February 24, 2020, we paid
Gerard M. Jacobs and William C. "Jake" Jacobs consulting fees of $ 7,500 5,000
(2) The
closing of the Lifted Merger triggered obligations of the Company to pay cash bonuses
to the Company's CEO Gerard M. Jacobs and the to the Company's President and CFO William
C. "Jake" Jacobs of $ 250,000 100,000
(3) Upon
demand by Gerard M. Jacobs and William C. Jacobs on or after January 1, 2021, or the
first date when we have raised a total of at least $15 million after January 1, 2019,
we will pay Gerard M. Jacobs and William C. "Jake" Jacobs cash bonuses of $250,000
and $100,000, respectively;
(4) Upon
the earlier of December 1, 2021, or the first date when we have raised a total of at
least $ 25
(5) The
terms of Gerard M. Jacobs' stock options granted by us to purchase shares of common stock
of AQSP which were set to expire (unless previously exercised) during November 2020 or
during September 2021, respectively, have been extended so that all of such stock options
may be exercised by Gerard M. Jacobs at any time on or before December 31, 2024;
(6) We
granted to Gerard M. Jacobs and to William C. "Jake" Jacobs so-called "tag
along" registration rights for all of our shares owned by Gerard M. Jacobs, by William
C. "Jake" Jacobs, or by any of their respective affiliates, and for all of
our shares issuable to Gerard M. Jacobs, to William C. "Jake" Jacobs, or to
any of their respective affiliates upon the exercise of his or their options or warrants
to purchase shares of common stock of Acquired Sales; and
(7) We
issued to Gerard M. Jacobs and William C. "Jake" Jacobs five-year warrants
containing a "cashless exercise" feature giving Gerard M. Jacobs and William
C. "Jake" Jacobs (or his designee(s)) the right to purchase 250,000 225,000 Commissions
on Sales Lifted
has agreed to pay up to 7% commissions to certain individuals, some of whom are affiliated with the Company and some of whom are
relatives of affiliates of the Company, in connection with certain sales of Lifted’s products. Commissions are based upon
the total purchase prices paid by the referrers’ customers, excluding shipping costs and any governmentally imposed taxes
and fees, all of which must be paid by the referrers’ customers. Some of these agreements extend through December 31, 2040,
and one extends through December 31, 2025. Commissions are paid on each purchase order of Lifted products received from and paid
for by the referrers’ customers. In the Consolidated Statements of Operations, these commissions are included in the “Payroll,
Consulting and Independent Contractor” totals. As
mentioned in NOTE 9 – RELATED PARTY TRANSACTIONS 15,410 As
mentioned in NOTE 9 – RELATED PARTY TRANSACTIONS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 xml:space="preserve">NOTE
13 – LEGAL PROCEEDINGS The
Company may be involved in certain legal proceedings that arise from time to time in the ordinary course of its business. Except
for income tax contingencies, the Company records accruals for contingencies to the extent that management concludes that the
occurrence is probable and that the related amounts of loss can be reasonably estimated. Legal expenses associated with the contingency
are expensed as incurred. Lifted
currently is involved in one pending lawsuit, as the plaintiff:
(1) Lifted
Liquids, Inc. v Girish GPO, Inc., Girish Ray, and the Law Offices of Saul Roffe 30,000 14,569 Lifted
currently is involved in one pending lawsuit, as the defendant:
(1) Martha,
Edgar v. Lifted Liquids – 5,000 5,000 During
2020, Lifted entered into settlement agreements that were mutually acceptable to the parties which have resolved the following
four lawsuits:
(1) Mile
High Labs, Inc., Plaintiff, v. Warrender Enterprise, Inc. d/b/a Lifted Liquids, Defendant
(United States District Court for the District of Colorado
(2) Accelerated
Analytical, Inc., et al. v. Lifted Liquids, Inc. d/b/a Lifted Made, et al.
(3) Lifted
Liquids, Inc., Plaintiff, v. Luxvoni LLC d/b/a Luxvoni Marketing Solutions; Does I through
X, inclusive; and Roe Business Entities I through X, inclusive, Defendants (United States
District Court for Clark County, Nevada; Civil Case No. A-20-817416-C)
(4) Warrender
Enterprise, Inc. d/b/a Lifted Liquids, a Wisconsin corporation, Plaintiff, v. Merkabah
Labs, LLC, a Colorado limited liability company; Merkabah Technologies, LLC, a Colorado
limited liability company; Ryan Puddy, an individual; and Ralph L. Taylor III, an individual,
Defendants (United States District Court for the District of Colorado; Civil Action No.
1:20-cv-00155-SKC) As
a result of the settlement agreements, the Company incurred aggregate settlement costs of $ 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2229056</v>
      </c>
      <c r="C3" s="6" t="n">
        <v>439080</v>
      </c>
    </row>
    <row r="4">
      <c r="A4" s="4" t="inlineStr">
        <is>
          <t>Dividend Receivable from Bendistillery, Inc.</t>
        </is>
      </c>
      <c r="B4" s="5" t="n">
        <v>0</v>
      </c>
      <c r="C4" s="5" t="n">
        <v>2495</v>
      </c>
    </row>
    <row r="5">
      <c r="A5" s="4" t="inlineStr">
        <is>
          <t>Prepaid Expenses</t>
        </is>
      </c>
      <c r="B5" s="5" t="n">
        <v>1679042</v>
      </c>
      <c r="C5" s="5" t="n">
        <v>455061</v>
      </c>
    </row>
    <row r="6">
      <c r="A6" s="4" t="inlineStr">
        <is>
          <t>Loan to SmplyLifted LLC</t>
        </is>
      </c>
      <c r="B6" s="5" t="n">
        <v>387500</v>
      </c>
      <c r="C6" s="5" t="n">
        <v>293750</v>
      </c>
    </row>
    <row r="7">
      <c r="A7" s="4" t="inlineStr">
        <is>
          <t>IL Income Tax Receivable</t>
        </is>
      </c>
      <c r="B7" s="5" t="n">
        <v>0</v>
      </c>
      <c r="C7" s="5" t="n">
        <v>2715</v>
      </c>
    </row>
    <row r="8">
      <c r="A8" s="4" t="inlineStr">
        <is>
          <t>Interest Receivable</t>
        </is>
      </c>
      <c r="B8" s="5" t="n">
        <v>315</v>
      </c>
      <c r="C8" s="5" t="n">
        <v>2112</v>
      </c>
    </row>
    <row r="9">
      <c r="A9" s="4" t="inlineStr">
        <is>
          <t>Note Receivable from CBD LION</t>
        </is>
      </c>
      <c r="B9" s="5" t="n">
        <v>0</v>
      </c>
      <c r="C9" s="5" t="n">
        <v>15318</v>
      </c>
    </row>
    <row r="10">
      <c r="A10" s="4" t="inlineStr">
        <is>
          <t>Accounts Receivable, net of allowance of $1,302 in 2021 and $5,743 in 2020</t>
        </is>
      </c>
      <c r="B10" s="5" t="n">
        <v>1780058</v>
      </c>
      <c r="C10" s="5" t="n">
        <v>1413051</v>
      </c>
    </row>
    <row r="11">
      <c r="A11" s="4" t="inlineStr">
        <is>
          <t>Inventory</t>
        </is>
      </c>
      <c r="B11" s="5" t="n">
        <v>1194032</v>
      </c>
      <c r="C11" s="5" t="n">
        <v>641195</v>
      </c>
    </row>
    <row r="12">
      <c r="A12" s="4" t="inlineStr">
        <is>
          <t>Other Current Assets</t>
        </is>
      </c>
      <c r="B12" s="5" t="n">
        <v>1807</v>
      </c>
      <c r="C12" s="5" t="n">
        <v>0</v>
      </c>
    </row>
    <row r="13">
      <c r="A13" s="4" t="inlineStr">
        <is>
          <t>Total Current Assets</t>
        </is>
      </c>
      <c r="B13" s="5" t="n">
        <v>7271810</v>
      </c>
      <c r="C13" s="5" t="n">
        <v>3264777</v>
      </c>
    </row>
    <row r="14">
      <c r="A14" s="4" t="inlineStr">
        <is>
          <t>Goodwill</t>
        </is>
      </c>
      <c r="B14" s="5" t="n">
        <v>22292767</v>
      </c>
      <c r="C14" s="5" t="n">
        <v>22292767</v>
      </c>
    </row>
    <row r="15">
      <c r="A15" s="4" t="inlineStr">
        <is>
          <t>Investment in Ablis</t>
        </is>
      </c>
      <c r="B15" s="5" t="n">
        <v>399200</v>
      </c>
      <c r="C15" s="5" t="n">
        <v>399200</v>
      </c>
    </row>
    <row r="16">
      <c r="A16" s="4" t="inlineStr">
        <is>
          <t>Investment in Bendistillery and Bend Spirits</t>
        </is>
      </c>
      <c r="B16" s="5" t="n">
        <v>1497000</v>
      </c>
      <c r="C16" s="5" t="n">
        <v>1497000</v>
      </c>
    </row>
    <row r="17">
      <c r="A17" s="4" t="inlineStr">
        <is>
          <t>Deposit for Girish GPO Distribution Agreement</t>
        </is>
      </c>
      <c r="B17" s="5" t="n">
        <v>0</v>
      </c>
      <c r="C17" s="5" t="n">
        <v>30000</v>
      </c>
    </row>
    <row r="18">
      <c r="A18" s="4" t="inlineStr">
        <is>
          <t>Investment in SmplyLifted LLC</t>
        </is>
      </c>
      <c r="B18" s="5" t="n">
        <v>145030</v>
      </c>
      <c r="C18" s="5" t="n">
        <v>195571</v>
      </c>
    </row>
    <row r="19">
      <c r="A19" s="4" t="inlineStr">
        <is>
          <t>Fixed Assets, less accumulated depreciation of $55,602 in 2021 and $14,361 in 2020</t>
        </is>
      </c>
      <c r="B19" s="5" t="n">
        <v>315894</v>
      </c>
      <c r="C19" s="5" t="n">
        <v>135391</v>
      </c>
    </row>
    <row r="20">
      <c r="A20" s="4" t="inlineStr">
        <is>
          <t>Intangible Assets, less accumulated amortization of $2,224 in 2021 and $1,390 in 2020</t>
        </is>
      </c>
      <c r="B20" s="5" t="n">
        <v>2220</v>
      </c>
      <c r="C20" s="5" t="n">
        <v>3054</v>
      </c>
    </row>
    <row r="21">
      <c r="A21" s="4" t="inlineStr">
        <is>
          <t>Security and State Licensing Deposits</t>
        </is>
      </c>
      <c r="B21" s="5" t="n">
        <v>10158</v>
      </c>
      <c r="C21" s="5" t="n">
        <v>1600</v>
      </c>
    </row>
    <row r="22">
      <c r="A22" s="4" t="inlineStr">
        <is>
          <t>Finance Lease Right-of-Use Asset, net of Right-of-Use Asset Amortization of $24,673 in 2021 and $0 in 2020</t>
        </is>
      </c>
      <c r="B22" s="5" t="n">
        <v>1455734</v>
      </c>
      <c r="C22" s="5" t="n">
        <v>0</v>
      </c>
    </row>
    <row r="23">
      <c r="A23" s="4" t="inlineStr">
        <is>
          <t>Operating Lease Right-of-Use Asset, net of Right-of-Use Asset Amortization of $43,356 in 2021 and $35,650 in 2020</t>
        </is>
      </c>
      <c r="B23" s="5" t="n">
        <v>0</v>
      </c>
      <c r="C23" s="5" t="n">
        <v>7705</v>
      </c>
    </row>
    <row r="24">
      <c r="A24" s="4" t="inlineStr">
        <is>
          <t>Total Assets</t>
        </is>
      </c>
      <c r="B24" s="5" t="n">
        <v>33389814</v>
      </c>
      <c r="C24" s="5" t="n">
        <v>27827065</v>
      </c>
    </row>
    <row r="25">
      <c r="A25" s="3" t="inlineStr">
        <is>
          <t>Current Liabilities</t>
        </is>
      </c>
    </row>
    <row r="26">
      <c r="A26" s="4" t="inlineStr">
        <is>
          <t>Finance Lease Liability</t>
        </is>
      </c>
      <c r="B26" s="5" t="n">
        <v>21405</v>
      </c>
      <c r="C26" s="5" t="n">
        <v>0</v>
      </c>
    </row>
    <row r="27">
      <c r="A27" s="4" t="inlineStr">
        <is>
          <t>Operating Lease Liability</t>
        </is>
      </c>
      <c r="B27" s="5" t="n">
        <v>0</v>
      </c>
      <c r="C27" s="5" t="n">
        <v>7670</v>
      </c>
    </row>
    <row r="28">
      <c r="A28" s="4" t="inlineStr">
        <is>
          <t>Deferred Revenue</t>
        </is>
      </c>
      <c r="B28" s="5" t="n">
        <v>1114922</v>
      </c>
      <c r="C28" s="5" t="n">
        <v>1096120</v>
      </c>
    </row>
    <row r="29">
      <c r="A29" s="3" t="inlineStr">
        <is>
          <t>Management Bonuses Payable - Related Party</t>
        </is>
      </c>
    </row>
    <row r="30">
      <c r="A30" s="4" t="inlineStr">
        <is>
          <t xml:space="preserve">     Management Bonus Payable - Related Party - Payable to William C. Jacobs</t>
        </is>
      </c>
      <c r="B30" s="5" t="n">
        <v>100000</v>
      </c>
      <c r="C30" s="5" t="n">
        <v>100000</v>
      </c>
    </row>
    <row r="31">
      <c r="A31" s="4" t="inlineStr">
        <is>
          <t xml:space="preserve">     Management Bonus Payable - Related Party - Payable to Gerard M. Jacobs</t>
        </is>
      </c>
      <c r="B31" s="5" t="n">
        <v>200000</v>
      </c>
      <c r="C31" s="5" t="n">
        <v>250000</v>
      </c>
    </row>
    <row r="32">
      <c r="A32" s="4" t="inlineStr">
        <is>
          <t>Management Bonuses Payable - Related Party</t>
        </is>
      </c>
      <c r="B32" s="5" t="n">
        <v>300000</v>
      </c>
      <c r="C32" s="5" t="n">
        <v>350000</v>
      </c>
    </row>
    <row r="33">
      <c r="A33" s="4" t="inlineStr">
        <is>
          <t>Company-Wide Management Bonus Pool</t>
        </is>
      </c>
      <c r="B33" s="5" t="n">
        <v>1159335</v>
      </c>
      <c r="C33" s="5" t="n">
        <v>0</v>
      </c>
    </row>
    <row r="34">
      <c r="A34" s="4" t="inlineStr">
        <is>
          <t>Accounts Payable and Accrued Expenses</t>
        </is>
      </c>
      <c r="B34" s="5" t="n">
        <v>1732668</v>
      </c>
      <c r="C34" s="5" t="n">
        <v>639479</v>
      </c>
    </row>
    <row r="35">
      <c r="A35" s="3" t="inlineStr">
        <is>
          <t>Notes Payable - Related Party</t>
        </is>
      </c>
    </row>
    <row r="36">
      <c r="A36" s="4" t="inlineStr">
        <is>
          <t xml:space="preserve">     Interest - Payable to William C. Jacobs</t>
        </is>
      </c>
      <c r="B36" s="5" t="n">
        <v>1984</v>
      </c>
    </row>
    <row r="37">
      <c r="A37" s="4" t="inlineStr">
        <is>
          <t xml:space="preserve">     Interest - Payable to Gerard M. Jacobs</t>
        </is>
      </c>
      <c r="B37" s="5" t="n">
        <v>4789</v>
      </c>
    </row>
    <row r="38">
      <c r="A38" s="4" t="inlineStr">
        <is>
          <t xml:space="preserve">     Interest - Payable to Nicholas S. Warrender</t>
        </is>
      </c>
      <c r="B38" s="5" t="n">
        <v>101301</v>
      </c>
      <c r="C38" s="5" t="n">
        <v>64110</v>
      </c>
    </row>
    <row r="39">
      <c r="A39" s="4" t="inlineStr">
        <is>
          <t>Interest Payable - Related Party</t>
        </is>
      </c>
      <c r="B39" s="5" t="n">
        <v>108074</v>
      </c>
      <c r="C39" s="5" t="n">
        <v>64110</v>
      </c>
    </row>
    <row r="40">
      <c r="A40" s="3" t="inlineStr">
        <is>
          <t>Preferred Stock Dividends Payable</t>
        </is>
      </c>
    </row>
    <row r="41">
      <c r="A41" s="4" t="inlineStr">
        <is>
          <t xml:space="preserve">     Series A Convertible Preferred Stock Dividends Payable</t>
        </is>
      </c>
      <c r="B41" s="5" t="n">
        <v>4751</v>
      </c>
      <c r="C41" s="5" t="n">
        <v>145561</v>
      </c>
    </row>
    <row r="42">
      <c r="A42" s="4" t="inlineStr">
        <is>
          <t xml:space="preserve">     Series B Convertible Preferred Stock Dividends Payable</t>
        </is>
      </c>
      <c r="B42" s="5" t="n">
        <v>4750</v>
      </c>
      <c r="C42" s="5" t="n">
        <v>5782</v>
      </c>
    </row>
    <row r="43">
      <c r="A43" s="4" t="inlineStr">
        <is>
          <t>Preferred Stock Dividends Payable</t>
        </is>
      </c>
      <c r="B43" s="5" t="n">
        <v>9501</v>
      </c>
      <c r="C43" s="5" t="n">
        <v>151343</v>
      </c>
    </row>
    <row r="44">
      <c r="A44" s="4" t="inlineStr">
        <is>
          <t>Total Current Liabilities</t>
        </is>
      </c>
      <c r="B44" s="5" t="n">
        <v>4445905</v>
      </c>
      <c r="C44" s="5" t="n">
        <v>2308722</v>
      </c>
    </row>
    <row r="45">
      <c r="A45" s="3" t="inlineStr">
        <is>
          <t>Non-Current Liabilities</t>
        </is>
      </c>
    </row>
    <row r="46">
      <c r="A46" s="4" t="inlineStr">
        <is>
          <t>Paycheck Protection Program Loan</t>
        </is>
      </c>
      <c r="B46" s="5" t="n">
        <v>0</v>
      </c>
      <c r="C46" s="5" t="n">
        <v>149623</v>
      </c>
    </row>
    <row r="47">
      <c r="A47" s="4" t="inlineStr">
        <is>
          <t>Finance Lease Liability</t>
        </is>
      </c>
      <c r="B47" s="5" t="n">
        <v>1451043</v>
      </c>
      <c r="C47" s="5" t="n">
        <v>0</v>
      </c>
    </row>
    <row r="48">
      <c r="A48" s="4" t="inlineStr">
        <is>
          <t xml:space="preserve">      Notes Payable - Payable to Nicholas S. Warrender</t>
        </is>
      </c>
      <c r="B48" s="5" t="n">
        <v>3750000</v>
      </c>
      <c r="C48" s="5" t="n">
        <v>3750000</v>
      </c>
    </row>
    <row r="49">
      <c r="A49" s="4" t="inlineStr">
        <is>
          <t>Total Non-Current Liabilities</t>
        </is>
      </c>
      <c r="B49" s="5" t="n">
        <v>5201043</v>
      </c>
      <c r="C49" s="5" t="n">
        <v>3899623</v>
      </c>
    </row>
    <row r="50">
      <c r="A50" s="4" t="inlineStr">
        <is>
          <t>Total Liabilities</t>
        </is>
      </c>
      <c r="B50" s="5" t="n">
        <v>9646948</v>
      </c>
      <c r="C50" s="5" t="n">
        <v>6208345</v>
      </c>
    </row>
    <row r="51">
      <c r="A51" s="4" t="inlineStr">
        <is>
          <t>Commitments and Contingencies</t>
        </is>
      </c>
      <c r="B51" s="4" t="inlineStr">
        <is>
          <t xml:space="preserve"> </t>
        </is>
      </c>
      <c r="C51" s="4" t="inlineStr">
        <is>
          <t xml:space="preserve"> </t>
        </is>
      </c>
    </row>
    <row r="52">
      <c r="A52" s="3" t="inlineStr">
        <is>
          <t>Shareholders' Equity</t>
        </is>
      </c>
    </row>
    <row r="53">
      <c r="A53" s="4" t="inlineStr">
        <is>
          <t>Preferred Stock Value</t>
        </is>
      </c>
      <c r="B53" s="5" t="n">
        <v>46</v>
      </c>
      <c r="C53" s="5" t="n">
        <v>166</v>
      </c>
    </row>
    <row r="54">
      <c r="A54" s="4" t="inlineStr">
        <is>
          <t>Common Stock, $0.001 par value; 100,000,000 shares authorized; 12,728,328 shares issued and outstanding at June 30, 2021, and 6,485,236 shares issued and outstanding at December 31, 2020</t>
        </is>
      </c>
      <c r="B54" s="5" t="n">
        <v>12728</v>
      </c>
      <c r="C54" s="5" t="n">
        <v>6485</v>
      </c>
    </row>
    <row r="55">
      <c r="A55" s="4" t="inlineStr">
        <is>
          <t>Treasury Stock (Purchase of 72,000 shares of common stock at $0.95/share)</t>
        </is>
      </c>
      <c r="B55" s="5" t="n">
        <v>-68400</v>
      </c>
      <c r="C55" s="5" t="n">
        <v>-34200</v>
      </c>
    </row>
    <row r="56">
      <c r="A56" s="4" t="inlineStr">
        <is>
          <t>Additional Paid-in Capital</t>
        </is>
      </c>
      <c r="B56" s="5" t="n">
        <v>38788342</v>
      </c>
      <c r="C56" s="5" t="n">
        <v>38787444</v>
      </c>
    </row>
    <row r="57">
      <c r="A57" s="4" t="inlineStr">
        <is>
          <t>Accumulated Deficit</t>
        </is>
      </c>
      <c r="B57" s="5" t="n">
        <v>-14989850</v>
      </c>
      <c r="C57" s="5" t="n">
        <v>-17141175</v>
      </c>
    </row>
    <row r="58">
      <c r="A58" s="4" t="inlineStr">
        <is>
          <t>Total Shareholders' Equity (Deficit)</t>
        </is>
      </c>
      <c r="B58" s="5" t="n">
        <v>23742866</v>
      </c>
      <c r="C58" s="5" t="n">
        <v>21618720</v>
      </c>
    </row>
    <row r="59">
      <c r="A59" s="4" t="inlineStr">
        <is>
          <t>Total Liabilities and Shareholders' Equity</t>
        </is>
      </c>
      <c r="B59" s="6" t="n">
        <v>33389814</v>
      </c>
      <c r="C59" s="6" t="n">
        <v>27827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WIDE MANAGEMENT BONUS POOL</t>
        </is>
      </c>
      <c r="B1" s="2" t="inlineStr">
        <is>
          <t>6 Months Ended</t>
        </is>
      </c>
    </row>
    <row r="2">
      <c r="B2" s="2" t="inlineStr">
        <is>
          <t>Jun. 30, 2021</t>
        </is>
      </c>
    </row>
    <row r="3">
      <c r="A3" s="3" t="inlineStr">
        <is>
          <t>Company-wide Management Bonus Pool</t>
        </is>
      </c>
    </row>
    <row r="4">
      <c r="A4" s="4" t="inlineStr">
        <is>
          <t>COMPANY-WIDE MANAGEMENT BONUS POOL</t>
        </is>
      </c>
      <c r="B4" s="4" t="inlineStr">
        <is>
          <t xml:space="preserve">NOTE
14 – COMPANY-WIDE MANAGEMENT BONUS POOL Pursuant
to the employment agreements entered into between the Company and its three principal executives Gerard M. Jacobs, William C.
“Jake” Jacobs, and Nicholas S. Warrender (individually, “Executive”), the Company is obligated to compensate
management of the Company via a management bonus pool.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erard M. Jacobs, William C. Jacobs, and Nicholas S. 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th of the year following the applicable Target Year.) In the event that there is funding for the Bonus Pool but the
Executive Management Group does not reach a unanimous decision on Bonus allocations, then no annual bonus shall be paid. The Annual
Bonus Pool would then be placed in escrow and the Executive Management Group would mediate. During
the quarter ended June 30, 2021, the Company accrued $ 816,388 A s
of June 30, 2021, the total accrual for the Annual Bonus was $ 1,159,3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 SUBSEQUENT EVENTS The Company has evaluated subsequent events through August 13, 2021, which is the date through which the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The change of the
Company’s name to LFTD Partners Inc. and the change of trading symbol to reflect our common stock in the clearing, settling
and processing of transactions in equity securities is pending, subject to FINRA clearance. As a result, we continue to refer to the
Company in this report as Acquired Sales Corp. (and sometimes referred to in the body of this Report as “Acquired
Sales”, the “Company”, “AQSP”, “Acquired”, the “Company”, “we”,
“us”, “our”, etc.). The Company was organized under the laws of the State of Nevada on January 2, 1986.
Shares of the Company’s common stock are currently traded on the OTCQX Best Market under the trading symbol AQSP. We expect
OTC Markets, Inc. to change the Company’s tier to the OTCQB Venture Market from the OTCQX Best Market within the next 30 days
because we do not meet the OTCQX Best Market qualifications. We do not believe that the transition to the OTCQB market tier will
have a material impact on our stock price or our trading volume. Our
business is primarily engaged in the identification, structuring and seeking to execute on acquisitions of all or a portion of one
or more operating businesses involving the manufacture, sale and distribution of products infused with hemp-derived cannabinoids
(including but not limited to delta-8-THC, delta-9-THC, such as
beverages, shots, water, other liquids, water soluble nano drops or liquids, lotions, sprays, conditioners, creams, oils, pre-rolled
hemp joints and hemp cigarettes, caviar cones, dabs, cartridges, gummies, saucy dmnds, flower, disposable vapes, tinctures, powder,
water packets, effervescent tablets, capsules, bath bombs, balms, body washes, gummies, food, chocolate, other edibles, and
non-prescription cannabinoid formulations (a “Canna-Infused Products Company”). Our business also involves selling and
distributing products containing synthetic nicotine. During 2020, our business also involved selling and distributing hand
sanitizer, but it is unlikely that this hand sanitizer business will continue going forward.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4.99 4.99 Lifted
Made owns 50 We
have also terminated a planned acquisition of a Canna-Infused Products Company called CBD Lion LLC. At
this point in time, we have entered into a Letter of Intent relating to the proposed acquisition of Savage Enterprises, Premier
Greens LLC and MKRC Holdings, LLC, which Letter of Intent is described below. We also are in discussions with certain other companies
in our acquisition pipeline. However, our cash on hand is currently limited, so in order to close future acquisitions it is highly
likely that it will be necessary for us to raise additional capital, and no guarantee or assurance can be made that such capital
can be raised on acceptable terms, if at all. At
this point in time, we are working with an investment banking firm regarding the potential for a $30 million capital raise, in
conjunction with a potential listing of our common stock on a Canadian stock exchange. However, there can be no guarantee or assurance
that any such capital raise or listing will be completed on acceptable terms, if at all. Letter
of Intent relating to the proposed acquisition of Savage Enterprises, Premier Greens LLC and MKRC Holdings, LLC On
June 15, 2021, we, along with our Chairman and CEO Gerard M. Jacobs, our President and CFO William C. “Jake” Jacobs,
and our Vice Chairman and COO Nicholas S. Warrender, entered into a Letter of Intent (the “LOI”) with Savage Enterprises,
a Wyoming corporation (“Savage”), Premier Greens LLC, a California limited liability company (“Premier Greens”),
MKRC Holdings, LLC, a Wyoming limited liability company (“MKRC”), Christopher G. Wheeler (“Wheeler”),
and The
terms of the proposed transactions (“Transactions”)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s In
the proposed Transactions:
(a) We
will acquire One Hundred Percent (100%) of the ownership interests in Savage in a reorganization
(the “Merger”), for the following consideration (“Merger Consideration”):
Fifteen Million Eight Hundred Forty Thousand Dollars ($15,840,000) in cash, plus Eight
Million Six Hundred Ninety-One Thousand Three Hundred Fifty-Eight (8,691,358) shares
of unregistered common stock of AQSP (“AQSP Stock”) with a value of Twenty-Eight
Million One Hundred Sixty Thousand Dollars ($28,160,000) based upon the closing trade
price of AQSP Stock on the date of the LOI (the “Stock Consideration”);
(b) We
will purchase One Hundred Percent (100%) of the ownership interests in Premier Greens,
for the following consideration: Nine Hundred Twenty Thousand Dollars ($920,000) in cash;
and
(c) Using
cash provided by us (in addition to the Merger Consideration), Savage will purchase from
the other owners of MKRC (the “Other MKRC Owners”) the remaining Fifty-Four
Percent (54%) of the ownership interests in MKRC that Savage does not currently own,
for the following consideration: One Million Eighty Thousand Dollars ($ 1,080,000 Following
the closing of the Transactions (the “Closing”), Savage will own: One Hundred Percent ( 100 50 51 6 33 Following
the Closing, we will continue to own One Hundred Percent ( 100 4.9 50 100 100 Conditions The
Closing will be subject to the following conditions: Audits Mutual
“Due Diligence Savage,
Premier Greens, MKRC, and RJMC shall allow us to conduct a confidential so-called “due diligence” investigation of
Savage’s, Premier Greens’, MKRC’s, and RJMC’s business, permits, leases, contracts, books and records,
financials, historical operations, business practices, computer systems, prospects, legal, taxes, and other matters. If the results
of such “due diligence” investigation are not acceptable to us in our discretion, then the Transactions shall be abandoned. We
shall allow Savage, Premier Greens and MKRC to conduct a confidential so-called “due diligence” investigation of our
and Lifted Made’s business, permits, leases, contracts, books and records, financials, historical operations, business practices,
computer systems, prospects, legal, taxes, and other matters. If the results of such “due diligence” investigation
are not acceptable to Savage in its discretion, then the Transactions shall be abandoned. Closing
Documentation
(a) The
Merger Agreement
(b) The
Purchase Agreement
(c) Wheeler
Employment Agreement: A five-year ‘“rolling’’ employment agreement
between us and Wheeler, for Wheeler to serve as Savage’s and Premier Greens’
CEO and as our Co-Founder and Chief Sales Officer, and to serve alongside Winters, Nicholas
S. Warrender, Gerard M. Jacobs, William C. Jacobs as a member of our internal corporate
steering committee called the Office of the President, with an annual base salary of
Two Hundred Fifty Thousand Dollars ($ 250,000 400,000
(d) Winters
Employment Agreement: A five-year “rolling” employment agreement between
us and Winters, for Winters to serve as Savage’s and Premier Greens’ President
and CFO and as our Co-Founder and Chief Risk Officer, and to serve alongside Wheeler,
Nicholas S. Warrender, Gerard M. Jacobs, William C. Jacobs as a member of our internal
corporate steering committee called the Office of the President, with an annual base
salary of Two Hundred Fifty Thousand Dollars ($250,000) and an annual bonus through the
company-wide management bonus pool expected to be at least Four Hundred Thousand Dollars
($400,000) subject to us/Lifted/Savage/Premier Greens meeting certain financial performance
criteria (the “Winters Employment Agreement”);
(e) Amended
Employment Agreements: Amendments to the existing employment agreements between us and
Nicholas S. Warrender, Gerard M. Jacobs and William C. Jacobs, respectively, on terms
and conditions as are mutually acceptable to the Compensation Committee of our Board
of Directors, Nicholas S. Warrender, Gerard M. Jacobs, William C. Jacobs, Wheeler and
Winters, to be effective upon the Closing;
(f) Shareholders
Agreement: A shareholders agreement (the “Shareholders Agreement”) among
Wheeler, Winters, Nicholas S. Warrender, Gerard M. Jacobs and William C. Jacobs (collectively
the “Parties to the Shareholders Agreement”), it being understood that the
Shareholders Agreement shall include, among other things, agreements by each of the Parties
to the Shareholders Agreement:
(1) to
nominate, support and vote in favor of slates of nominees for the Boards of Directors
of us, Lifted and Savage who are mutually acceptable to the Parties to the Shareholders
Agreement;
(2) to
support and vote in favor of base salaries, a management bonus pool, and future stock
options or warrants, for our key executives including Wheeler, Winters, Nicholas S. Warrender,
Gerard M. Jacobs, William C. Jacobs, that are mutually acceptable to the Parties to the
Shareholders Agreement;
(3) to
support and vote in favor of future acquisitions and divestitures, capital raises, and
other lawful corporate transactions from time to time, that are mutually acceptable to
the Parties to the Shareholders Agreement; and
(4) not
to directly or indirectly sell or transfer any of their Acquired Sales Corp. stock, options
or warrants as part of an agreement, contract, plan or arrangement of any nature that
is intended to result in a change of control of us, unless such agreement, contract,
plan or arrangement is mutually acceptable to the Parties to the Shareholders Agreement
and is approved by a majority of our Board of Directors;
(g) Working
Capital/Liquidity: Evidence, satisfactory to us in our discretion, that as of the Closing
the aggregate value of Savage’s inventory, cash on hand, and accounts receivables
exceed Savage’s accounts payable and other short-term liabilities by at least Two
Million Dollars ($2,000,000), less any amounts contributed by Savage to MKRC to fund
additional building commitments prior to the Closing; and
(h) Payoff
or Termination of Certain Obligations: Evidence, satisfactory to us in our discretion,
that Savage, Premier Greens, MKRC, Wheeler and Winters have paid off or otherwise terminated
certain obligations including but not limited to all obligations: (i) payable by Savage,
Premier Greens, MKRC, Wheeler and/or Winters to former or current shareholders, directors,
officers or employees of those entities; (ii) payable by Savage, Premier Greens, or MKRC
to any banks or other sources of debt except certain specified equipment purchase debt
obligations that are being paid off in installments, and except for that certain bank
mortgage on the building in Palm Springs, California that is owned by MKRC; or (iii)
payable by Savage, Premier Greens or MKRC to Wheeler, Winters or their respective relatives,
or to trusts of which Wheeler, Winters or any of their respective relatives are the beneficiaries
or are otherwise affiliated. Capital
Raise Tax
Opinion Corporate
Approvals Securities
Filings and Governmental Approvals Pre-Closing
Agreements and Covenants Exclusivity Ordinary
Course of Business Acquisitions Commercially
Reasonable Efforts Post-Closing
Agreements and Covenants Corporate
Name and Ticker Symbol Operation
of Savage and Premier Greens Operation
of Acquired Sales Corp Termination
of the LOI Events
of Termination
(a) The
Audit shall not have been completed, or the results of the Audit shall have not been
accepted by us, by an outside date of March 15, 2022;
(b) We
have not closed the Capital Raise by an outside date of March 15, 2022;
(c) The
Merger Agreement and the Purchase Agreement have not been signed by March 15, 2022 (the
Merger Agreement and the Purchase Agreement, if executed, shall include an outside closing
date of March 15, 2022, or such other date as mutually agreed by the parties);
(d) We
shall have delivered written notice to Savage that we are abandoning the Transactions
due to a determination that the results of the “due diligence” investigation
of Savage, Premier Greens, MKRC, RJMC, AAA and Remediez are not acceptable to us;
(e) Savage
shall have delivered written notice to Lifted that Savage is abandoning the Transactions
due to a determination that the results of the “due diligence” investigation
of us and Lifted Made are not acceptable to Savage; or
(f) Any
material provisions of the LOI shall be adjudged by a court or the SEC to be invalid
or unenforceable, and thereafter the Parties to the LOI are unable to mutually agree
upon how to proceed forward with the Transactions as impacted by such court or SEC action. Expenses Except
as expressly set forth in the LOI, each of the Parties shall bear its or his own fees and expenses in connection with the proposed
Transactions. Without limiting the generality of the foregoing, each of the Parties to the LOI shall be solely responsible for
the fees and expenses owed by it or him to any lawyers, accountants, financial advisors, investment bankers, brokers or finders
employed by such party. Source
of Funds for the Proposed Savage Transactions We
anticipate that the source of funds cash component of the acquisition of Savage and its affiliates would be proceeds from future
sales of Acquired Sales Corp.’s equity securities, and potentially partially from revenues from our business from our operations.
Professional costs in connection with the transaction would be paid using cash on hand and from proceeds of the proposed equity
raises. Acquisition
of 100% of Warrender Enterprise Inc. d/b/a Lifted Made (formerly d/b/a Lifted Liquids) On
February 24, 2020 we closed on the acquisition of 100% of the ownership of hemp-derived cannabinoi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Pursuant
to the Merger, Lifted Liquids, Inc. d/b/a Lifted Made, an Illinois corporation ("Lifted" or "Lifted Made"),
is now operating as a wholly-owned subsidiary of ours, led by Nicholas S. Warrender as Lifted's CEO and also as our Vice Chairman
and Chief Operating Officer. Nicholas
S. Warrender shall, subject to certain conditions, enjoy so-called “piggyback registration rights” and "demand
registration rights" in regard to the Stock Consideration, pursuant to a Registration Rights Agreement. Ownership
of 4.99% of Ablis, Bendistillery and Bend Spirits On
April 30, 2019, we closed on the acquisition of 4.99 </t>
        </is>
      </c>
    </row>
    <row r="5">
      <c r="A5" s="4" t="inlineStr">
        <is>
          <t>Consolidated Financial Statements</t>
        </is>
      </c>
      <c r="B5" s="4" t="inlineStr">
        <is>
          <t xml:space="preserve">Consolidated
Financial Statements </t>
        </is>
      </c>
    </row>
    <row r="6">
      <c r="A6" s="4" t="inlineStr">
        <is>
          <t>Use of Estimates</t>
        </is>
      </c>
      <c r="B6" s="4" t="inlineStr">
        <is>
          <t xml:space="preserve">Use
of Estimates </t>
        </is>
      </c>
    </row>
    <row r="7">
      <c r="A7" s="4" t="inlineStr">
        <is>
          <t>Cash and Cash Equivalents</t>
        </is>
      </c>
      <c r="B7" s="4" t="inlineStr">
        <is>
          <t xml:space="preserve">Cash
and Cash Equivalents The Company maintains its cash balance at a credit-worthy
financial institution that is insured by the Federal Deposit Insurance Corporation (“FDIC”) up to $ 250,000 </t>
        </is>
      </c>
    </row>
    <row r="8">
      <c r="A8" s="4" t="inlineStr">
        <is>
          <t>Notes Receivable</t>
        </is>
      </c>
      <c r="B8" s="4" t="inlineStr">
        <is>
          <t xml:space="preserve">Notes
Receivable </t>
        </is>
      </c>
    </row>
    <row r="9">
      <c r="A9" s="4" t="inlineStr">
        <is>
          <t>Fair Value of Financial Instruments</t>
        </is>
      </c>
      <c r="B9" s="4" t="inlineStr">
        <is>
          <t xml:space="preserve">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SmplyLifted
LLC,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t>
        </is>
      </c>
    </row>
    <row r="10">
      <c r="A10" s="4" t="inlineStr">
        <is>
          <t>Accounts Receivable</t>
        </is>
      </c>
      <c r="B10" s="4" t="inlineStr">
        <is>
          <t xml:space="preserve">Accounts
Receivable 1,302 5,743 Description of Certain Key Provisions of the Transaction Documents Relating to the Lifted
Merger Agreement </t>
        </is>
      </c>
    </row>
    <row r="11">
      <c r="A11" s="4" t="inlineStr">
        <is>
          <t>Inventory</t>
        </is>
      </c>
      <c r="B11" s="4" t="inlineStr">
        <is>
          <t xml:space="preserve">Inventory
Schedule of inventory
June 30, 2021 December 31, 2020
Raw Goods $ 857,236 $ 500,657
Finished Goods $ 336,796 $ 140,538
Total Inventory $ 1,194,032 $ 641,195 Monthly
overhead costs such as payments for rent, utilities, insurance, and indirect labor are allocated to finished goods based on the
estimated percentage cost toward the finished goods. During
the quarter ended June 30, 2021, $ 24,979 14,560 During
the quarter ended March 31, 2021, $ 16,472 8,313 As
described in “ Description of Certain Key Provisions of the Transaction Documents Relating to the Lifted Merger Agreement The
following were written off as obsolete inventory during the quarter ended June 30, 2021:
1) Various
packaging;
2) Raw
ingredients; and
3) Discontinued
finished goods. The
process of determining obsolete inventory during the quarter involved:
1) Identifying
raw goods (including packaging) that would no longer be used in the manufacture of finished
goods;
2) Identifying
finished goods that would no longer be sold; and
3) Valuing
and expensing raw and finished goods that would no longer be sold. </t>
        </is>
      </c>
    </row>
    <row r="12">
      <c r="A12" s="4" t="inlineStr">
        <is>
          <t>Fixed Assets</t>
        </is>
      </c>
      <c r="B12" s="4" t="inlineStr">
        <is>
          <t xml:space="preserve">Fixed
Assets 2,500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t>
        </is>
      </c>
    </row>
    <row r="13">
      <c r="A13" s="4" t="inlineStr">
        <is>
          <t>Security Deposit</t>
        </is>
      </c>
      <c r="B13" s="4" t="inlineStr">
        <is>
          <t xml:space="preserve">Security
Deposit </t>
        </is>
      </c>
    </row>
    <row r="14">
      <c r="A14" s="4" t="inlineStr">
        <is>
          <t>State Licensing Deposits</t>
        </is>
      </c>
      <c r="B14" s="4" t="inlineStr">
        <is>
          <t xml:space="preserve">State
Licensing Deposits </t>
        </is>
      </c>
    </row>
    <row r="15">
      <c r="A15" s="4" t="inlineStr">
        <is>
          <t>Investments</t>
        </is>
      </c>
      <c r="B15" s="4" t="inlineStr">
        <is>
          <t xml:space="preserve">Investments The
Company’s Investments in Ablis, Bendistillery and Bend Spirits On
April 30, 2019, the Company purchased 4.99% of the common stock of each of Ablis Holding Company, Bendistillery Inc., and Bend
Spirits, Inc. for an aggregate purchase price of $ 1,896,200 Under
U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a significant adverse change in the regulatory, economic, or technological environment of the investee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on premise” sales (in restaurants and
bars) are improving as restaurants have re-opened; Ablis distributors are ordering again (and more frequently); and Ablis online
sales in the first half of 2021 are up compared to in the first half of 2020. The information that was shared by the management
of Bendistillery and Bend Spirits included, among other things: combined revenue for the first half of 2021 is down just 2.3%
from the first half of 2020 (when there was lots of panic buying), but the two year annualized sales average is up 12.7%, with
a five year annualized average growth of 9.1%. Also: Bendistillery is closer to the release of a new “Ready-to-Drink”
beverage; Bend Spirits has new clients in the pipeline; direct-to-consumer channels are gaining traction; and Bendistillery’s
sales team is making gains in key marke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Investment
in SmplyLifted LLC Lifted
owns 50% of SmplyLifted LLC (“SmplyLifted”).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 200,000 LftdXSvg
LLC As
we announced on April 27, 2021, Lifted and privately-held Savage Enterprises, Irvine, California, have partnered to create an equally-owned
new entity called LftdXSvg LLC to make and sell products containing hemp-derived THCV (tetrahydrocannabivarin). Although both entities
still plan to make and sell products containing hemp-derived THCV, the new entity was never funded, and the managers of LftdXSvg LLC
unanimously decided to dissolve LftdXSvg LLC on June 23, 2021. </t>
        </is>
      </c>
    </row>
    <row r="16">
      <c r="A16" s="4" t="inlineStr">
        <is>
          <t>Goodwill</t>
        </is>
      </c>
      <c r="B16" s="4" t="inlineStr">
        <is>
          <t xml:space="preserve">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the goodwill recognized as part of the acquisition
of Lifted, and determined that no impairment was necessary. Please refer to “ NOTE 4 – THE COMPANY’S INVESTMENTS” </t>
        </is>
      </c>
    </row>
    <row r="17">
      <c r="A17" s="4" t="inlineStr">
        <is>
          <t>Revenue</t>
        </is>
      </c>
      <c r="B17" s="4" t="inlineStr">
        <is>
          <t xml:space="preserve">Revenue The
Company recognizes revenue in accordance with ASC 606. Revenue
Recognition on the Sale of Raw Materials to Customers Historically,
the Company has sold hemp flower, hemp-derived cannabinoid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Typically,
private label clients are required to pay up front for the goods that they order.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Lifted Made-Branded Products to Wholesalers, Distributors and End Users The
Company sells its own branded products to distributors, which then sell Lifted’s products to vape and smoke shops, CBD stores,
convenience stores, health food stores, and other outlets. The Company also sells its own branded products to wholesalers and
directly to consumers online.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quarter ended June 30, 2021, nearly all of the Company’s sales occurred inside of the United States of America.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is a table showing the approximate disaggregation of historical revenue:
Schedule of disaggregation of historical revenue
February 24, 2020 (Closing on Lifted)-March 31, 2020 % of Net Sales During February 24, 2020 (Closing on Lifted)-March 31, 2020 February 24, 2020 (Closing on Lifted)-December 31, 2020 % of Net Sales During February 24, 2020 (Closing on Lifted)-December 31, 2020 For the three months ended March 31, 2021 % of Net Sales During the three months ended March 31, 2021 For the three months ended June 30, 2021 % of Net Sales During the three months ended June 30, 2021
Net sales of raw materials to customers $ 788 0.21 % $ 694,707 13 % $ 10,696 0.32 % $ 40,761 0.583 %
Net sales of products to private label clients $ 8,349 2 % $ 1,443,687 27 % $ 758,140 23 % $ 1,326,016 19 %
Net sales of products to wholesalers $ 170,414 46 % $ 1,096,199 21 % $ 612,041 18 % $ 1,017,732 15 %
Net sales of products to distributors $ 184,274 50 % $ 1,982,810 37 % $ 1,728,794 52 % $ 4,236,712 61 %
Net sales of products to end users $ 6,599 2 % $ 126,917 2 % $ 243,598 7 % $ 369,320 5 %
Net Sales $ 370,424 $ 5,344,320 $ 3,353,270 $ 6,990,541 Contract
Liabilities Amounts
received from a customer before the purchased product is shipped to the customer is treated as deferred revenue. If cash is not
received, an accounts receivable is recognized, but revenue is not recognized until an order is fully shipped. The amount of
deferred revenue as of June 30, 2021 and December, 31, 2020 was $ 1,114,922 1,096,120 </t>
        </is>
      </c>
    </row>
    <row r="18">
      <c r="A18" s="4" t="inlineStr">
        <is>
          <t>Cost of Goods Sold</t>
        </is>
      </c>
      <c r="B18" s="4" t="inlineStr">
        <is>
          <t xml:space="preserve">Cost
of Goods Sold – Cost of goods sold consists
of the costs of raw materials utilized in the manufacture of products, direct labor, co-packing fees, repacking fees, freight and shipping
charges, warehouse expenses incurred prior to the manufacture of Lifted’s finished products and certain quality control costs.
Raw materials account for the largest portion of cost of sales. Raw materials include ingredients, product components and packaging materials.
$ 150,115 of
cost of goods sold during the three months ended June 30, 2021 relates to spoiled and obsolete inventory written off. There was no
spoiled and obsolete inventory written off during
the three months ended June 30, 2020. </t>
        </is>
      </c>
    </row>
    <row r="19">
      <c r="A19" s="4" t="inlineStr">
        <is>
          <t>Operating Expenses</t>
        </is>
      </c>
      <c r="B19" s="4" t="inlineStr">
        <is>
          <t xml:space="preserve">Operating
Expenses </t>
        </is>
      </c>
    </row>
    <row r="20">
      <c r="A20" s="4" t="inlineStr">
        <is>
          <t>Income Taxes</t>
        </is>
      </c>
      <c r="B20" s="4" t="inlineStr">
        <is>
          <t xml:space="preserve">Income
Taxes </t>
        </is>
      </c>
    </row>
    <row r="21">
      <c r="A21" s="4" t="inlineStr">
        <is>
          <t>Basic and Diluted Earnings (Loss) Per Common Share</t>
        </is>
      </c>
      <c r="B21" s="4" t="inlineStr">
        <is>
          <t xml:space="preserve">Basic
and Diluted Earnings (Loss) Per Common Share
Schedule of Earnings Per Share, Basic and Diluted
For the Three Months Ended For the Six Months Ended
June 30, June 30,
2021 2020 2021 2020
Net Income/(Loss) $ 1,596,154 $ (419,313 ) Net Income/(Loss) $ 2,214,512 $ (2,179,939 )
Weighted average number of common shares outstanding: Weighted average number of common shares outstanding:
Basic 11,042,657 6,462,070 Basic 9,259,696 5,387,319
Diluted 14,381,105 6,462,070 Diluted 12,598,144 5,387,319
Basic Net Income (Loss) per Common Share $ 0.14 $ (0.06 ) Basic Net Income (Loss) per Common Share $ 0.24 $ (0.40 )
Diluted Net Income (Loss) per Common Share $ 0.11 $ (0.06 ) Diluted Net Income (Loss) per Common Share $ 0.17 $ (0.40 ) As
of June 30, 2021, in addition to our outstanding common stock, we have issued (a) options to purchase 1,151,698 205,500 2,625,000 31,250 2,295,000 Regarding
the aforementioned rights to purchase warrants to purchase 2,625,000 1.25 Regarding
the aforementioned warrants to purchase 2,295,000 shares of our common stock at an exercise price of $5.00 per share: of the total,
warrants to purchase 1,650,000 645,000 In
comparison, at June 30, 2020, there were outstanding options and warrants to purchase 1,586,619 475,000 1,820,000 745,000 1,820,000 Series A Preferred Stock 6,615,000 100,000 500,000 </t>
        </is>
      </c>
    </row>
    <row r="22">
      <c r="A22" s="4" t="inlineStr">
        <is>
          <t>Recent Accounting Pronouncements</t>
        </is>
      </c>
      <c r="B22" s="4" t="inlineStr">
        <is>
          <t xml:space="preserve">Recent
Accounting Pronounc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The ASU is effective for public business
entities that meet the definition of a SEC filer, excluding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FASB noted that an entity should adopt the guidance as of the beginning of its annual fiscal year. The Company is currently evaluating the impact of ASU
2020-06 on its consolidated financial statements. </t>
        </is>
      </c>
    </row>
    <row r="23">
      <c r="A23" s="4" t="inlineStr">
        <is>
          <t>Advertising and Marketing Expenses</t>
        </is>
      </c>
      <c r="B23" s="4" t="inlineStr">
        <is>
          <t xml:space="preserve">Advertising
and Marketing Expenses 98,133 150,160 53,922 66,048 </t>
        </is>
      </c>
    </row>
    <row r="24">
      <c r="A24" s="4" t="inlineStr">
        <is>
          <t>Compensated Absences</t>
        </is>
      </c>
      <c r="B24" s="4" t="inlineStr">
        <is>
          <t xml:space="preserve">Compensated
Absences </t>
        </is>
      </c>
    </row>
    <row r="25">
      <c r="A25" s="4" t="inlineStr">
        <is>
          <t>Off Balance Sheet Arrangements</t>
        </is>
      </c>
      <c r="B25" s="4" t="inlineStr">
        <is>
          <t xml:space="preserve">Off
Balance Sheet Arrangements </t>
        </is>
      </c>
    </row>
    <row r="26">
      <c r="A26" s="4" t="inlineStr">
        <is>
          <t>Reclassifications</t>
        </is>
      </c>
      <c r="B26" s="4" t="inlineStr">
        <is>
          <t xml:space="preserve">Reclassifications </t>
        </is>
      </c>
    </row>
    <row r="27">
      <c r="A27" s="4" t="inlineStr">
        <is>
          <t>Business Combinations and Consolidated Results of Operations and Outlook</t>
        </is>
      </c>
      <c r="B27" s="4" t="inlineStr">
        <is>
          <t xml:space="preserve">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Schedule of intangible assets and goodwill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Acquired Sales Corp. had no sources of revenue, so the acquisition of Lifted
was significant for Acquired Sales Cor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Schedule of inventory
June 30, 2021 December 31, 2020
Raw Goods $ 857,236 $ 500,657
Finished Goods $ 336,796 $ 140,538
Total Inventory $ 1,194,032 $ 641,195 </t>
        </is>
      </c>
    </row>
    <row r="5">
      <c r="A5" s="4" t="inlineStr">
        <is>
          <t>Schedule of disaggregation of historical revenue</t>
        </is>
      </c>
      <c r="B5" s="4" t="inlineStr">
        <is>
          <t xml:space="preserve">Schedule of disaggregation of historical revenue
February 24, 2020 (Closing on Lifted)-March 31, 2020 % of Net Sales During February 24, 2020 (Closing on Lifted)-March 31, 2020 February 24, 2020 (Closing on Lifted)-December 31, 2020 % of Net Sales During February 24, 2020 (Closing on Lifted)-December 31, 2020 For the three months ended March 31, 2021 % of Net Sales During the three months ended March 31, 2021 For the three months ended June 30, 2021 % of Net Sales During the three months ended June 30, 2021
Net sales of raw materials to customers $ 788 0.21 % $ 694,707 13 % $ 10,696 0.32 % $ 40,761 0.583 %
Net sales of products to private label clients $ 8,349 2 % $ 1,443,687 27 % $ 758,140 23 % $ 1,326,016 19 %
Net sales of products to wholesalers $ 170,414 46 % $ 1,096,199 21 % $ 612,041 18 % $ 1,017,732 15 %
Net sales of products to distributors $ 184,274 50 % $ 1,982,810 37 % $ 1,728,794 52 % $ 4,236,712 61 %
Net sales of products to end users $ 6,599 2 % $ 126,917 2 % $ 243,598 7 % $ 369,320 5 %
Net Sales $ 370,424 $ 5,344,320 $ 3,353,270 $ 6,990,541 </t>
        </is>
      </c>
    </row>
    <row r="6">
      <c r="A6" s="4" t="inlineStr">
        <is>
          <t>Schedule of Earnings Per Share, Basic and Diluted</t>
        </is>
      </c>
      <c r="B6" s="4" t="inlineStr">
        <is>
          <t xml:space="preserve">Schedule of Earnings Per Share, Basic and Diluted
For the Three Months Ended For the Six Months Ended
June 30, June 30,
2021 2020 2021 2020
Net Income/(Loss) $ 1,596,154 $ (419,313 ) Net Income/(Loss) $ 2,214,512 $ (2,179,939 )
Weighted average number of common shares outstanding: Weighted average number of common shares outstanding:
Basic 11,042,657 6,462,070 Basic 9,259,696 5,387,319
Diluted 14,381,105 6,462,070 Diluted 12,598,144 5,387,319
Basic Net Income (Loss) per Common Share $ 0.14 $ (0.06 ) Basic Net Income (Loss) per Common Share $ 0.24 $ (0.40 )
Diluted Net Income (Loss) per Common Share $ 0.11 $ (0.06 ) Diluted Net Income (Loss) per Common Share $ 0.17 $ (0.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6 Months Ended</t>
        </is>
      </c>
    </row>
    <row r="2">
      <c r="B2" s="2" t="inlineStr">
        <is>
          <t>Jun. 30, 2021</t>
        </is>
      </c>
    </row>
    <row r="3">
      <c r="A3" s="3" t="inlineStr">
        <is>
          <t>Quarterly Financial Information Disclosure [Abstract]</t>
        </is>
      </c>
    </row>
    <row r="4">
      <c r="A4" s="4" t="inlineStr">
        <is>
          <t>Schedule of Selected Quarterly Financial Information</t>
        </is>
      </c>
      <c r="B4" s="4" t="inlineStr">
        <is>
          <t xml:space="preserve">Schedule of Selected Quarterly Financial Information
For the Three Months Ended For the Three Months Ended For the Three Months Ended For the Three Months Ended
June 30, March 31, December 31, September 30,
2021 2020 2021 2020 2020 2019 2020 2019
Net Sales $ 6,695,144 $ 1,267,942 $ 3,353,270 $ 370,424 $ 2,196,518 $ 0 $ 1,509,437 $ 0
Cost of Goods Sold 3,035,630 1,018,047 1,707,523 198,109 1,312,946 0 878,327 0
Gross Profit 3,659,515 249,895 1,645,747 172,315 883,572 0 631,110 0
Stock Compensation Expense — — — 1,393,648 0 2,007 0 37,961
Selling, General and Administrative Expenses 95,474 42,664 56,464 24,703 43,081 13,325 40,568 12,825
Bank Charges and Merchant Fees 118,055 — 66,570 27,824 30 14,702 90
Accrual for Company-Wide Management Bonus Pool 816,388 — 342,947 — — — — —
Management Bonuses Owed Under Compensation Agreement — — — 350,000 — — — —
Bad Debt 19,196 24,904 977 728 2,915 0 94,251 0
Payroll, Consulting and Independent Contractor Expenses 791,000 239,749 307,524 83,217 211,851 30,000 275,149 45,000
Professional Fees 133,892 176,890 93,033 66,554 80,810 114,431 50,235 52,142
Advertising and Marketing 98,133 53,922 52,027 10,286 22,384 960 26,670 3,782
Depreciation and Amortization 26,215 4,171 41,783 1,877 5,245 0 5,092 0
Rent Expense (8,413 ) — 5,430 — 8,388 0 6,747 0
Warehouse &amp; Lab Expenses (too small to capitalize) 12,712 56,625 18,500 — 5,433 0 3,974 0
Income/(Loss) From Operations 1,556,863 (349,030 ) 660,493 (1,758,698 ) 475,641 (160,753 ) 113,722 (151,800 )
Other Income/(Expenses)
Income/(Loss) From 50% membership interest in SmplyLifted LLC (FR3SH) (43,330 ) — (7,211 ) — (4,429 ) — — —
Income from SmplyLifted for WCJ Labor 769 — 1,072 — — — — —
Settlement Income/Gain on Settlement — — — — 12,500 — — —
Settlement Costs — (97,000 ) — — — — — —
Interest Expense (35,398 ) (19,019 ) (36,347 ) (7,605 ) (19,281 ) — (19,281 ) —
Dividend Income — — — — 2,495 — — —
Warehouse Buildout Credits 600 400 600 — 600 — 600 —
Penalties — — (450 ) — — — — —
Gain on Forgiveness of Debt 151,147 10,000 — — 81,272 — — —
Refund of Merchant Account Fees — 34,429 — — — — — —
Gain(Loss) on Disposal of Fixed Assets (4,750 ) — — — — — — —
Loss on Deposit (30,000 ) — — — — — — —
Interest Income 253 907 202 5,676 733 12,369 782 5,334
Total Other Income/(Expenses) 39,292 (70,283 ) (42,134 ) (1,929 ) 73,890 12,369 (17,899 ) 5,334
Income/(Loss) Before Provision for Income Taxes 1,596,154 (419,313 ) 618,359 (1,760,627 ) 549,531 (148,384 ) 95,823 (146,466 )
Provision for Income Taxes — — — — — — — —
Net Income/(Loss) Attributable to Acquired Sales Corp. common stockholders 1,596,154 $ (419,313 ) $ 618,359 $ (1,760,627 ) $ 549,531 $ (148,384 ) $ 95,823 $ (146,466 )
Earnings/(Loss) Per Common Share Attributable to Acquired Sales Corp. common shareholders:
Basic $ 0.14 $ (0.06 ) $ 0.08 $ (0.41 ) $ 0.06 $ (0.11 ) $ 0.01 $ (0.06 )
Diluted $ 0.11 $ (0.06 ) $ 0.04 $ (0.41 ) $ 0.02 $ (0.11 ) $ — $ (0.06 )
Weighted average number of common shares outstanding
Basic 11,042,657 6,462,070 7,456,925 4,312,568 6,463,301 2,726,669 6,460,236 2,597,302
Diluted 14,381,105 6,462,070 16,084,794 4,312,568 16,040,170 2,726,669 6,460,236 2,597,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Asset Class June 30, 2021 December 31, 2020
Machinery &amp; Equipment $ 181,059 $ 103,084
Leasehold Improvements - Zion $ 20,089 $ 42,381
Leasehold Improvements - Kenosha $ 137,385 $ —
Furniture &amp; Fixtures - Kenosha $ 32,963 $ 4,288
Sub-total: $ 371,496 $ 149,753
Less: accumulated depreciation $ (55,602 ) $ (14,361 )
$ 315,894 $ 135,392 </t>
        </is>
      </c>
    </row>
    <row r="5">
      <c r="A5" s="4" t="inlineStr">
        <is>
          <t>Schedule of Estimated useful lives</t>
        </is>
      </c>
      <c r="B5" s="4" t="inlineStr">
        <is>
          <t>Schedule of Estimated useful lives
Asset
Class Estimated
Useful Life
Machinery
&amp; Equipment 60
Trade
Show Booth 36
Leasehold
Improvements 60
Furniture
&amp; Fixtures 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assets and liabilities assumed</t>
        </is>
      </c>
      <c r="B4" s="4" t="inlineStr">
        <is>
          <t xml:space="preserve">Schedule of assets and liabilities assumed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hare-based Compensation, Stock Options and Warrant Activity</t>
        </is>
      </c>
      <c r="B4" s="4" t="inlineStr">
        <is>
          <t xml:space="preserve">Schedule of Share-based Compensation, Stock Options and Warrant Activity
Weighted-Average Aggregate
Weighted-Average Remaining Contractual Intrinsic
Shares Exercise Price Term (Years) Value
Exercisable Options, Rights to Purchase Warrants to Purchase Common Stock and Financing Warrants Outstanding, April 1, 2021 4,517,869 $ 2.37 3.69 $ 23,198,015
Warrants Exercised During Q2 2021 143,092
Warrants Forfeited During Q2 2021 61,329
Exercisable Options, Rights to Purchase Warrants to Purchase Common Stock and Financing Warrants Outstanding, June 30, 2021 4,313,448 $ 2.42 3.47 $ 8,644,320
Outstanding Options, Rights to Purchase Warrants to Purchase Common Stock and Financing Warrants, June 30, 2021 6,308,448 $ 2.61 3.50 $ 11,456,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TINGENT CONTRACTUAL OBLIGATIONS AND COMMERCIAL COMMITMENTS (Tables)</t>
        </is>
      </c>
      <c r="B1" s="2" t="inlineStr">
        <is>
          <t>6 Months Ended</t>
        </is>
      </c>
    </row>
    <row r="2">
      <c r="B2" s="2" t="inlineStr">
        <is>
          <t>Jun. 30, 2021</t>
        </is>
      </c>
    </row>
    <row r="3">
      <c r="A3" s="3" t="inlineStr">
        <is>
          <t>Commitments and Contingencies Disclosure [Abstract]</t>
        </is>
      </c>
    </row>
    <row r="4">
      <c r="A4" s="4" t="inlineStr">
        <is>
          <t>Schedule of Operating Lease Assets and Liabilities</t>
        </is>
      </c>
      <c r="B4" s="4" t="inlineStr">
        <is>
          <t>Schedule of Operating Lease Assets and Liabilities
Asset Balance
Sheet Line June
30, 2021
Operating
Lease Right-of-Use Asset, net of Right-of-Use Asset Amortization of $43,356 in 2021 Non-Current
Assets $ -
Liability Balance
Sheet Line June
30, 2021
Current
Operating Lease Liability Current
Liabilities $ -
Balance
Sheet Classification of Finance Lease Assets and Liabilities
Asset Balance
Sheet Line June
30, 2021
Finance
Lease Right-of-Use Asset, net of Right-of-Use Asset Amortization of $24,673 in 2021 Non-Current
Assets $ 1,455,734
Liability Balance
Sheet Line June
30, 2021
Current
Finance Lease Liability and Current
Liabilities $ 21,405
Non-Current
Finance Lease Liability Non-Current
Liabilities $ 1,451,043</t>
        </is>
      </c>
    </row>
    <row r="5">
      <c r="A5" s="4" t="inlineStr">
        <is>
          <t>Schedule of lease cost</t>
        </is>
      </c>
      <c r="B5" s="4" t="inlineStr">
        <is>
          <t xml:space="preserve">Schedule of lease cost
Three Months Six Months June 30, 2021 Year Ended December 31, 2020
Lease Cost:
Amortization of Right-of-Use Assets $ 12,337 $ 24,673 $ —
Interest on lease liabilities 13,224 26,485 —
Operating Lease Expense 3,200 8,000 19,200
Total $ 28,761 $ 59,158 $ 19,200 </t>
        </is>
      </c>
    </row>
    <row r="6">
      <c r="A6" s="4" t="inlineStr">
        <is>
          <t>Schedule Of Future Maturities Of Finance And Operating Lease Liabilities</t>
        </is>
      </c>
      <c r="B6" s="4" t="inlineStr">
        <is>
          <t xml:space="preserve">Schedule Of Future Maturities Of Finance And Operating Lease Liabilities
Maturities Analysis as of June 30, 2021: Finance Operating
2021 $ 38,848 $ —
2022 70,267 —
2023 71,672 —
2024 73,106 —
2035 74,568 —
Thereafter 1,375,000 —
Total $ 1,703,461 $ —
Less: Present value discount (231,013 ) —
Lease Liability $ 1,472,4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 F PRESENTATION AND SIGNIFICANT ACCOUNTING POLICIES: Inventory (Details) - USD ($)</t>
        </is>
      </c>
      <c r="B1" s="2" t="inlineStr">
        <is>
          <t>Jun. 30, 2021</t>
        </is>
      </c>
      <c r="C1" s="2" t="inlineStr">
        <is>
          <t>Dec. 31, 2020</t>
        </is>
      </c>
    </row>
    <row r="2">
      <c r="A2" s="3" t="inlineStr">
        <is>
          <t>Accounting Policies [Abstract]</t>
        </is>
      </c>
    </row>
    <row r="3">
      <c r="A3" s="4" t="inlineStr">
        <is>
          <t>Raw Goods</t>
        </is>
      </c>
      <c r="B3" s="6" t="n">
        <v>857236</v>
      </c>
      <c r="C3" s="6" t="n">
        <v>500657</v>
      </c>
    </row>
    <row r="4">
      <c r="A4" s="4" t="inlineStr">
        <is>
          <t>Finished Goods</t>
        </is>
      </c>
      <c r="B4" s="5" t="n">
        <v>336796</v>
      </c>
      <c r="C4" s="5" t="n">
        <v>140538</v>
      </c>
    </row>
    <row r="5">
      <c r="A5" s="4" t="inlineStr">
        <is>
          <t>Total Inventory</t>
        </is>
      </c>
      <c r="B5" s="6" t="n">
        <v>1194032</v>
      </c>
      <c r="C5" s="6" t="n">
        <v>641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4" t="inlineStr">
        <is>
          <t>Accounts Receivable, allowance</t>
        </is>
      </c>
      <c r="B2" s="6" t="n">
        <v>1302</v>
      </c>
      <c r="C2" s="6" t="n">
        <v>5743</v>
      </c>
    </row>
    <row r="3">
      <c r="A3" s="4" t="inlineStr">
        <is>
          <t>Accumulated depreciation</t>
        </is>
      </c>
      <c r="B3" s="5" t="n">
        <v>55602</v>
      </c>
      <c r="C3" s="5" t="n">
        <v>14361</v>
      </c>
    </row>
    <row r="4">
      <c r="A4" s="4" t="inlineStr">
        <is>
          <t>Accumulated amortization</t>
        </is>
      </c>
      <c r="B4" s="5" t="n">
        <v>2224</v>
      </c>
      <c r="C4" s="5" t="n">
        <v>1390</v>
      </c>
    </row>
    <row r="5">
      <c r="A5" s="4" t="inlineStr">
        <is>
          <t>Right-of-Use Asset Amortization</t>
        </is>
      </c>
      <c r="B5" s="5" t="n">
        <v>24673</v>
      </c>
      <c r="C5" s="5" t="n">
        <v>24673</v>
      </c>
    </row>
    <row r="6">
      <c r="A6" s="4" t="inlineStr">
        <is>
          <t>Finance lease right-of-use asset amortization</t>
        </is>
      </c>
      <c r="B6" s="6" t="n">
        <v>43356</v>
      </c>
      <c r="C6" s="6" t="n">
        <v>35650</v>
      </c>
    </row>
    <row r="7">
      <c r="A7" s="4" t="inlineStr">
        <is>
          <t>Preferred Stock, par or stated value</t>
        </is>
      </c>
      <c r="B7" s="7" t="n">
        <v>0.001</v>
      </c>
      <c r="C7" s="7" t="n">
        <v>0.001</v>
      </c>
    </row>
    <row r="8">
      <c r="A8" s="4" t="inlineStr">
        <is>
          <t>Preferred Stock, shares authorized</t>
        </is>
      </c>
      <c r="B8" s="5" t="n">
        <v>10000000</v>
      </c>
      <c r="C8" s="5" t="n">
        <v>10000000</v>
      </c>
    </row>
    <row r="9">
      <c r="A9" s="4" t="inlineStr">
        <is>
          <t>Common Stock, par or stated value</t>
        </is>
      </c>
      <c r="B9" s="7" t="n">
        <v>0.001</v>
      </c>
      <c r="C9" s="7" t="n">
        <v>0.001</v>
      </c>
    </row>
    <row r="10">
      <c r="A10" s="4" t="inlineStr">
        <is>
          <t>Common Stock, shares authorized</t>
        </is>
      </c>
      <c r="B10" s="5" t="n">
        <v>100000000</v>
      </c>
      <c r="C10" s="5" t="n">
        <v>100000000</v>
      </c>
    </row>
    <row r="11">
      <c r="A11" s="4" t="inlineStr">
        <is>
          <t>Common stock, shares issued</t>
        </is>
      </c>
      <c r="B11" s="5" t="n">
        <v>12728328</v>
      </c>
      <c r="C11" s="5" t="n">
        <v>6485236</v>
      </c>
    </row>
    <row r="12">
      <c r="A12" s="4" t="inlineStr">
        <is>
          <t>Common Stock, shares outstanding</t>
        </is>
      </c>
      <c r="B12" s="5" t="n">
        <v>12728328</v>
      </c>
      <c r="C12" s="5" t="n">
        <v>6485236</v>
      </c>
    </row>
    <row r="13">
      <c r="A13" s="4" t="inlineStr">
        <is>
          <t>Series A Convertible Preferred Stock [Member]</t>
        </is>
      </c>
    </row>
    <row r="14">
      <c r="A14" s="4" t="inlineStr">
        <is>
          <t>Preferred Stock, shares authorized</t>
        </is>
      </c>
      <c r="B14" s="5" t="n">
        <v>400000</v>
      </c>
      <c r="C14" s="5" t="n">
        <v>400000</v>
      </c>
    </row>
    <row r="15">
      <c r="A15" s="4" t="inlineStr">
        <is>
          <t>Preferred Stock, shares issued</t>
        </is>
      </c>
      <c r="B15" s="5" t="n">
        <v>5750</v>
      </c>
      <c r="C15" s="5" t="n">
        <v>66150</v>
      </c>
    </row>
    <row r="16">
      <c r="A16" s="4" t="inlineStr">
        <is>
          <t>Preferred Stock, shares outstanding</t>
        </is>
      </c>
      <c r="B16" s="5" t="n">
        <v>5750</v>
      </c>
      <c r="C16" s="5" t="n">
        <v>66150</v>
      </c>
    </row>
    <row r="17">
      <c r="A17" s="4" t="inlineStr">
        <is>
          <t>Series B Convertible Preferred Stock [Member]</t>
        </is>
      </c>
    </row>
    <row r="18">
      <c r="A18" s="4" t="inlineStr">
        <is>
          <t>Preferred Stock, shares authorized</t>
        </is>
      </c>
      <c r="B18" s="5" t="n">
        <v>5000000</v>
      </c>
      <c r="C18" s="5" t="n">
        <v>5000000</v>
      </c>
    </row>
    <row r="19">
      <c r="A19" s="4" t="inlineStr">
        <is>
          <t>Preferred Stock, shares issued</t>
        </is>
      </c>
      <c r="B19" s="5" t="n">
        <v>40000</v>
      </c>
      <c r="C19" s="5" t="n">
        <v>100000</v>
      </c>
    </row>
    <row r="20">
      <c r="A20" s="4" t="inlineStr">
        <is>
          <t>Preferred Stock, shares outstanding</t>
        </is>
      </c>
      <c r="B20" s="5" t="n">
        <v>40000</v>
      </c>
      <c r="C20" s="5" t="n">
        <v>100000</v>
      </c>
    </row>
    <row r="21">
      <c r="A21" s="4" t="inlineStr">
        <is>
          <t>Common Stock [Member]</t>
        </is>
      </c>
    </row>
    <row r="22">
      <c r="A22" s="4" t="inlineStr">
        <is>
          <t>Treasury stock shares</t>
        </is>
      </c>
      <c r="B22" s="5" t="n">
        <v>72000</v>
      </c>
      <c r="C22" s="5" t="n">
        <v>72000</v>
      </c>
    </row>
    <row r="23">
      <c r="A23" s="4" t="inlineStr">
        <is>
          <t>Share price</t>
        </is>
      </c>
      <c r="B23" s="8" t="n">
        <v>0.95</v>
      </c>
      <c r="C23" s="8" t="n">
        <v>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ASIS O F PRESENTATION AND SIGNIFICANT ACCOUNTING POLICIES: Revenues (Details) - USD ($)</t>
        </is>
      </c>
      <c r="B1" s="2" t="inlineStr">
        <is>
          <t>1 Months Ended</t>
        </is>
      </c>
      <c r="C1" s="2" t="inlineStr">
        <is>
          <t>3 Months Ended</t>
        </is>
      </c>
      <c r="D1" s="2" t="inlineStr">
        <is>
          <t>6 Months Ended</t>
        </is>
      </c>
      <c r="E1" s="2" t="inlineStr">
        <is>
          <t>10 Months Ended</t>
        </is>
      </c>
    </row>
    <row r="2">
      <c r="B2" s="2" t="inlineStr">
        <is>
          <t>Mar. 31, 2020</t>
        </is>
      </c>
      <c r="C2" s="2" t="inlineStr">
        <is>
          <t>Mar. 31, 2021</t>
        </is>
      </c>
      <c r="D2" s="2" t="inlineStr">
        <is>
          <t>Jun. 30, 2021</t>
        </is>
      </c>
      <c r="E2" s="2" t="inlineStr">
        <is>
          <t>Dec. 31, 2020</t>
        </is>
      </c>
      <c r="F2" s="2" t="inlineStr">
        <is>
          <t>Dec. 31, 2020</t>
        </is>
      </c>
      <c r="G2" s="2" t="inlineStr">
        <is>
          <t>Mar. 01, 2020</t>
        </is>
      </c>
    </row>
    <row r="3">
      <c r="A3" s="3" t="inlineStr">
        <is>
          <t>Acquired Finite-Lived Intangible Assets [Line Items]</t>
        </is>
      </c>
    </row>
    <row r="4">
      <c r="A4" s="4" t="inlineStr">
        <is>
          <t>Net sales</t>
        </is>
      </c>
      <c r="B4" s="6" t="n">
        <v>370424</v>
      </c>
      <c r="C4" s="6" t="n">
        <v>3353270</v>
      </c>
      <c r="D4" s="6" t="n">
        <v>6990541</v>
      </c>
      <c r="E4" s="6" t="n">
        <v>5344320</v>
      </c>
    </row>
    <row r="5">
      <c r="A5" s="4" t="inlineStr">
        <is>
          <t>Private Label Clients [Member]</t>
        </is>
      </c>
    </row>
    <row r="6">
      <c r="A6" s="3" t="inlineStr">
        <is>
          <t>Acquired Finite-Lived Intangible Assets [Line Items]</t>
        </is>
      </c>
    </row>
    <row r="7">
      <c r="A7" s="4" t="inlineStr">
        <is>
          <t>Net sales</t>
        </is>
      </c>
      <c r="B7" s="5" t="n">
        <v>8349</v>
      </c>
      <c r="C7" s="6" t="n">
        <v>758140</v>
      </c>
      <c r="D7" s="6" t="n">
        <v>1326016</v>
      </c>
      <c r="F7" s="6" t="n">
        <v>1443687</v>
      </c>
    </row>
    <row r="8">
      <c r="A8" s="4" t="inlineStr">
        <is>
          <t>Net sales, percentage</t>
        </is>
      </c>
      <c r="C8" s="4" t="inlineStr">
        <is>
          <t>23.00%</t>
        </is>
      </c>
      <c r="D8" s="4" t="inlineStr">
        <is>
          <t>19.00%</t>
        </is>
      </c>
      <c r="E8" s="4" t="inlineStr">
        <is>
          <t>27.00%</t>
        </is>
      </c>
      <c r="F8" s="4" t="inlineStr">
        <is>
          <t>27.00%</t>
        </is>
      </c>
      <c r="G8" s="4" t="inlineStr">
        <is>
          <t>2.00%</t>
        </is>
      </c>
    </row>
    <row r="9">
      <c r="A9" s="4" t="inlineStr">
        <is>
          <t>Wholesalers [Member]</t>
        </is>
      </c>
    </row>
    <row r="10">
      <c r="A10" s="3" t="inlineStr">
        <is>
          <t>Acquired Finite-Lived Intangible Assets [Line Items]</t>
        </is>
      </c>
    </row>
    <row r="11">
      <c r="A11" s="4" t="inlineStr">
        <is>
          <t>Net sales</t>
        </is>
      </c>
      <c r="B11" s="6" t="n">
        <v>170414</v>
      </c>
      <c r="C11" s="6" t="n">
        <v>612041</v>
      </c>
      <c r="D11" s="6" t="n">
        <v>1017732</v>
      </c>
      <c r="F11" s="6" t="n">
        <v>1096199</v>
      </c>
    </row>
    <row r="12">
      <c r="A12" s="4" t="inlineStr">
        <is>
          <t>Net sales, percentage</t>
        </is>
      </c>
      <c r="B12" s="4" t="inlineStr">
        <is>
          <t>46.00%</t>
        </is>
      </c>
      <c r="C12" s="4" t="inlineStr">
        <is>
          <t>18.00%</t>
        </is>
      </c>
      <c r="D12" s="4" t="inlineStr">
        <is>
          <t>15.00%</t>
        </is>
      </c>
      <c r="E12" s="4" t="inlineStr">
        <is>
          <t>21.00%</t>
        </is>
      </c>
      <c r="F12" s="4" t="inlineStr">
        <is>
          <t>21.00%</t>
        </is>
      </c>
    </row>
    <row r="13">
      <c r="A13" s="4" t="inlineStr">
        <is>
          <t>Distributors [Member]</t>
        </is>
      </c>
    </row>
    <row r="14">
      <c r="A14" s="3" t="inlineStr">
        <is>
          <t>Acquired Finite-Lived Intangible Assets [Line Items]</t>
        </is>
      </c>
    </row>
    <row r="15">
      <c r="A15" s="4" t="inlineStr">
        <is>
          <t>Net sales</t>
        </is>
      </c>
      <c r="B15" s="6" t="n">
        <v>184274</v>
      </c>
      <c r="C15" s="6" t="n">
        <v>1728794</v>
      </c>
      <c r="D15" s="6" t="n">
        <v>4236712</v>
      </c>
      <c r="F15" s="6" t="n">
        <v>1982810</v>
      </c>
    </row>
    <row r="16">
      <c r="A16" s="4" t="inlineStr">
        <is>
          <t>Net sales, percentage</t>
        </is>
      </c>
      <c r="C16" s="4" t="inlineStr">
        <is>
          <t>52.00%</t>
        </is>
      </c>
      <c r="D16" s="4" t="inlineStr">
        <is>
          <t>61.00%</t>
        </is>
      </c>
      <c r="E16" s="4" t="inlineStr">
        <is>
          <t>37.00%</t>
        </is>
      </c>
      <c r="F16" s="4" t="inlineStr">
        <is>
          <t>37.00%</t>
        </is>
      </c>
      <c r="G16" s="4" t="inlineStr">
        <is>
          <t>50.00%</t>
        </is>
      </c>
    </row>
    <row r="17">
      <c r="A17" s="4" t="inlineStr">
        <is>
          <t>Products To End Users [Member]</t>
        </is>
      </c>
    </row>
    <row r="18">
      <c r="A18" s="3" t="inlineStr">
        <is>
          <t>Acquired Finite-Lived Intangible Assets [Line Items]</t>
        </is>
      </c>
    </row>
    <row r="19">
      <c r="A19" s="4" t="inlineStr">
        <is>
          <t>Net sales</t>
        </is>
      </c>
      <c r="B19" s="6" t="n">
        <v>6599</v>
      </c>
      <c r="C19" s="6" t="n">
        <v>243598</v>
      </c>
      <c r="D19" s="6" t="n">
        <v>369320</v>
      </c>
      <c r="F19" s="6" t="n">
        <v>126917</v>
      </c>
    </row>
    <row r="20">
      <c r="A20" s="4" t="inlineStr">
        <is>
          <t>Net sales, percentage</t>
        </is>
      </c>
      <c r="B20" s="4" t="inlineStr">
        <is>
          <t>2.00%</t>
        </is>
      </c>
      <c r="C20" s="4" t="inlineStr">
        <is>
          <t>7.00%</t>
        </is>
      </c>
      <c r="D20" s="4" t="inlineStr">
        <is>
          <t>5.00%</t>
        </is>
      </c>
      <c r="E20" s="4" t="inlineStr">
        <is>
          <t>2.00%</t>
        </is>
      </c>
      <c r="F20" s="4" t="inlineStr">
        <is>
          <t>2.00%</t>
        </is>
      </c>
    </row>
    <row r="21">
      <c r="A21" s="4" t="inlineStr">
        <is>
          <t>Customers [Member]</t>
        </is>
      </c>
    </row>
    <row r="22">
      <c r="A22" s="3" t="inlineStr">
        <is>
          <t>Acquired Finite-Lived Intangible Assets [Line Items]</t>
        </is>
      </c>
    </row>
    <row r="23">
      <c r="A23" s="4" t="inlineStr">
        <is>
          <t>Net sales</t>
        </is>
      </c>
      <c r="B23" s="6" t="n">
        <v>788</v>
      </c>
      <c r="C23" s="6" t="n">
        <v>10696</v>
      </c>
      <c r="D23" s="6" t="n">
        <v>40761</v>
      </c>
      <c r="F23" s="6" t="n">
        <v>694707</v>
      </c>
    </row>
    <row r="24">
      <c r="A24" s="4" t="inlineStr">
        <is>
          <t>Net sales, percentage</t>
        </is>
      </c>
      <c r="B24" s="4" t="inlineStr">
        <is>
          <t>0.21%</t>
        </is>
      </c>
      <c r="C24" s="4" t="inlineStr">
        <is>
          <t>0.32%</t>
        </is>
      </c>
      <c r="D24" s="4" t="inlineStr">
        <is>
          <t>0.583%</t>
        </is>
      </c>
      <c r="E24" s="4" t="inlineStr">
        <is>
          <t>13.00%</t>
        </is>
      </c>
      <c r="F24" s="4" t="inlineStr">
        <is>
          <t>13.00%</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 F PRESENTATION AND SIGNIFICANT ACCOUNTING POLICIES: Basic and Diluted Earnings (Loss) Per Common Share: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Loss)</t>
        </is>
      </c>
      <c r="B4" s="6" t="n">
        <v>1596154</v>
      </c>
      <c r="C4" s="6" t="n">
        <v>-419313</v>
      </c>
      <c r="D4" s="6" t="n">
        <v>2214512</v>
      </c>
      <c r="E4" s="6" t="n">
        <v>-2179939</v>
      </c>
    </row>
    <row r="5">
      <c r="A5" s="3" t="inlineStr">
        <is>
          <t>Weighted average number of common shares outstanding:</t>
        </is>
      </c>
    </row>
    <row r="6">
      <c r="A6" s="4" t="inlineStr">
        <is>
          <t>Basic</t>
        </is>
      </c>
      <c r="B6" s="5" t="n">
        <v>11042657</v>
      </c>
      <c r="C6" s="5" t="n">
        <v>6462070</v>
      </c>
      <c r="D6" s="5" t="n">
        <v>9259696</v>
      </c>
      <c r="E6" s="5" t="n">
        <v>5387319</v>
      </c>
    </row>
    <row r="7">
      <c r="A7" s="4" t="inlineStr">
        <is>
          <t>Diluted</t>
        </is>
      </c>
      <c r="B7" s="5" t="n">
        <v>14381105</v>
      </c>
      <c r="C7" s="5" t="n">
        <v>6462070</v>
      </c>
      <c r="D7" s="5" t="n">
        <v>12598144</v>
      </c>
      <c r="E7" s="5" t="n">
        <v>5387319</v>
      </c>
    </row>
    <row r="8">
      <c r="A8" s="4" t="inlineStr">
        <is>
          <t>Basic Net Income (Loss) per Common Share</t>
        </is>
      </c>
      <c r="B8" s="8" t="n">
        <v>0.14</v>
      </c>
      <c r="C8" s="8" t="n">
        <v>-0.06</v>
      </c>
      <c r="D8" s="8" t="n">
        <v>0.24</v>
      </c>
      <c r="E8" s="8" t="n">
        <v>-0.4</v>
      </c>
    </row>
    <row r="9">
      <c r="A9" s="4" t="inlineStr">
        <is>
          <t>Diluted Net Income (Loss) per Common Share</t>
        </is>
      </c>
      <c r="B9" s="8" t="n">
        <v>0.11</v>
      </c>
      <c r="C9" s="8" t="n">
        <v>-0.06</v>
      </c>
      <c r="D9" s="8" t="n">
        <v>0.17</v>
      </c>
      <c r="E9" s="8" t="n">
        <v>-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6" customWidth="1" min="8" max="8"/>
    <col width="13" customWidth="1" min="9" max="9"/>
    <col width="16" customWidth="1" min="10" max="10"/>
    <col width="13" customWidth="1" min="11" max="11"/>
    <col width="14" customWidth="1" min="12" max="12"/>
    <col width="14" customWidth="1" min="13" max="13"/>
  </cols>
  <sheetData>
    <row r="1">
      <c r="A1" s="1" t="inlineStr">
        <is>
          <t>BASIS OF PRESENTATION AND SIGNIFICANT ACCOUNTING POLICIES (Details Narrative) - USD ($)</t>
        </is>
      </c>
      <c r="B1" s="2" t="inlineStr">
        <is>
          <t>1 Months Ended</t>
        </is>
      </c>
      <c r="D1" s="2" t="inlineStr">
        <is>
          <t>3 Months Ended</t>
        </is>
      </c>
      <c r="F1" s="2" t="inlineStr">
        <is>
          <t>6 Months Ended</t>
        </is>
      </c>
      <c r="H1" s="2" t="inlineStr">
        <is>
          <t>10 Months Ended</t>
        </is>
      </c>
      <c r="J1" s="2" t="inlineStr">
        <is>
          <t>14 Months Ended</t>
        </is>
      </c>
    </row>
    <row r="2">
      <c r="B2" s="2" t="inlineStr">
        <is>
          <t>Feb. 24, 2020</t>
        </is>
      </c>
      <c r="C2" s="2" t="inlineStr">
        <is>
          <t>Apr. 30, 2019</t>
        </is>
      </c>
      <c r="D2" s="2" t="inlineStr">
        <is>
          <t>Jun. 30, 2021</t>
        </is>
      </c>
      <c r="E2" s="2" t="inlineStr">
        <is>
          <t>Jun. 30, 2020</t>
        </is>
      </c>
      <c r="F2" s="2" t="inlineStr">
        <is>
          <t>Jun. 30, 2021</t>
        </is>
      </c>
      <c r="G2" s="2" t="inlineStr">
        <is>
          <t>Jun. 30, 2020</t>
        </is>
      </c>
      <c r="H2" s="2" t="inlineStr">
        <is>
          <t>Dec. 31, 2020</t>
        </is>
      </c>
      <c r="J2" s="2" t="inlineStr">
        <is>
          <t>Feb. 24, 2020</t>
        </is>
      </c>
      <c r="K2" s="2" t="inlineStr">
        <is>
          <t>[2]</t>
        </is>
      </c>
      <c r="L2" s="2" t="inlineStr">
        <is>
          <t>Mar. 31, 2021</t>
        </is>
      </c>
      <c r="M2" s="2" t="inlineStr">
        <is>
          <t>Mar. 31, 2020</t>
        </is>
      </c>
    </row>
    <row r="3">
      <c r="A3" s="3" t="inlineStr">
        <is>
          <t>Acquired Indefinite-lived Intangible Assets [Line Items]</t>
        </is>
      </c>
    </row>
    <row r="4">
      <c r="A4" s="4" t="inlineStr">
        <is>
          <t>Ownership interests</t>
        </is>
      </c>
      <c r="D4" s="4" t="inlineStr">
        <is>
          <t>50.00%</t>
        </is>
      </c>
      <c r="F4" s="4" t="inlineStr">
        <is>
          <t>50.00%</t>
        </is>
      </c>
    </row>
    <row r="5">
      <c r="A5" s="4" t="inlineStr">
        <is>
          <t>Cash provided</t>
        </is>
      </c>
      <c r="D5" s="6" t="n">
        <v>1080000</v>
      </c>
      <c r="F5" s="6" t="n">
        <v>1080000</v>
      </c>
    </row>
    <row r="6">
      <c r="A6" s="4" t="inlineStr">
        <is>
          <t>Annual base salary</t>
        </is>
      </c>
      <c r="F6" s="5" t="n">
        <v>250000</v>
      </c>
    </row>
    <row r="7">
      <c r="A7" s="4" t="inlineStr">
        <is>
          <t>Bonus</t>
        </is>
      </c>
      <c r="F7" s="5" t="n">
        <v>400000</v>
      </c>
    </row>
    <row r="8">
      <c r="A8" s="4" t="inlineStr">
        <is>
          <t>FDIC limit</t>
        </is>
      </c>
      <c r="D8" s="5" t="n">
        <v>250000</v>
      </c>
      <c r="F8" s="5" t="n">
        <v>250000</v>
      </c>
    </row>
    <row r="9">
      <c r="A9" s="4" t="inlineStr">
        <is>
          <t>Allowances for bad debts</t>
        </is>
      </c>
      <c r="D9" s="5" t="n">
        <v>1302</v>
      </c>
      <c r="F9" s="5" t="n">
        <v>1302</v>
      </c>
      <c r="H9" s="6" t="n">
        <v>5743</v>
      </c>
    </row>
    <row r="10">
      <c r="A10" s="4" t="inlineStr">
        <is>
          <t>Finished goods</t>
        </is>
      </c>
      <c r="D10" s="5" t="n">
        <v>24979</v>
      </c>
      <c r="E10" s="6" t="n">
        <v>14560</v>
      </c>
      <c r="F10" s="5" t="n">
        <v>24979</v>
      </c>
      <c r="G10" s="6" t="n">
        <v>14560</v>
      </c>
      <c r="L10" s="6" t="n">
        <v>16472</v>
      </c>
      <c r="M10" s="6" t="n">
        <v>8313</v>
      </c>
    </row>
    <row r="11">
      <c r="A11" s="4" t="inlineStr">
        <is>
          <t>Fixed Assets capitalized</t>
        </is>
      </c>
      <c r="D11" s="5" t="n">
        <v>2500</v>
      </c>
      <c r="F11" s="5" t="n">
        <v>2500</v>
      </c>
    </row>
    <row r="12">
      <c r="A12" s="4" t="inlineStr">
        <is>
          <t>Investment</t>
        </is>
      </c>
      <c r="D12" s="5" t="n">
        <v>200000</v>
      </c>
      <c r="F12" s="5" t="n">
        <v>200000</v>
      </c>
    </row>
    <row r="13">
      <c r="A13" s="4" t="inlineStr">
        <is>
          <t>Deferred revenue</t>
        </is>
      </c>
      <c r="D13" s="5" t="n">
        <v>1114922</v>
      </c>
      <c r="F13" s="6" t="n">
        <v>1114922</v>
      </c>
      <c r="H13" s="5" t="n">
        <v>1096120</v>
      </c>
    </row>
    <row r="14">
      <c r="A14" s="4" t="inlineStr">
        <is>
          <t>Cost of Goods and Services Sold</t>
        </is>
      </c>
      <c r="D14" s="6" t="n">
        <v>150115</v>
      </c>
      <c r="E14" s="5" t="n">
        <v>0</v>
      </c>
    </row>
    <row r="15">
      <c r="A15" s="4" t="inlineStr">
        <is>
          <t>Convertible Preferred Stock, Shares Reserved for Future Issuance</t>
        </is>
      </c>
      <c r="D15" s="5" t="n">
        <v>6615000</v>
      </c>
      <c r="F15" s="5" t="n">
        <v>6615000</v>
      </c>
    </row>
    <row r="16">
      <c r="A16" s="4" t="inlineStr">
        <is>
          <t>Stock issued for cash , Value</t>
        </is>
      </c>
      <c r="F16" s="6" t="n">
        <v>100000</v>
      </c>
      <c r="G16" s="5" t="n">
        <v>500000</v>
      </c>
    </row>
    <row r="17">
      <c r="A17" s="4" t="inlineStr">
        <is>
          <t>Advertising and Marketing Expenses</t>
        </is>
      </c>
      <c r="D17" s="6" t="n">
        <v>98133</v>
      </c>
      <c r="E17" s="6" t="n">
        <v>53922</v>
      </c>
      <c r="F17" s="6" t="n">
        <v>150160</v>
      </c>
      <c r="G17" s="6" t="n">
        <v>66048</v>
      </c>
    </row>
    <row r="18">
      <c r="A18" s="4" t="inlineStr">
        <is>
          <t>Net Sales</t>
        </is>
      </c>
      <c r="H18" s="5" t="n">
        <v>5344320</v>
      </c>
      <c r="I18" s="4" t="inlineStr">
        <is>
          <t>[1]</t>
        </is>
      </c>
      <c r="J18" s="6" t="n">
        <v>4450339</v>
      </c>
    </row>
    <row r="19">
      <c r="A19" s="4" t="inlineStr">
        <is>
          <t>Net Earnings</t>
        </is>
      </c>
      <c r="H19" s="6" t="n">
        <v>461913</v>
      </c>
      <c r="I19" s="4" t="inlineStr">
        <is>
          <t>[1]</t>
        </is>
      </c>
      <c r="J19" s="6" t="n">
        <v>549999</v>
      </c>
    </row>
    <row r="20">
      <c r="A20" s="4" t="inlineStr">
        <is>
          <t>Equity Option [Member]</t>
        </is>
      </c>
    </row>
    <row r="21">
      <c r="A21" s="3" t="inlineStr">
        <is>
          <t>Acquired Indefinite-lived Intangible Assets [Line Items]</t>
        </is>
      </c>
    </row>
    <row r="22">
      <c r="A22" s="4" t="inlineStr">
        <is>
          <t>Antidilutive Securities Excluded from Computation of Earnings Per Share, Amount</t>
        </is>
      </c>
      <c r="F22" s="5" t="n">
        <v>1151698</v>
      </c>
      <c r="G22" s="5" t="n">
        <v>1586619</v>
      </c>
    </row>
    <row r="23">
      <c r="A23" s="4" t="inlineStr">
        <is>
          <t>Warrant [Member]</t>
        </is>
      </c>
    </row>
    <row r="24">
      <c r="A24" s="3" t="inlineStr">
        <is>
          <t>Acquired Indefinite-lived Intangible Assets [Line Items]</t>
        </is>
      </c>
    </row>
    <row r="25">
      <c r="A25" s="4" t="inlineStr">
        <is>
          <t>Antidilutive Securities Excluded from Computation of Earnings Per Share, Amount</t>
        </is>
      </c>
      <c r="F25" s="5" t="n">
        <v>205500</v>
      </c>
      <c r="G25" s="5" t="n">
        <v>2625000</v>
      </c>
    </row>
    <row r="26">
      <c r="A26" s="4" t="inlineStr">
        <is>
          <t>Warrant 3 [Member]</t>
        </is>
      </c>
    </row>
    <row r="27">
      <c r="A27" s="3" t="inlineStr">
        <is>
          <t>Acquired Indefinite-lived Intangible Assets [Line Items]</t>
        </is>
      </c>
    </row>
    <row r="28">
      <c r="A28" s="4" t="inlineStr">
        <is>
          <t>Antidilutive Securities Excluded from Computation of Earnings Per Share, Amount</t>
        </is>
      </c>
      <c r="F28" s="5" t="n">
        <v>2625000</v>
      </c>
      <c r="G28" s="5" t="n">
        <v>1820000</v>
      </c>
    </row>
    <row r="29">
      <c r="A29" s="4" t="inlineStr">
        <is>
          <t>Unvested warrants</t>
        </is>
      </c>
      <c r="D29" s="5" t="n">
        <v>1250000</v>
      </c>
      <c r="E29" s="5" t="n">
        <v>745000</v>
      </c>
      <c r="F29" s="5" t="n">
        <v>1250000</v>
      </c>
      <c r="G29" s="5" t="n">
        <v>745000</v>
      </c>
    </row>
    <row r="30">
      <c r="A30" s="4" t="inlineStr">
        <is>
          <t>Financing Warrant [Member]</t>
        </is>
      </c>
    </row>
    <row r="31">
      <c r="A31" s="3" t="inlineStr">
        <is>
          <t>Acquired Indefinite-lived Intangible Assets [Line Items]</t>
        </is>
      </c>
    </row>
    <row r="32">
      <c r="A32" s="4" t="inlineStr">
        <is>
          <t>Antidilutive Securities Excluded from Computation of Earnings Per Share, Amount</t>
        </is>
      </c>
      <c r="F32" s="5" t="n">
        <v>31250</v>
      </c>
      <c r="G32" s="5" t="n">
        <v>475000</v>
      </c>
    </row>
    <row r="33">
      <c r="A33" s="4" t="inlineStr">
        <is>
          <t>Warrant 4 [Member]</t>
        </is>
      </c>
    </row>
    <row r="34">
      <c r="A34" s="3" t="inlineStr">
        <is>
          <t>Acquired Indefinite-lived Intangible Assets [Line Items]</t>
        </is>
      </c>
    </row>
    <row r="35">
      <c r="A35" s="4" t="inlineStr">
        <is>
          <t>Antidilutive Securities Excluded from Computation of Earnings Per Share, Amount</t>
        </is>
      </c>
      <c r="F35" s="5" t="n">
        <v>2295000</v>
      </c>
    </row>
    <row r="36">
      <c r="A36" s="4" t="inlineStr">
        <is>
          <t>Unvested warrants</t>
        </is>
      </c>
      <c r="D36" s="5" t="n">
        <v>645000</v>
      </c>
      <c r="E36" s="5" t="n">
        <v>1820000</v>
      </c>
      <c r="F36" s="5" t="n">
        <v>645000</v>
      </c>
      <c r="G36" s="5" t="n">
        <v>1820000</v>
      </c>
    </row>
    <row r="37">
      <c r="A37" s="4" t="inlineStr">
        <is>
          <t>Warrants vested</t>
        </is>
      </c>
      <c r="D37" s="5" t="n">
        <v>1650000</v>
      </c>
      <c r="F37" s="5" t="n">
        <v>1650000</v>
      </c>
    </row>
    <row r="38">
      <c r="A38" s="4" t="inlineStr">
        <is>
          <t>M K R C [Member]</t>
        </is>
      </c>
    </row>
    <row r="39">
      <c r="A39" s="3" t="inlineStr">
        <is>
          <t>Acquired Indefinite-lived Intangible Assets [Line Items]</t>
        </is>
      </c>
    </row>
    <row r="40">
      <c r="A40" s="4" t="inlineStr">
        <is>
          <t>Ownership interests</t>
        </is>
      </c>
      <c r="D40" s="4" t="inlineStr">
        <is>
          <t>100.00%</t>
        </is>
      </c>
      <c r="F40" s="4" t="inlineStr">
        <is>
          <t>100.00%</t>
        </is>
      </c>
    </row>
    <row r="41">
      <c r="A41" s="4" t="inlineStr">
        <is>
          <t>Lftd X Svg L L C [Member]</t>
        </is>
      </c>
    </row>
    <row r="42">
      <c r="A42" s="3" t="inlineStr">
        <is>
          <t>Acquired Indefinite-lived Intangible Assets [Line Items]</t>
        </is>
      </c>
    </row>
    <row r="43">
      <c r="A43" s="4" t="inlineStr">
        <is>
          <t>Ownership interests</t>
        </is>
      </c>
      <c r="D43" s="4" t="inlineStr">
        <is>
          <t>50.00%</t>
        </is>
      </c>
      <c r="F43" s="4" t="inlineStr">
        <is>
          <t>50.00%</t>
        </is>
      </c>
    </row>
    <row r="44">
      <c r="A44" s="4" t="inlineStr">
        <is>
          <t>R J M C Brands L L C [Member]</t>
        </is>
      </c>
    </row>
    <row r="45">
      <c r="A45" s="3" t="inlineStr">
        <is>
          <t>Acquired Indefinite-lived Intangible Assets [Line Items]</t>
        </is>
      </c>
    </row>
    <row r="46">
      <c r="A46" s="4" t="inlineStr">
        <is>
          <t>Ownership interests</t>
        </is>
      </c>
      <c r="D46" s="4" t="inlineStr">
        <is>
          <t>51.00%</t>
        </is>
      </c>
      <c r="F46" s="4" t="inlineStr">
        <is>
          <t>51.00%</t>
        </is>
      </c>
    </row>
    <row r="47">
      <c r="A47" s="4" t="inlineStr">
        <is>
          <t>A A A Brands L L C [Member]</t>
        </is>
      </c>
    </row>
    <row r="48">
      <c r="A48" s="3" t="inlineStr">
        <is>
          <t>Acquired Indefinite-lived Intangible Assets [Line Items]</t>
        </is>
      </c>
    </row>
    <row r="49">
      <c r="A49" s="4" t="inlineStr">
        <is>
          <t>Ownership interests</t>
        </is>
      </c>
      <c r="D49" s="4" t="inlineStr">
        <is>
          <t>6.00%</t>
        </is>
      </c>
      <c r="F49" s="4" t="inlineStr">
        <is>
          <t>6.00%</t>
        </is>
      </c>
    </row>
    <row r="50">
      <c r="A50" s="4" t="inlineStr">
        <is>
          <t>Remediez [Member]</t>
        </is>
      </c>
    </row>
    <row r="51">
      <c r="A51" s="3" t="inlineStr">
        <is>
          <t>Acquired Indefinite-lived Intangible Assets [Line Items]</t>
        </is>
      </c>
    </row>
    <row r="52">
      <c r="A52" s="4" t="inlineStr">
        <is>
          <t>Ownership interests</t>
        </is>
      </c>
      <c r="D52" s="4" t="inlineStr">
        <is>
          <t>33.00%</t>
        </is>
      </c>
      <c r="F52" s="4" t="inlineStr">
        <is>
          <t>33.00%</t>
        </is>
      </c>
    </row>
    <row r="53">
      <c r="A53" s="4" t="inlineStr">
        <is>
          <t>Lifted Liquids Inc [Member]</t>
        </is>
      </c>
    </row>
    <row r="54">
      <c r="A54" s="3" t="inlineStr">
        <is>
          <t>Acquired Indefinite-lived Intangible Assets [Line Items]</t>
        </is>
      </c>
    </row>
    <row r="55">
      <c r="A55" s="4" t="inlineStr">
        <is>
          <t>Ownership interests</t>
        </is>
      </c>
      <c r="D55" s="4" t="inlineStr">
        <is>
          <t>100.00%</t>
        </is>
      </c>
      <c r="F55" s="4" t="inlineStr">
        <is>
          <t>100.00%</t>
        </is>
      </c>
    </row>
    <row r="56">
      <c r="A56" s="4" t="inlineStr">
        <is>
          <t>Ablis Holding [Member]</t>
        </is>
      </c>
    </row>
    <row r="57">
      <c r="A57" s="3" t="inlineStr">
        <is>
          <t>Acquired Indefinite-lived Intangible Assets [Line Items]</t>
        </is>
      </c>
    </row>
    <row r="58">
      <c r="A58" s="4" t="inlineStr">
        <is>
          <t>Ownership interests</t>
        </is>
      </c>
      <c r="D58" s="4" t="inlineStr">
        <is>
          <t>4.90%</t>
        </is>
      </c>
      <c r="F58" s="4" t="inlineStr">
        <is>
          <t>4.90%</t>
        </is>
      </c>
    </row>
    <row r="59">
      <c r="A59" s="4" t="inlineStr">
        <is>
          <t>Smply Lifted L L C [Member]</t>
        </is>
      </c>
    </row>
    <row r="60">
      <c r="A60" s="3" t="inlineStr">
        <is>
          <t>Acquired Indefinite-lived Intangible Assets [Line Items]</t>
        </is>
      </c>
    </row>
    <row r="61">
      <c r="A61" s="4" t="inlineStr">
        <is>
          <t>Ownership interests</t>
        </is>
      </c>
      <c r="D61" s="4" t="inlineStr">
        <is>
          <t>50.00%</t>
        </is>
      </c>
      <c r="F61" s="4" t="inlineStr">
        <is>
          <t>50.00%</t>
        </is>
      </c>
    </row>
    <row r="62">
      <c r="A62" s="4" t="inlineStr">
        <is>
          <t>Premier Greens [Member]</t>
        </is>
      </c>
    </row>
    <row r="63">
      <c r="A63" s="3" t="inlineStr">
        <is>
          <t>Acquired Indefinite-lived Intangible Assets [Line Items]</t>
        </is>
      </c>
    </row>
    <row r="64">
      <c r="A64" s="4" t="inlineStr">
        <is>
          <t>Ownership interests</t>
        </is>
      </c>
      <c r="D64" s="4" t="inlineStr">
        <is>
          <t>100.00%</t>
        </is>
      </c>
      <c r="F64" s="4" t="inlineStr">
        <is>
          <t>100.00%</t>
        </is>
      </c>
    </row>
    <row r="65">
      <c r="A65" s="4" t="inlineStr">
        <is>
          <t>Savage [Member]</t>
        </is>
      </c>
    </row>
    <row r="66">
      <c r="A66" s="3" t="inlineStr">
        <is>
          <t>Acquired Indefinite-lived Intangible Assets [Line Items]</t>
        </is>
      </c>
    </row>
    <row r="67">
      <c r="A67" s="4" t="inlineStr">
        <is>
          <t>Ownership interests</t>
        </is>
      </c>
      <c r="D67" s="4" t="inlineStr">
        <is>
          <t>100.00%</t>
        </is>
      </c>
      <c r="F67" s="4" t="inlineStr">
        <is>
          <t>100.00%</t>
        </is>
      </c>
    </row>
    <row r="68">
      <c r="A68" s="4" t="inlineStr">
        <is>
          <t>Warrender Enterprise Inc [Member]</t>
        </is>
      </c>
    </row>
    <row r="69">
      <c r="A69" s="3" t="inlineStr">
        <is>
          <t>Acquired Indefinite-lived Intangible Assets [Line Items]</t>
        </is>
      </c>
    </row>
    <row r="70">
      <c r="A70" s="4" t="inlineStr">
        <is>
          <t>Acquisition, description</t>
        </is>
      </c>
      <c r="B70" s="4" t="inlineStr">
        <is>
          <t>we closed on the acquisition of 100% of the ownership of hemp-derived cannabinoi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t>
        </is>
      </c>
    </row>
    <row r="71">
      <c r="A71" s="4" t="inlineStr">
        <is>
          <t>Bendistillery Inc [Member]</t>
        </is>
      </c>
    </row>
    <row r="72">
      <c r="A72" s="3" t="inlineStr">
        <is>
          <t>Acquired Indefinite-lived Intangible Assets [Line Items]</t>
        </is>
      </c>
    </row>
    <row r="73">
      <c r="A73" s="4" t="inlineStr">
        <is>
          <t>Ownership interests</t>
        </is>
      </c>
      <c r="C73" s="4" t="inlineStr">
        <is>
          <t>4.99%</t>
        </is>
      </c>
    </row>
    <row r="74">
      <c r="A74" s="4" t="inlineStr">
        <is>
          <t>Aggregate purchase price</t>
        </is>
      </c>
      <c r="C74" s="6" t="n">
        <v>1896200</v>
      </c>
    </row>
    <row r="75">
      <c r="A75" s="4" t="inlineStr">
        <is>
          <t>Bendistillery [Member]</t>
        </is>
      </c>
    </row>
    <row r="76">
      <c r="A76" s="3" t="inlineStr">
        <is>
          <t>Acquired Indefinite-lived Intangible Assets [Line Items]</t>
        </is>
      </c>
    </row>
    <row r="77">
      <c r="A77" s="4" t="inlineStr">
        <is>
          <t>Ownership interests</t>
        </is>
      </c>
      <c r="C77" s="4" t="inlineStr">
        <is>
          <t>4.99%</t>
        </is>
      </c>
    </row>
    <row r="78">
      <c r="A78" s="4" t="inlineStr">
        <is>
          <t>Ablis [Member]</t>
        </is>
      </c>
    </row>
    <row r="79">
      <c r="A79" s="3" t="inlineStr">
        <is>
          <t>Acquired Indefinite-lived Intangible Assets [Line Items]</t>
        </is>
      </c>
    </row>
    <row r="80">
      <c r="A80" s="4" t="inlineStr">
        <is>
          <t>Ownership interests</t>
        </is>
      </c>
      <c r="C80" s="4" t="inlineStr">
        <is>
          <t>4.99%</t>
        </is>
      </c>
    </row>
    <row r="81"/>
    <row r="82">
      <c r="A82" s="4" t="inlineStr">
        <is>
          <t>[1]</t>
        </is>
      </c>
      <c r="B82" s="4" t="inlineStr">
        <is>
          <t>February
                                         24, 2020 (acquisition date) to December 31, 2020</t>
        </is>
      </c>
    </row>
    <row r="83">
      <c r="A83" s="4" t="inlineStr">
        <is>
          <t>[2]</t>
        </is>
      </c>
      <c r="B83" s="4" t="inlineStr">
        <is>
          <t>January
                                         1, 2019 through February 24, 2020 (acquisition date)</t>
        </is>
      </c>
    </row>
  </sheetData>
  <mergeCells count="88">
    <mergeCell ref="A1:A2"/>
    <mergeCell ref="B1:C1"/>
    <mergeCell ref="D1:E1"/>
    <mergeCell ref="F1:G1"/>
    <mergeCell ref="H1:I1"/>
    <mergeCell ref="J1:K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A81:M81"/>
    <mergeCell ref="B82:M82"/>
    <mergeCell ref="B83:M8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SELECTED QUARTERLY FINANCIAL INFORMATION (Details) - USD ($)</t>
        </is>
      </c>
      <c r="B1" s="2" t="inlineStr">
        <is>
          <t>1 Months Ended</t>
        </is>
      </c>
      <c r="C1" s="2" t="inlineStr">
        <is>
          <t>3 Months Ended</t>
        </is>
      </c>
      <c r="K1" s="2" t="inlineStr">
        <is>
          <t>6 Months Ended</t>
        </is>
      </c>
      <c r="M1" s="2" t="inlineStr">
        <is>
          <t>10 Months Ended</t>
        </is>
      </c>
    </row>
    <row r="2">
      <c r="B2" s="2" t="inlineStr">
        <is>
          <t>Mar. 31, 2020</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21</t>
        </is>
      </c>
      <c r="L2" s="2" t="inlineStr">
        <is>
          <t>Jun. 30, 2020</t>
        </is>
      </c>
      <c r="M2" s="2" t="inlineStr">
        <is>
          <t>Dec. 31, 2020</t>
        </is>
      </c>
    </row>
    <row r="3">
      <c r="A3" s="3" t="inlineStr">
        <is>
          <t>Effect of Fourth Quarter Events [Line Items]</t>
        </is>
      </c>
    </row>
    <row r="4">
      <c r="A4" s="4" t="inlineStr">
        <is>
          <t>Net Sales</t>
        </is>
      </c>
      <c r="B4" s="6" t="n">
        <v>370424</v>
      </c>
      <c r="D4" s="6" t="n">
        <v>3353270</v>
      </c>
      <c r="K4" s="6" t="n">
        <v>6990541</v>
      </c>
      <c r="M4" s="6" t="n">
        <v>5344320</v>
      </c>
    </row>
    <row r="5">
      <c r="A5" s="4" t="inlineStr">
        <is>
          <t>Cost of Goods Sold</t>
        </is>
      </c>
      <c r="C5" s="6" t="n">
        <v>3035630</v>
      </c>
      <c r="G5" s="6" t="n">
        <v>1018047</v>
      </c>
      <c r="K5" s="5" t="n">
        <v>4743153</v>
      </c>
      <c r="L5" s="6" t="n">
        <v>1216157</v>
      </c>
    </row>
    <row r="6">
      <c r="A6" s="4" t="inlineStr">
        <is>
          <t>Gross Profit</t>
        </is>
      </c>
      <c r="C6" s="5" t="n">
        <v>3659515</v>
      </c>
      <c r="G6" s="5" t="n">
        <v>249895</v>
      </c>
      <c r="K6" s="5" t="n">
        <v>5305262</v>
      </c>
      <c r="L6" s="5" t="n">
        <v>422210</v>
      </c>
    </row>
    <row r="7">
      <c r="A7" s="4" t="inlineStr">
        <is>
          <t>Stock Compensation Expense</t>
        </is>
      </c>
      <c r="C7" s="5" t="n">
        <v>0</v>
      </c>
      <c r="G7" s="5" t="n">
        <v>0</v>
      </c>
      <c r="K7" s="5" t="n">
        <v>0</v>
      </c>
      <c r="L7" s="5" t="n">
        <v>1393648</v>
      </c>
    </row>
    <row r="8">
      <c r="A8" s="4" t="inlineStr">
        <is>
          <t>Selling, General and Administrative Expenses</t>
        </is>
      </c>
      <c r="C8" s="5" t="n">
        <v>95474</v>
      </c>
      <c r="G8" s="5" t="n">
        <v>42664</v>
      </c>
      <c r="K8" s="5" t="n">
        <v>151938</v>
      </c>
      <c r="L8" s="5" t="n">
        <v>63522</v>
      </c>
    </row>
    <row r="9">
      <c r="A9" s="4" t="inlineStr">
        <is>
          <t>Bank Charges and Merchant Fees</t>
        </is>
      </c>
      <c r="C9" s="5" t="n">
        <v>118055</v>
      </c>
      <c r="G9" s="5" t="n">
        <v>0</v>
      </c>
      <c r="K9" s="5" t="n">
        <v>184625</v>
      </c>
      <c r="L9" s="5" t="n">
        <v>0</v>
      </c>
    </row>
    <row r="10">
      <c r="A10" s="4" t="inlineStr">
        <is>
          <t>Accrual for Company-Wide Management Bonus Pool</t>
        </is>
      </c>
      <c r="C10" s="5" t="n">
        <v>816388</v>
      </c>
      <c r="G10" s="5" t="n">
        <v>0</v>
      </c>
      <c r="K10" s="5" t="n">
        <v>1159335</v>
      </c>
      <c r="L10" s="5" t="n">
        <v>0</v>
      </c>
    </row>
    <row r="11">
      <c r="A11" s="4" t="inlineStr">
        <is>
          <t>Management Bonuses Owed Under Compensation Agreement</t>
        </is>
      </c>
      <c r="C11" s="5" t="n">
        <v>0</v>
      </c>
      <c r="G11" s="5" t="n">
        <v>0</v>
      </c>
      <c r="K11" s="5" t="n">
        <v>0</v>
      </c>
      <c r="L11" s="5" t="n">
        <v>350000</v>
      </c>
    </row>
    <row r="12">
      <c r="A12" s="4" t="inlineStr">
        <is>
          <t>Bad Debt</t>
        </is>
      </c>
      <c r="C12" s="5" t="n">
        <v>19196</v>
      </c>
      <c r="G12" s="5" t="n">
        <v>24904</v>
      </c>
      <c r="K12" s="5" t="n">
        <v>20173</v>
      </c>
      <c r="L12" s="5" t="n">
        <v>27637</v>
      </c>
    </row>
    <row r="13">
      <c r="A13" s="4" t="inlineStr">
        <is>
          <t>Payroll, Consulting and Independent Contractor Expenses</t>
        </is>
      </c>
      <c r="C13" s="5" t="n">
        <v>791000</v>
      </c>
      <c r="G13" s="5" t="n">
        <v>239749</v>
      </c>
      <c r="K13" s="5" t="n">
        <v>1098524</v>
      </c>
      <c r="L13" s="5" t="n">
        <v>322966</v>
      </c>
    </row>
    <row r="14">
      <c r="A14" s="4" t="inlineStr">
        <is>
          <t>Professional Fees</t>
        </is>
      </c>
      <c r="C14" s="5" t="n">
        <v>133892</v>
      </c>
      <c r="G14" s="5" t="n">
        <v>176890</v>
      </c>
      <c r="K14" s="5" t="n">
        <v>226925</v>
      </c>
      <c r="L14" s="5" t="n">
        <v>243444</v>
      </c>
    </row>
    <row r="15">
      <c r="A15" s="4" t="inlineStr">
        <is>
          <t>Advertising and Marketing</t>
        </is>
      </c>
      <c r="C15" s="5" t="n">
        <v>98133</v>
      </c>
      <c r="G15" s="5" t="n">
        <v>53922</v>
      </c>
      <c r="K15" s="5" t="n">
        <v>150160</v>
      </c>
      <c r="L15" s="5" t="n">
        <v>66048</v>
      </c>
    </row>
    <row r="16">
      <c r="A16" s="4" t="inlineStr">
        <is>
          <t>Depreciation and Amortization</t>
        </is>
      </c>
      <c r="C16" s="5" t="n">
        <v>26215</v>
      </c>
      <c r="G16" s="5" t="n">
        <v>4171</v>
      </c>
      <c r="K16" s="5" t="n">
        <v>67998</v>
      </c>
      <c r="L16" s="5" t="n">
        <v>6048</v>
      </c>
    </row>
    <row r="17">
      <c r="A17" s="4" t="inlineStr">
        <is>
          <t>Rent Expense</t>
        </is>
      </c>
      <c r="C17" s="5" t="n">
        <v>8413</v>
      </c>
      <c r="G17" s="5" t="n">
        <v>0</v>
      </c>
      <c r="K17" s="5" t="n">
        <v>2983</v>
      </c>
      <c r="L17" s="5" t="n">
        <v>0</v>
      </c>
    </row>
    <row r="18">
      <c r="A18" s="4" t="inlineStr">
        <is>
          <t>Income/(Loss) From Operations</t>
        </is>
      </c>
      <c r="C18" s="5" t="n">
        <v>1556863</v>
      </c>
      <c r="G18" s="5" t="n">
        <v>-349030</v>
      </c>
      <c r="K18" s="5" t="n">
        <v>2217355</v>
      </c>
      <c r="L18" s="5" t="n">
        <v>-2107728</v>
      </c>
    </row>
    <row r="19">
      <c r="A19" s="3" t="inlineStr">
        <is>
          <t>Other Income/(Expenses)</t>
        </is>
      </c>
    </row>
    <row r="20">
      <c r="A20" s="4" t="inlineStr">
        <is>
          <t>Income/(Loss) From 50% membership interest in SmplyLifted LLC (FR3SH)</t>
        </is>
      </c>
      <c r="C20" s="5" t="n">
        <v>-43330</v>
      </c>
      <c r="G20" s="5" t="n">
        <v>0</v>
      </c>
      <c r="K20" s="5" t="n">
        <v>-50541</v>
      </c>
      <c r="L20" s="5" t="n">
        <v>0</v>
      </c>
    </row>
    <row r="21">
      <c r="A21" s="4" t="inlineStr">
        <is>
          <t>Income from SmplyLifted for WCJ Labor</t>
        </is>
      </c>
      <c r="C21" s="5" t="n">
        <v>769</v>
      </c>
      <c r="G21" s="5" t="n">
        <v>0</v>
      </c>
      <c r="K21" s="5" t="n">
        <v>1841</v>
      </c>
      <c r="L21" s="5" t="n">
        <v>0</v>
      </c>
    </row>
    <row r="22">
      <c r="A22" s="4" t="inlineStr">
        <is>
          <t>Settlement Costs</t>
        </is>
      </c>
      <c r="G22" s="5" t="n">
        <v>-97000</v>
      </c>
      <c r="K22" s="5" t="n">
        <v>0</v>
      </c>
      <c r="L22" s="5" t="n">
        <v>-97000</v>
      </c>
    </row>
    <row r="23">
      <c r="A23" s="4" t="inlineStr">
        <is>
          <t>Interest Expense</t>
        </is>
      </c>
      <c r="C23" s="5" t="n">
        <v>-35398</v>
      </c>
      <c r="G23" s="5" t="n">
        <v>-19019</v>
      </c>
      <c r="K23" s="5" t="n">
        <v>-71745</v>
      </c>
      <c r="L23" s="5" t="n">
        <v>-26623</v>
      </c>
    </row>
    <row r="24">
      <c r="A24" s="4" t="inlineStr">
        <is>
          <t>Warehouse Buildout Credits</t>
        </is>
      </c>
      <c r="C24" s="5" t="n">
        <v>600</v>
      </c>
      <c r="G24" s="5" t="n">
        <v>400</v>
      </c>
      <c r="K24" s="5" t="n">
        <v>1200</v>
      </c>
      <c r="L24" s="5" t="n">
        <v>400</v>
      </c>
    </row>
    <row r="25">
      <c r="A25" s="4" t="inlineStr">
        <is>
          <t>Penalties</t>
        </is>
      </c>
      <c r="C25" s="5" t="n">
        <v>0</v>
      </c>
      <c r="G25" s="5" t="n">
        <v>0</v>
      </c>
      <c r="K25" s="5" t="n">
        <v>-450</v>
      </c>
      <c r="L25" s="5" t="n">
        <v>0</v>
      </c>
    </row>
    <row r="26">
      <c r="A26" s="4" t="inlineStr">
        <is>
          <t>Gain on Forgiveness of Debt</t>
        </is>
      </c>
      <c r="K26" s="5" t="n">
        <v>151147</v>
      </c>
      <c r="L26" s="5" t="n">
        <v>0</v>
      </c>
    </row>
    <row r="27">
      <c r="A27" s="4" t="inlineStr">
        <is>
          <t>Refund of Merchant Account Fees</t>
        </is>
      </c>
      <c r="C27" s="5" t="n">
        <v>0</v>
      </c>
      <c r="G27" s="5" t="n">
        <v>34429</v>
      </c>
      <c r="K27" s="5" t="n">
        <v>0</v>
      </c>
      <c r="L27" s="5" t="n">
        <v>34429</v>
      </c>
    </row>
    <row r="28">
      <c r="A28" s="4" t="inlineStr">
        <is>
          <t>Loss on Deposit</t>
        </is>
      </c>
      <c r="C28" s="5" t="n">
        <v>-30000</v>
      </c>
      <c r="G28" s="5" t="n">
        <v>0</v>
      </c>
      <c r="K28" s="5" t="n">
        <v>-30000</v>
      </c>
      <c r="L28" s="5" t="n">
        <v>0</v>
      </c>
    </row>
    <row r="29">
      <c r="A29" s="4" t="inlineStr">
        <is>
          <t>Interest Income</t>
        </is>
      </c>
      <c r="C29" s="5" t="n">
        <v>253</v>
      </c>
      <c r="G29" s="5" t="n">
        <v>907</v>
      </c>
      <c r="K29" s="5" t="n">
        <v>455</v>
      </c>
      <c r="L29" s="5" t="n">
        <v>6583</v>
      </c>
    </row>
    <row r="30">
      <c r="A30" s="4" t="inlineStr">
        <is>
          <t>Total Other Income/(Expenses)</t>
        </is>
      </c>
      <c r="C30" s="5" t="n">
        <v>39292</v>
      </c>
      <c r="G30" s="5" t="n">
        <v>-70283</v>
      </c>
      <c r="K30" s="5" t="n">
        <v>-2843</v>
      </c>
      <c r="L30" s="5" t="n">
        <v>-72211</v>
      </c>
    </row>
    <row r="31">
      <c r="A31" s="4" t="inlineStr">
        <is>
          <t>Income/(Loss) Before Provision for Income Taxes</t>
        </is>
      </c>
      <c r="C31" s="5" t="n">
        <v>0</v>
      </c>
      <c r="G31" s="5" t="n">
        <v>0</v>
      </c>
      <c r="K31" s="5" t="n">
        <v>0</v>
      </c>
      <c r="L31" s="5" t="n">
        <v>0</v>
      </c>
    </row>
    <row r="32">
      <c r="A32" s="4" t="inlineStr">
        <is>
          <t>Net Income/(Loss) Attributable to Acquired Sales Corp. common stockholders</t>
        </is>
      </c>
      <c r="C32" s="6" t="n">
        <v>1596154</v>
      </c>
      <c r="G32" s="6" t="n">
        <v>-419313</v>
      </c>
      <c r="K32" s="6" t="n">
        <v>2214512</v>
      </c>
      <c r="L32" s="6" t="n">
        <v>-2179939</v>
      </c>
    </row>
    <row r="33">
      <c r="A33" s="3" t="inlineStr">
        <is>
          <t>Earnings/(Loss) Per Common Share Attributable to Acquired Sales Corp. common shareholders:</t>
        </is>
      </c>
    </row>
    <row r="34">
      <c r="A34" s="4" t="inlineStr">
        <is>
          <t xml:space="preserve">     Basic</t>
        </is>
      </c>
      <c r="C34" s="8" t="n">
        <v>0.14</v>
      </c>
      <c r="G34" s="8" t="n">
        <v>-0.06</v>
      </c>
      <c r="K34" s="8" t="n">
        <v>0.24</v>
      </c>
      <c r="L34" s="8" t="n">
        <v>-0.4</v>
      </c>
    </row>
    <row r="35">
      <c r="A35" s="4" t="inlineStr">
        <is>
          <t xml:space="preserve">     Diluted</t>
        </is>
      </c>
      <c r="C35" s="8" t="n">
        <v>0.11</v>
      </c>
      <c r="G35" s="8" t="n">
        <v>-0.06</v>
      </c>
      <c r="K35" s="8" t="n">
        <v>0.17</v>
      </c>
      <c r="L35" s="8" t="n">
        <v>-0.4</v>
      </c>
    </row>
    <row r="36">
      <c r="A36" s="3" t="inlineStr">
        <is>
          <t>Weighted average number of common shares outstanding</t>
        </is>
      </c>
    </row>
    <row r="37">
      <c r="A37" s="4" t="inlineStr">
        <is>
          <t xml:space="preserve">     Basic</t>
        </is>
      </c>
      <c r="C37" s="5" t="n">
        <v>11042657</v>
      </c>
      <c r="G37" s="5" t="n">
        <v>6462070</v>
      </c>
      <c r="K37" s="5" t="n">
        <v>9259696</v>
      </c>
      <c r="L37" s="5" t="n">
        <v>5387319</v>
      </c>
    </row>
    <row r="38">
      <c r="A38" s="4" t="inlineStr">
        <is>
          <t xml:space="preserve">     Diluted</t>
        </is>
      </c>
      <c r="C38" s="5" t="n">
        <v>14381105</v>
      </c>
      <c r="G38" s="5" t="n">
        <v>6462070</v>
      </c>
      <c r="K38" s="5" t="n">
        <v>12598144</v>
      </c>
      <c r="L38" s="5" t="n">
        <v>5387319</v>
      </c>
    </row>
    <row r="39">
      <c r="A39" s="4" t="inlineStr">
        <is>
          <t>Second Quarter [Member]</t>
        </is>
      </c>
    </row>
    <row r="40">
      <c r="A40" s="3" t="inlineStr">
        <is>
          <t>Effect of Fourth Quarter Events [Line Items]</t>
        </is>
      </c>
    </row>
    <row r="41">
      <c r="A41" s="4" t="inlineStr">
        <is>
          <t>Net Sales</t>
        </is>
      </c>
      <c r="C41" s="6" t="n">
        <v>6695144</v>
      </c>
      <c r="G41" s="6" t="n">
        <v>1267942</v>
      </c>
    </row>
    <row r="42">
      <c r="A42" s="4" t="inlineStr">
        <is>
          <t>Cost of Goods Sold</t>
        </is>
      </c>
      <c r="C42" s="5" t="n">
        <v>3035630</v>
      </c>
      <c r="G42" s="5" t="n">
        <v>1018047</v>
      </c>
    </row>
    <row r="43">
      <c r="A43" s="4" t="inlineStr">
        <is>
          <t>Gross Profit</t>
        </is>
      </c>
      <c r="C43" s="5" t="n">
        <v>3659515</v>
      </c>
      <c r="G43" s="5" t="n">
        <v>249895</v>
      </c>
    </row>
    <row r="44">
      <c r="A44" s="4" t="inlineStr">
        <is>
          <t>Stock Compensation Expense</t>
        </is>
      </c>
      <c r="C44" s="5" t="n">
        <v>0</v>
      </c>
      <c r="G44" s="5" t="n">
        <v>0</v>
      </c>
    </row>
    <row r="45">
      <c r="A45" s="4" t="inlineStr">
        <is>
          <t>Selling, General and Administrative Expenses</t>
        </is>
      </c>
      <c r="C45" s="5" t="n">
        <v>95474</v>
      </c>
      <c r="G45" s="5" t="n">
        <v>42664</v>
      </c>
    </row>
    <row r="46">
      <c r="A46" s="4" t="inlineStr">
        <is>
          <t>Bank Charges and Merchant Fees</t>
        </is>
      </c>
      <c r="C46" s="5" t="n">
        <v>118055</v>
      </c>
      <c r="G46" s="5" t="n">
        <v>0</v>
      </c>
    </row>
    <row r="47">
      <c r="A47" s="4" t="inlineStr">
        <is>
          <t>Accrual for Company-Wide Management Bonus Pool</t>
        </is>
      </c>
      <c r="C47" s="5" t="n">
        <v>816388</v>
      </c>
      <c r="G47" s="5" t="n">
        <v>0</v>
      </c>
    </row>
    <row r="48">
      <c r="A48" s="4" t="inlineStr">
        <is>
          <t>Management Bonuses Owed Under Compensation Agreement</t>
        </is>
      </c>
      <c r="C48" s="5" t="n">
        <v>0</v>
      </c>
      <c r="G48" s="5" t="n">
        <v>0</v>
      </c>
    </row>
    <row r="49">
      <c r="A49" s="4" t="inlineStr">
        <is>
          <t>Bad Debt</t>
        </is>
      </c>
      <c r="C49" s="5" t="n">
        <v>19196</v>
      </c>
      <c r="G49" s="5" t="n">
        <v>24904</v>
      </c>
    </row>
    <row r="50">
      <c r="A50" s="4" t="inlineStr">
        <is>
          <t>Payroll, Consulting and Independent Contractor Expenses</t>
        </is>
      </c>
      <c r="C50" s="5" t="n">
        <v>791000</v>
      </c>
      <c r="G50" s="5" t="n">
        <v>239749</v>
      </c>
    </row>
    <row r="51">
      <c r="A51" s="4" t="inlineStr">
        <is>
          <t>Professional Fees</t>
        </is>
      </c>
      <c r="C51" s="5" t="n">
        <v>133892</v>
      </c>
      <c r="G51" s="5" t="n">
        <v>176890</v>
      </c>
    </row>
    <row r="52">
      <c r="A52" s="4" t="inlineStr">
        <is>
          <t>Advertising and Marketing</t>
        </is>
      </c>
      <c r="C52" s="5" t="n">
        <v>98133</v>
      </c>
      <c r="G52" s="5" t="n">
        <v>53922</v>
      </c>
    </row>
    <row r="53">
      <c r="A53" s="4" t="inlineStr">
        <is>
          <t>Depreciation and Amortization</t>
        </is>
      </c>
      <c r="C53" s="5" t="n">
        <v>26215</v>
      </c>
      <c r="G53" s="5" t="n">
        <v>4171</v>
      </c>
    </row>
    <row r="54">
      <c r="A54" s="4" t="inlineStr">
        <is>
          <t>Rent Expense</t>
        </is>
      </c>
      <c r="C54" s="5" t="n">
        <v>-8413</v>
      </c>
      <c r="G54" s="5" t="n">
        <v>0</v>
      </c>
    </row>
    <row r="55">
      <c r="A55" s="4" t="inlineStr">
        <is>
          <t>Warehouse &amp; Lab Expenses (too small to capitalize)</t>
        </is>
      </c>
      <c r="C55" s="5" t="n">
        <v>12712</v>
      </c>
      <c r="G55" s="5" t="n">
        <v>56625</v>
      </c>
    </row>
    <row r="56">
      <c r="A56" s="4" t="inlineStr">
        <is>
          <t>Income/(Loss) From Operations</t>
        </is>
      </c>
      <c r="C56" s="5" t="n">
        <v>1556863</v>
      </c>
      <c r="G56" s="5" t="n">
        <v>-349030</v>
      </c>
    </row>
    <row r="57">
      <c r="A57" s="3" t="inlineStr">
        <is>
          <t>Other Income/(Expenses)</t>
        </is>
      </c>
    </row>
    <row r="58">
      <c r="A58" s="4" t="inlineStr">
        <is>
          <t>Income/(Loss) From 50% membership interest in SmplyLifted LLC (FR3SH)</t>
        </is>
      </c>
      <c r="C58" s="5" t="n">
        <v>-43330</v>
      </c>
      <c r="G58" s="5" t="n">
        <v>0</v>
      </c>
    </row>
    <row r="59">
      <c r="A59" s="4" t="inlineStr">
        <is>
          <t>Income from SmplyLifted for WCJ Labor</t>
        </is>
      </c>
      <c r="C59" s="5" t="n">
        <v>769</v>
      </c>
      <c r="G59" s="5" t="n">
        <v>0</v>
      </c>
    </row>
    <row r="60">
      <c r="A60" s="4" t="inlineStr">
        <is>
          <t>Settlement Income/Gain on Settlement</t>
        </is>
      </c>
      <c r="C60" s="5" t="n">
        <v>0</v>
      </c>
      <c r="G60" s="5" t="n">
        <v>0</v>
      </c>
    </row>
    <row r="61">
      <c r="A61" s="4" t="inlineStr">
        <is>
          <t>Settlement Costs</t>
        </is>
      </c>
      <c r="C61" s="5" t="n">
        <v>0</v>
      </c>
      <c r="G61" s="5" t="n">
        <v>-97000</v>
      </c>
    </row>
    <row r="62">
      <c r="A62" s="4" t="inlineStr">
        <is>
          <t>Interest Expense</t>
        </is>
      </c>
      <c r="C62" s="5" t="n">
        <v>-35398</v>
      </c>
      <c r="G62" s="5" t="n">
        <v>-19019</v>
      </c>
    </row>
    <row r="63">
      <c r="A63" s="4" t="inlineStr">
        <is>
          <t>Dividend Income</t>
        </is>
      </c>
      <c r="C63" s="5" t="n">
        <v>0</v>
      </c>
      <c r="G63" s="5" t="n">
        <v>0</v>
      </c>
    </row>
    <row r="64">
      <c r="A64" s="4" t="inlineStr">
        <is>
          <t>Warehouse Buildout Credits</t>
        </is>
      </c>
      <c r="C64" s="5" t="n">
        <v>600</v>
      </c>
      <c r="G64" s="5" t="n">
        <v>400</v>
      </c>
    </row>
    <row r="65">
      <c r="A65" s="4" t="inlineStr">
        <is>
          <t>Penalties</t>
        </is>
      </c>
      <c r="C65" s="5" t="n">
        <v>0</v>
      </c>
      <c r="G65" s="5" t="n">
        <v>0</v>
      </c>
    </row>
    <row r="66">
      <c r="A66" s="4" t="inlineStr">
        <is>
          <t>Gain on Forgiveness of Debt</t>
        </is>
      </c>
      <c r="C66" s="5" t="n">
        <v>151147</v>
      </c>
      <c r="G66" s="5" t="n">
        <v>10000</v>
      </c>
    </row>
    <row r="67">
      <c r="A67" s="4" t="inlineStr">
        <is>
          <t>Refund of Merchant Account Fees</t>
        </is>
      </c>
      <c r="C67" s="5" t="n">
        <v>0</v>
      </c>
      <c r="G67" s="5" t="n">
        <v>34429</v>
      </c>
    </row>
    <row r="68">
      <c r="A68" s="4" t="inlineStr">
        <is>
          <t>Gain(Loss) on Disposal of Fixed Assets</t>
        </is>
      </c>
      <c r="C68" s="5" t="n">
        <v>-4750</v>
      </c>
      <c r="G68" s="5" t="n">
        <v>0</v>
      </c>
    </row>
    <row r="69">
      <c r="A69" s="4" t="inlineStr">
        <is>
          <t>Loss on Deposit</t>
        </is>
      </c>
      <c r="C69" s="5" t="n">
        <v>-30000</v>
      </c>
      <c r="G69" s="5" t="n">
        <v>0</v>
      </c>
    </row>
    <row r="70">
      <c r="A70" s="4" t="inlineStr">
        <is>
          <t>Interest Income</t>
        </is>
      </c>
      <c r="C70" s="5" t="n">
        <v>253</v>
      </c>
      <c r="G70" s="5" t="n">
        <v>907</v>
      </c>
    </row>
    <row r="71">
      <c r="A71" s="4" t="inlineStr">
        <is>
          <t>Total Other Income/(Expenses)</t>
        </is>
      </c>
      <c r="C71" s="5" t="n">
        <v>39292</v>
      </c>
      <c r="G71" s="5" t="n">
        <v>-70283</v>
      </c>
    </row>
    <row r="72">
      <c r="A72" s="4" t="inlineStr">
        <is>
          <t>Income/(Loss) Before Provision for Income Taxes</t>
        </is>
      </c>
      <c r="C72" s="5" t="n">
        <v>1596154</v>
      </c>
      <c r="G72" s="5" t="n">
        <v>-419313</v>
      </c>
    </row>
    <row r="73">
      <c r="A73" s="4" t="inlineStr">
        <is>
          <t>Net Income/(Loss) Attributable to Acquired Sales Corp. common stockholders</t>
        </is>
      </c>
      <c r="C73" s="6" t="n">
        <v>1596154</v>
      </c>
      <c r="G73" s="6" t="n">
        <v>-419313</v>
      </c>
    </row>
    <row r="74">
      <c r="A74" s="3" t="inlineStr">
        <is>
          <t>Earnings/(Loss) Per Common Share Attributable to Acquired Sales Corp. common shareholders:</t>
        </is>
      </c>
    </row>
    <row r="75">
      <c r="A75" s="4" t="inlineStr">
        <is>
          <t xml:space="preserve">     Basic</t>
        </is>
      </c>
      <c r="C75" s="8" t="n">
        <v>0.14</v>
      </c>
      <c r="G75" s="8" t="n">
        <v>-0.06</v>
      </c>
    </row>
    <row r="76">
      <c r="A76" s="4" t="inlineStr">
        <is>
          <t xml:space="preserve">     Diluted</t>
        </is>
      </c>
      <c r="C76" s="8" t="n">
        <v>0.11</v>
      </c>
      <c r="G76" s="8" t="n">
        <v>-0.06</v>
      </c>
    </row>
    <row r="77">
      <c r="A77" s="3" t="inlineStr">
        <is>
          <t>Weighted average number of common shares outstanding</t>
        </is>
      </c>
    </row>
    <row r="78">
      <c r="A78" s="4" t="inlineStr">
        <is>
          <t xml:space="preserve">     Basic</t>
        </is>
      </c>
      <c r="C78" s="5" t="n">
        <v>11042657</v>
      </c>
      <c r="G78" s="5" t="n">
        <v>6462070</v>
      </c>
    </row>
    <row r="79">
      <c r="A79" s="4" t="inlineStr">
        <is>
          <t xml:space="preserve">     Diluted</t>
        </is>
      </c>
      <c r="C79" s="5" t="n">
        <v>14381105</v>
      </c>
      <c r="G79" s="5" t="n">
        <v>6462070</v>
      </c>
    </row>
    <row r="80">
      <c r="A80" s="4" t="inlineStr">
        <is>
          <t>First Quarter [Member]</t>
        </is>
      </c>
    </row>
    <row r="81">
      <c r="A81" s="3" t="inlineStr">
        <is>
          <t>Effect of Fourth Quarter Events [Line Items]</t>
        </is>
      </c>
    </row>
    <row r="82">
      <c r="A82" s="4" t="inlineStr">
        <is>
          <t>Net Sales</t>
        </is>
      </c>
      <c r="D82" s="5" t="n">
        <v>3353270</v>
      </c>
      <c r="H82" s="6" t="n">
        <v>370424</v>
      </c>
    </row>
    <row r="83">
      <c r="A83" s="4" t="inlineStr">
        <is>
          <t>Cost of Goods Sold</t>
        </is>
      </c>
      <c r="D83" s="5" t="n">
        <v>1707523</v>
      </c>
      <c r="H83" s="5" t="n">
        <v>198109</v>
      </c>
    </row>
    <row r="84">
      <c r="A84" s="4" t="inlineStr">
        <is>
          <t>Gross Profit</t>
        </is>
      </c>
      <c r="D84" s="5" t="n">
        <v>1645747</v>
      </c>
      <c r="H84" s="5" t="n">
        <v>172315</v>
      </c>
    </row>
    <row r="85">
      <c r="A85" s="4" t="inlineStr">
        <is>
          <t>Stock Compensation Expense</t>
        </is>
      </c>
      <c r="D85" s="5" t="n">
        <v>0</v>
      </c>
      <c r="H85" s="5" t="n">
        <v>1393648</v>
      </c>
    </row>
    <row r="86">
      <c r="A86" s="4" t="inlineStr">
        <is>
          <t>Selling, General and Administrative Expenses</t>
        </is>
      </c>
      <c r="D86" s="5" t="n">
        <v>56464</v>
      </c>
      <c r="H86" s="5" t="n">
        <v>24703</v>
      </c>
    </row>
    <row r="87">
      <c r="A87" s="4" t="inlineStr">
        <is>
          <t>Bank Charges and Merchant Fees</t>
        </is>
      </c>
      <c r="D87" s="5" t="n">
        <v>66570</v>
      </c>
    </row>
    <row r="88">
      <c r="A88" s="4" t="inlineStr">
        <is>
          <t>Accrual for Company-Wide Management Bonus Pool</t>
        </is>
      </c>
      <c r="D88" s="5" t="n">
        <v>342947</v>
      </c>
      <c r="H88" s="5" t="n">
        <v>0</v>
      </c>
    </row>
    <row r="89">
      <c r="A89" s="4" t="inlineStr">
        <is>
          <t>Management Bonuses Owed Under Compensation Agreement</t>
        </is>
      </c>
      <c r="D89" s="5" t="n">
        <v>0</v>
      </c>
      <c r="H89" s="5" t="n">
        <v>350000</v>
      </c>
    </row>
    <row r="90">
      <c r="A90" s="4" t="inlineStr">
        <is>
          <t>Bad Debt</t>
        </is>
      </c>
      <c r="D90" s="5" t="n">
        <v>977</v>
      </c>
      <c r="H90" s="5" t="n">
        <v>728</v>
      </c>
    </row>
    <row r="91">
      <c r="A91" s="4" t="inlineStr">
        <is>
          <t>Payroll, Consulting and Independent Contractor Expenses</t>
        </is>
      </c>
      <c r="D91" s="5" t="n">
        <v>307524</v>
      </c>
      <c r="H91" s="5" t="n">
        <v>83217</v>
      </c>
    </row>
    <row r="92">
      <c r="A92" s="4" t="inlineStr">
        <is>
          <t>Professional Fees</t>
        </is>
      </c>
      <c r="D92" s="5" t="n">
        <v>93033</v>
      </c>
      <c r="H92" s="5" t="n">
        <v>66554</v>
      </c>
    </row>
    <row r="93">
      <c r="A93" s="4" t="inlineStr">
        <is>
          <t>Advertising and Marketing</t>
        </is>
      </c>
      <c r="D93" s="5" t="n">
        <v>52027</v>
      </c>
      <c r="H93" s="5" t="n">
        <v>10286</v>
      </c>
    </row>
    <row r="94">
      <c r="A94" s="4" t="inlineStr">
        <is>
          <t>Depreciation and Amortization</t>
        </is>
      </c>
      <c r="D94" s="5" t="n">
        <v>41783</v>
      </c>
      <c r="H94" s="5" t="n">
        <v>1877</v>
      </c>
    </row>
    <row r="95">
      <c r="A95" s="4" t="inlineStr">
        <is>
          <t>Rent Expense</t>
        </is>
      </c>
      <c r="D95" s="5" t="n">
        <v>5430</v>
      </c>
      <c r="H95" s="5" t="n">
        <v>0</v>
      </c>
    </row>
    <row r="96">
      <c r="A96" s="4" t="inlineStr">
        <is>
          <t>Warehouse &amp; Lab Expenses (too small to capitalize)</t>
        </is>
      </c>
      <c r="D96" s="5" t="n">
        <v>18500</v>
      </c>
      <c r="H96" s="5" t="n">
        <v>0</v>
      </c>
    </row>
    <row r="97">
      <c r="A97" s="4" t="inlineStr">
        <is>
          <t>Income/(Loss) From Operations</t>
        </is>
      </c>
      <c r="D97" s="5" t="n">
        <v>660493</v>
      </c>
      <c r="H97" s="5" t="n">
        <v>-1758698</v>
      </c>
    </row>
    <row r="98">
      <c r="A98" s="3" t="inlineStr">
        <is>
          <t>Other Income/(Expenses)</t>
        </is>
      </c>
    </row>
    <row r="99">
      <c r="A99" s="4" t="inlineStr">
        <is>
          <t>Income/(Loss) From 50% membership interest in SmplyLifted LLC (FR3SH)</t>
        </is>
      </c>
      <c r="D99" s="5" t="n">
        <v>-7211</v>
      </c>
      <c r="H99" s="5" t="n">
        <v>0</v>
      </c>
    </row>
    <row r="100">
      <c r="A100" s="4" t="inlineStr">
        <is>
          <t>Income from SmplyLifted for WCJ Labor</t>
        </is>
      </c>
      <c r="D100" s="5" t="n">
        <v>1072</v>
      </c>
      <c r="H100" s="5" t="n">
        <v>0</v>
      </c>
    </row>
    <row r="101">
      <c r="A101" s="4" t="inlineStr">
        <is>
          <t>Settlement Income/Gain on Settlement</t>
        </is>
      </c>
      <c r="D101" s="5" t="n">
        <v>0</v>
      </c>
      <c r="H101" s="5" t="n">
        <v>0</v>
      </c>
    </row>
    <row r="102">
      <c r="A102" s="4" t="inlineStr">
        <is>
          <t>Settlement Costs</t>
        </is>
      </c>
      <c r="D102" s="5" t="n">
        <v>0</v>
      </c>
      <c r="H102" s="5" t="n">
        <v>0</v>
      </c>
    </row>
    <row r="103">
      <c r="A103" s="4" t="inlineStr">
        <is>
          <t>Interest Expense</t>
        </is>
      </c>
      <c r="D103" s="5" t="n">
        <v>-36347</v>
      </c>
      <c r="H103" s="5" t="n">
        <v>-7605</v>
      </c>
    </row>
    <row r="104">
      <c r="A104" s="4" t="inlineStr">
        <is>
          <t>Dividend Income</t>
        </is>
      </c>
      <c r="D104" s="5" t="n">
        <v>0</v>
      </c>
      <c r="H104" s="5" t="n">
        <v>0</v>
      </c>
    </row>
    <row r="105">
      <c r="A105" s="4" t="inlineStr">
        <is>
          <t>Warehouse Buildout Credits</t>
        </is>
      </c>
      <c r="D105" s="5" t="n">
        <v>600</v>
      </c>
      <c r="H105" s="5" t="n">
        <v>0</v>
      </c>
    </row>
    <row r="106">
      <c r="A106" s="4" t="inlineStr">
        <is>
          <t>Penalties</t>
        </is>
      </c>
      <c r="D106" s="5" t="n">
        <v>-450</v>
      </c>
      <c r="H106" s="5" t="n">
        <v>0</v>
      </c>
    </row>
    <row r="107">
      <c r="A107" s="4" t="inlineStr">
        <is>
          <t>Gain on Forgiveness of Debt</t>
        </is>
      </c>
      <c r="D107" s="5" t="n">
        <v>0</v>
      </c>
      <c r="H107" s="5" t="n">
        <v>0</v>
      </c>
    </row>
    <row r="108">
      <c r="A108" s="4" t="inlineStr">
        <is>
          <t>Refund of Merchant Account Fees</t>
        </is>
      </c>
      <c r="D108" s="5" t="n">
        <v>0</v>
      </c>
      <c r="H108" s="5" t="n">
        <v>0</v>
      </c>
    </row>
    <row r="109">
      <c r="A109" s="4" t="inlineStr">
        <is>
          <t>Gain(Loss) on Disposal of Fixed Assets</t>
        </is>
      </c>
      <c r="D109" s="5" t="n">
        <v>0</v>
      </c>
      <c r="H109" s="5" t="n">
        <v>0</v>
      </c>
    </row>
    <row r="110">
      <c r="A110" s="4" t="inlineStr">
        <is>
          <t>Loss on Deposit</t>
        </is>
      </c>
      <c r="D110" s="5" t="n">
        <v>0</v>
      </c>
      <c r="H110" s="5" t="n">
        <v>0</v>
      </c>
    </row>
    <row r="111">
      <c r="A111" s="4" t="inlineStr">
        <is>
          <t>Interest Income</t>
        </is>
      </c>
      <c r="D111" s="5" t="n">
        <v>202</v>
      </c>
      <c r="H111" s="5" t="n">
        <v>5676</v>
      </c>
    </row>
    <row r="112">
      <c r="A112" s="4" t="inlineStr">
        <is>
          <t>Total Other Income/(Expenses)</t>
        </is>
      </c>
      <c r="D112" s="5" t="n">
        <v>-42134</v>
      </c>
      <c r="H112" s="5" t="n">
        <v>-1929</v>
      </c>
    </row>
    <row r="113">
      <c r="A113" s="4" t="inlineStr">
        <is>
          <t>Income/(Loss) Before Provision for Income Taxes</t>
        </is>
      </c>
      <c r="D113" s="5" t="n">
        <v>618359</v>
      </c>
      <c r="H113" s="5" t="n">
        <v>-1760627</v>
      </c>
    </row>
    <row r="114">
      <c r="A114" s="4" t="inlineStr">
        <is>
          <t>Net Income/(Loss) Attributable to Acquired Sales Corp. common stockholders</t>
        </is>
      </c>
      <c r="D114" s="6" t="n">
        <v>618359</v>
      </c>
      <c r="H114" s="6" t="n">
        <v>-1760627</v>
      </c>
    </row>
    <row r="115">
      <c r="A115" s="3" t="inlineStr">
        <is>
          <t>Earnings/(Loss) Per Common Share Attributable to Acquired Sales Corp. common shareholders:</t>
        </is>
      </c>
    </row>
    <row r="116">
      <c r="A116" s="4" t="inlineStr">
        <is>
          <t xml:space="preserve">     Basic</t>
        </is>
      </c>
      <c r="D116" s="8" t="n">
        <v>0.08</v>
      </c>
      <c r="H116" s="8" t="n">
        <v>-0.41</v>
      </c>
    </row>
    <row r="117">
      <c r="A117" s="4" t="inlineStr">
        <is>
          <t xml:space="preserve">     Diluted</t>
        </is>
      </c>
      <c r="D117" s="8" t="n">
        <v>0.04</v>
      </c>
      <c r="H117" s="8" t="n">
        <v>-0.41</v>
      </c>
    </row>
    <row r="118">
      <c r="A118" s="3" t="inlineStr">
        <is>
          <t>Weighted average number of common shares outstanding</t>
        </is>
      </c>
    </row>
    <row r="119">
      <c r="A119" s="4" t="inlineStr">
        <is>
          <t xml:space="preserve">     Basic</t>
        </is>
      </c>
      <c r="D119" s="5" t="n">
        <v>7456925</v>
      </c>
      <c r="H119" s="5" t="n">
        <v>4312568</v>
      </c>
    </row>
    <row r="120">
      <c r="A120" s="4" t="inlineStr">
        <is>
          <t xml:space="preserve">     Diluted</t>
        </is>
      </c>
      <c r="D120" s="5" t="n">
        <v>16084794</v>
      </c>
      <c r="H120" s="5" t="n">
        <v>4312568</v>
      </c>
    </row>
    <row r="121">
      <c r="A121" s="4" t="inlineStr">
        <is>
          <t>Fourth Quarter [Member]</t>
        </is>
      </c>
    </row>
    <row r="122">
      <c r="A122" s="3" t="inlineStr">
        <is>
          <t>Effect of Fourth Quarter Events [Line Items]</t>
        </is>
      </c>
    </row>
    <row r="123">
      <c r="A123" s="4" t="inlineStr">
        <is>
          <t>Net Sales</t>
        </is>
      </c>
      <c r="E123" s="6" t="n">
        <v>2196518</v>
      </c>
      <c r="I123" s="6" t="n">
        <v>0</v>
      </c>
    </row>
    <row r="124">
      <c r="A124" s="4" t="inlineStr">
        <is>
          <t>Cost of Goods Sold</t>
        </is>
      </c>
      <c r="E124" s="5" t="n">
        <v>1312946</v>
      </c>
      <c r="I124" s="5" t="n">
        <v>0</v>
      </c>
    </row>
    <row r="125">
      <c r="A125" s="4" t="inlineStr">
        <is>
          <t>Gross Profit</t>
        </is>
      </c>
      <c r="E125" s="5" t="n">
        <v>883572</v>
      </c>
      <c r="I125" s="5" t="n">
        <v>0</v>
      </c>
    </row>
    <row r="126">
      <c r="A126" s="4" t="inlineStr">
        <is>
          <t>Stock Compensation Expense</t>
        </is>
      </c>
      <c r="E126" s="5" t="n">
        <v>0</v>
      </c>
      <c r="I126" s="5" t="n">
        <v>2007</v>
      </c>
    </row>
    <row r="127">
      <c r="A127" s="4" t="inlineStr">
        <is>
          <t>Selling, General and Administrative Expenses</t>
        </is>
      </c>
      <c r="E127" s="5" t="n">
        <v>43081</v>
      </c>
      <c r="I127" s="5" t="n">
        <v>13325</v>
      </c>
    </row>
    <row r="128">
      <c r="A128" s="4" t="inlineStr">
        <is>
          <t>Bank Charges and Merchant Fees</t>
        </is>
      </c>
      <c r="E128" s="5" t="n">
        <v>27824</v>
      </c>
      <c r="I128" s="5" t="n">
        <v>30</v>
      </c>
    </row>
    <row r="129">
      <c r="A129" s="4" t="inlineStr">
        <is>
          <t>Accrual for Company-Wide Management Bonus Pool</t>
        </is>
      </c>
      <c r="E129" s="5" t="n">
        <v>0</v>
      </c>
      <c r="I129" s="5" t="n">
        <v>0</v>
      </c>
    </row>
    <row r="130">
      <c r="A130" s="4" t="inlineStr">
        <is>
          <t>Management Bonuses Owed Under Compensation Agreement</t>
        </is>
      </c>
      <c r="E130" s="5" t="n">
        <v>0</v>
      </c>
      <c r="I130" s="5" t="n">
        <v>0</v>
      </c>
    </row>
    <row r="131">
      <c r="A131" s="4" t="inlineStr">
        <is>
          <t>Bad Debt</t>
        </is>
      </c>
      <c r="E131" s="5" t="n">
        <v>2915</v>
      </c>
      <c r="I131" s="5" t="n">
        <v>0</v>
      </c>
    </row>
    <row r="132">
      <c r="A132" s="4" t="inlineStr">
        <is>
          <t>Payroll, Consulting and Independent Contractor Expenses</t>
        </is>
      </c>
      <c r="E132" s="5" t="n">
        <v>211851</v>
      </c>
      <c r="I132" s="5" t="n">
        <v>30000</v>
      </c>
    </row>
    <row r="133">
      <c r="A133" s="4" t="inlineStr">
        <is>
          <t>Professional Fees</t>
        </is>
      </c>
      <c r="E133" s="5" t="n">
        <v>80810</v>
      </c>
      <c r="I133" s="5" t="n">
        <v>114431</v>
      </c>
    </row>
    <row r="134">
      <c r="A134" s="4" t="inlineStr">
        <is>
          <t>Advertising and Marketing</t>
        </is>
      </c>
      <c r="E134" s="5" t="n">
        <v>22384</v>
      </c>
      <c r="I134" s="5" t="n">
        <v>960</v>
      </c>
    </row>
    <row r="135">
      <c r="A135" s="4" t="inlineStr">
        <is>
          <t>Depreciation and Amortization</t>
        </is>
      </c>
      <c r="E135" s="5" t="n">
        <v>5245</v>
      </c>
      <c r="I135" s="5" t="n">
        <v>0</v>
      </c>
    </row>
    <row r="136">
      <c r="A136" s="4" t="inlineStr">
        <is>
          <t>Rent Expense</t>
        </is>
      </c>
      <c r="E136" s="5" t="n">
        <v>8388</v>
      </c>
      <c r="I136" s="5" t="n">
        <v>0</v>
      </c>
    </row>
    <row r="137">
      <c r="A137" s="4" t="inlineStr">
        <is>
          <t>Warehouse &amp; Lab Expenses (too small to capitalize)</t>
        </is>
      </c>
      <c r="E137" s="5" t="n">
        <v>5433</v>
      </c>
      <c r="I137" s="5" t="n">
        <v>0</v>
      </c>
    </row>
    <row r="138">
      <c r="A138" s="4" t="inlineStr">
        <is>
          <t>Income/(Loss) From Operations</t>
        </is>
      </c>
      <c r="E138" s="5" t="n">
        <v>475641</v>
      </c>
      <c r="I138" s="5" t="n">
        <v>-160753</v>
      </c>
    </row>
    <row r="139">
      <c r="A139" s="3" t="inlineStr">
        <is>
          <t>Other Income/(Expenses)</t>
        </is>
      </c>
    </row>
    <row r="140">
      <c r="A140" s="4" t="inlineStr">
        <is>
          <t>Income/(Loss) From 50% membership interest in SmplyLifted LLC (FR3SH)</t>
        </is>
      </c>
      <c r="E140" s="5" t="n">
        <v>-4429</v>
      </c>
      <c r="I140" s="5" t="n">
        <v>0</v>
      </c>
    </row>
    <row r="141">
      <c r="A141" s="4" t="inlineStr">
        <is>
          <t>Income from SmplyLifted for WCJ Labor</t>
        </is>
      </c>
      <c r="E141" s="5" t="n">
        <v>0</v>
      </c>
      <c r="I141" s="5" t="n">
        <v>0</v>
      </c>
    </row>
    <row r="142">
      <c r="A142" s="4" t="inlineStr">
        <is>
          <t>Settlement Income/Gain on Settlement</t>
        </is>
      </c>
      <c r="E142" s="5" t="n">
        <v>12500</v>
      </c>
      <c r="I142" s="5" t="n">
        <v>0</v>
      </c>
    </row>
    <row r="143">
      <c r="A143" s="4" t="inlineStr">
        <is>
          <t>Settlement Costs</t>
        </is>
      </c>
      <c r="E143" s="5" t="n">
        <v>0</v>
      </c>
      <c r="I143" s="5" t="n">
        <v>0</v>
      </c>
    </row>
    <row r="144">
      <c r="A144" s="4" t="inlineStr">
        <is>
          <t>Interest Expense</t>
        </is>
      </c>
      <c r="E144" s="5" t="n">
        <v>-19281</v>
      </c>
      <c r="I144" s="5" t="n">
        <v>0</v>
      </c>
    </row>
    <row r="145">
      <c r="A145" s="4" t="inlineStr">
        <is>
          <t>Dividend Income</t>
        </is>
      </c>
      <c r="E145" s="5" t="n">
        <v>2495</v>
      </c>
      <c r="I145" s="5" t="n">
        <v>0</v>
      </c>
    </row>
    <row r="146">
      <c r="A146" s="4" t="inlineStr">
        <is>
          <t>Warehouse Buildout Credits</t>
        </is>
      </c>
      <c r="E146" s="5" t="n">
        <v>600</v>
      </c>
      <c r="I146" s="5" t="n">
        <v>0</v>
      </c>
    </row>
    <row r="147">
      <c r="A147" s="4" t="inlineStr">
        <is>
          <t>Penalties</t>
        </is>
      </c>
      <c r="E147" s="5" t="n">
        <v>0</v>
      </c>
      <c r="I147" s="5" t="n">
        <v>0</v>
      </c>
    </row>
    <row r="148">
      <c r="A148" s="4" t="inlineStr">
        <is>
          <t>Gain on Forgiveness of Debt</t>
        </is>
      </c>
      <c r="E148" s="5" t="n">
        <v>81272</v>
      </c>
      <c r="I148" s="5" t="n">
        <v>0</v>
      </c>
    </row>
    <row r="149">
      <c r="A149" s="4" t="inlineStr">
        <is>
          <t>Refund of Merchant Account Fees</t>
        </is>
      </c>
      <c r="E149" s="5" t="n">
        <v>0</v>
      </c>
      <c r="I149" s="5" t="n">
        <v>0</v>
      </c>
    </row>
    <row r="150">
      <c r="A150" s="4" t="inlineStr">
        <is>
          <t>Gain(Loss) on Disposal of Fixed Assets</t>
        </is>
      </c>
      <c r="E150" s="5" t="n">
        <v>0</v>
      </c>
      <c r="I150" s="5" t="n">
        <v>0</v>
      </c>
    </row>
    <row r="151">
      <c r="A151" s="4" t="inlineStr">
        <is>
          <t>Loss on Deposit</t>
        </is>
      </c>
      <c r="E151" s="5" t="n">
        <v>0</v>
      </c>
      <c r="I151" s="5" t="n">
        <v>0</v>
      </c>
    </row>
    <row r="152">
      <c r="A152" s="4" t="inlineStr">
        <is>
          <t>Interest Income</t>
        </is>
      </c>
      <c r="E152" s="5" t="n">
        <v>733</v>
      </c>
      <c r="I152" s="5" t="n">
        <v>12369</v>
      </c>
    </row>
    <row r="153">
      <c r="A153" s="4" t="inlineStr">
        <is>
          <t>Total Other Income/(Expenses)</t>
        </is>
      </c>
      <c r="E153" s="5" t="n">
        <v>73890</v>
      </c>
      <c r="I153" s="5" t="n">
        <v>12369</v>
      </c>
    </row>
    <row r="154">
      <c r="A154" s="4" t="inlineStr">
        <is>
          <t>Income/(Loss) Before Provision for Income Taxes</t>
        </is>
      </c>
      <c r="E154" s="5" t="n">
        <v>549531</v>
      </c>
      <c r="I154" s="5" t="n">
        <v>-148384</v>
      </c>
    </row>
    <row r="155">
      <c r="A155" s="4" t="inlineStr">
        <is>
          <t>Net Income/(Loss) Attributable to Acquired Sales Corp. common stockholders</t>
        </is>
      </c>
      <c r="E155" s="6" t="n">
        <v>549531</v>
      </c>
      <c r="I155" s="6" t="n">
        <v>-148384</v>
      </c>
    </row>
    <row r="156">
      <c r="A156" s="3" t="inlineStr">
        <is>
          <t>Earnings/(Loss) Per Common Share Attributable to Acquired Sales Corp. common shareholders:</t>
        </is>
      </c>
    </row>
    <row r="157">
      <c r="A157" s="4" t="inlineStr">
        <is>
          <t xml:space="preserve">     Basic</t>
        </is>
      </c>
      <c r="E157" s="8" t="n">
        <v>0.06</v>
      </c>
      <c r="I157" s="8" t="n">
        <v>-0.11</v>
      </c>
    </row>
    <row r="158">
      <c r="A158" s="4" t="inlineStr">
        <is>
          <t xml:space="preserve">     Diluted</t>
        </is>
      </c>
      <c r="E158" s="8" t="n">
        <v>0.02</v>
      </c>
      <c r="I158" s="8" t="n">
        <v>-0.11</v>
      </c>
    </row>
    <row r="159">
      <c r="A159" s="3" t="inlineStr">
        <is>
          <t>Weighted average number of common shares outstanding</t>
        </is>
      </c>
    </row>
    <row r="160">
      <c r="A160" s="4" t="inlineStr">
        <is>
          <t xml:space="preserve">     Basic</t>
        </is>
      </c>
      <c r="E160" s="5" t="n">
        <v>6463301</v>
      </c>
      <c r="I160" s="5" t="n">
        <v>2726669</v>
      </c>
    </row>
    <row r="161">
      <c r="A161" s="4" t="inlineStr">
        <is>
          <t xml:space="preserve">     Diluted</t>
        </is>
      </c>
      <c r="E161" s="5" t="n">
        <v>16040170</v>
      </c>
      <c r="I161" s="5" t="n">
        <v>2726669</v>
      </c>
    </row>
    <row r="162">
      <c r="A162" s="4" t="inlineStr">
        <is>
          <t>Third Quarter [Member]</t>
        </is>
      </c>
    </row>
    <row r="163">
      <c r="A163" s="3" t="inlineStr">
        <is>
          <t>Effect of Fourth Quarter Events [Line Items]</t>
        </is>
      </c>
    </row>
    <row r="164">
      <c r="A164" s="4" t="inlineStr">
        <is>
          <t>Net Sales</t>
        </is>
      </c>
      <c r="F164" s="6" t="n">
        <v>1509437</v>
      </c>
      <c r="J164" s="6" t="n">
        <v>0</v>
      </c>
    </row>
    <row r="165">
      <c r="A165" s="4" t="inlineStr">
        <is>
          <t>Cost of Goods Sold</t>
        </is>
      </c>
      <c r="F165" s="5" t="n">
        <v>878327</v>
      </c>
      <c r="J165" s="5" t="n">
        <v>0</v>
      </c>
    </row>
    <row r="166">
      <c r="A166" s="4" t="inlineStr">
        <is>
          <t>Gross Profit</t>
        </is>
      </c>
      <c r="F166" s="5" t="n">
        <v>631110</v>
      </c>
      <c r="J166" s="5" t="n">
        <v>0</v>
      </c>
    </row>
    <row r="167">
      <c r="A167" s="4" t="inlineStr">
        <is>
          <t>Stock Compensation Expense</t>
        </is>
      </c>
      <c r="F167" s="5" t="n">
        <v>0</v>
      </c>
      <c r="J167" s="5" t="n">
        <v>37961</v>
      </c>
    </row>
    <row r="168">
      <c r="A168" s="4" t="inlineStr">
        <is>
          <t>Selling, General and Administrative Expenses</t>
        </is>
      </c>
      <c r="F168" s="5" t="n">
        <v>40568</v>
      </c>
      <c r="J168" s="5" t="n">
        <v>12825</v>
      </c>
    </row>
    <row r="169">
      <c r="A169" s="4" t="inlineStr">
        <is>
          <t>Bank Charges and Merchant Fees</t>
        </is>
      </c>
      <c r="F169" s="5" t="n">
        <v>14702</v>
      </c>
      <c r="J169" s="5" t="n">
        <v>90</v>
      </c>
    </row>
    <row r="170">
      <c r="A170" s="4" t="inlineStr">
        <is>
          <t>Accrual for Company-Wide Management Bonus Pool</t>
        </is>
      </c>
      <c r="F170" s="5" t="n">
        <v>0</v>
      </c>
      <c r="J170" s="5" t="n">
        <v>0</v>
      </c>
    </row>
    <row r="171">
      <c r="A171" s="4" t="inlineStr">
        <is>
          <t>Management Bonuses Owed Under Compensation Agreement</t>
        </is>
      </c>
      <c r="F171" s="5" t="n">
        <v>0</v>
      </c>
      <c r="J171" s="5" t="n">
        <v>0</v>
      </c>
    </row>
    <row r="172">
      <c r="A172" s="4" t="inlineStr">
        <is>
          <t>Bad Debt</t>
        </is>
      </c>
      <c r="F172" s="5" t="n">
        <v>94251</v>
      </c>
      <c r="J172" s="5" t="n">
        <v>0</v>
      </c>
    </row>
    <row r="173">
      <c r="A173" s="4" t="inlineStr">
        <is>
          <t>Payroll, Consulting and Independent Contractor Expenses</t>
        </is>
      </c>
      <c r="F173" s="5" t="n">
        <v>275149</v>
      </c>
      <c r="J173" s="5" t="n">
        <v>45000</v>
      </c>
    </row>
    <row r="174">
      <c r="A174" s="4" t="inlineStr">
        <is>
          <t>Professional Fees</t>
        </is>
      </c>
      <c r="F174" s="5" t="n">
        <v>50235</v>
      </c>
      <c r="J174" s="5" t="n">
        <v>52142</v>
      </c>
    </row>
    <row r="175">
      <c r="A175" s="4" t="inlineStr">
        <is>
          <t>Advertising and Marketing</t>
        </is>
      </c>
      <c r="F175" s="5" t="n">
        <v>26670</v>
      </c>
      <c r="J175" s="5" t="n">
        <v>3782</v>
      </c>
    </row>
    <row r="176">
      <c r="A176" s="4" t="inlineStr">
        <is>
          <t>Depreciation and Amortization</t>
        </is>
      </c>
      <c r="F176" s="5" t="n">
        <v>5092</v>
      </c>
      <c r="J176" s="5" t="n">
        <v>0</v>
      </c>
    </row>
    <row r="177">
      <c r="A177" s="4" t="inlineStr">
        <is>
          <t>Rent Expense</t>
        </is>
      </c>
      <c r="F177" s="5" t="n">
        <v>6747</v>
      </c>
      <c r="J177" s="5" t="n">
        <v>0</v>
      </c>
    </row>
    <row r="178">
      <c r="A178" s="4" t="inlineStr">
        <is>
          <t>Warehouse &amp; Lab Expenses (too small to capitalize)</t>
        </is>
      </c>
      <c r="F178" s="5" t="n">
        <v>3974</v>
      </c>
      <c r="J178" s="5" t="n">
        <v>0</v>
      </c>
    </row>
    <row r="179">
      <c r="A179" s="4" t="inlineStr">
        <is>
          <t>Income/(Loss) From Operations</t>
        </is>
      </c>
      <c r="F179" s="5" t="n">
        <v>113722</v>
      </c>
      <c r="J179" s="5" t="n">
        <v>-151800</v>
      </c>
    </row>
    <row r="180">
      <c r="A180" s="3" t="inlineStr">
        <is>
          <t>Other Income/(Expenses)</t>
        </is>
      </c>
    </row>
    <row r="181">
      <c r="A181" s="4" t="inlineStr">
        <is>
          <t>Income/(Loss) From 50% membership interest in SmplyLifted LLC (FR3SH)</t>
        </is>
      </c>
      <c r="F181" s="5" t="n">
        <v>0</v>
      </c>
      <c r="J181" s="5" t="n">
        <v>0</v>
      </c>
    </row>
    <row r="182">
      <c r="A182" s="4" t="inlineStr">
        <is>
          <t>Income from SmplyLifted for WCJ Labor</t>
        </is>
      </c>
      <c r="F182" s="5" t="n">
        <v>0</v>
      </c>
      <c r="J182" s="5" t="n">
        <v>0</v>
      </c>
    </row>
    <row r="183">
      <c r="A183" s="4" t="inlineStr">
        <is>
          <t>Settlement Income/Gain on Settlement</t>
        </is>
      </c>
      <c r="F183" s="5" t="n">
        <v>0</v>
      </c>
      <c r="J183" s="5" t="n">
        <v>0</v>
      </c>
    </row>
    <row r="184">
      <c r="A184" s="4" t="inlineStr">
        <is>
          <t>Settlement Costs</t>
        </is>
      </c>
      <c r="F184" s="5" t="n">
        <v>0</v>
      </c>
      <c r="J184" s="5" t="n">
        <v>0</v>
      </c>
    </row>
    <row r="185">
      <c r="A185" s="4" t="inlineStr">
        <is>
          <t>Interest Expense</t>
        </is>
      </c>
      <c r="F185" s="5" t="n">
        <v>-19281</v>
      </c>
      <c r="J185" s="5" t="n">
        <v>0</v>
      </c>
    </row>
    <row r="186">
      <c r="A186" s="4" t="inlineStr">
        <is>
          <t>Dividend Income</t>
        </is>
      </c>
      <c r="F186" s="5" t="n">
        <v>0</v>
      </c>
      <c r="J186" s="5" t="n">
        <v>0</v>
      </c>
    </row>
    <row r="187">
      <c r="A187" s="4" t="inlineStr">
        <is>
          <t>Warehouse Buildout Credits</t>
        </is>
      </c>
      <c r="F187" s="5" t="n">
        <v>600</v>
      </c>
      <c r="J187" s="5" t="n">
        <v>0</v>
      </c>
    </row>
    <row r="188">
      <c r="A188" s="4" t="inlineStr">
        <is>
          <t>Penalties</t>
        </is>
      </c>
      <c r="F188" s="5" t="n">
        <v>0</v>
      </c>
      <c r="J188" s="5" t="n">
        <v>0</v>
      </c>
    </row>
    <row r="189">
      <c r="A189" s="4" t="inlineStr">
        <is>
          <t>Gain on Forgiveness of Debt</t>
        </is>
      </c>
      <c r="F189" s="5" t="n">
        <v>0</v>
      </c>
      <c r="J189" s="5" t="n">
        <v>0</v>
      </c>
    </row>
    <row r="190">
      <c r="A190" s="4" t="inlineStr">
        <is>
          <t>Refund of Merchant Account Fees</t>
        </is>
      </c>
      <c r="F190" s="5" t="n">
        <v>0</v>
      </c>
      <c r="J190" s="5" t="n">
        <v>0</v>
      </c>
    </row>
    <row r="191">
      <c r="A191" s="4" t="inlineStr">
        <is>
          <t>Gain(Loss) on Disposal of Fixed Assets</t>
        </is>
      </c>
      <c r="F191" s="5" t="n">
        <v>0</v>
      </c>
      <c r="J191" s="5" t="n">
        <v>0</v>
      </c>
    </row>
    <row r="192">
      <c r="A192" s="4" t="inlineStr">
        <is>
          <t>Loss on Deposit</t>
        </is>
      </c>
      <c r="F192" s="5" t="n">
        <v>0</v>
      </c>
      <c r="J192" s="5" t="n">
        <v>0</v>
      </c>
    </row>
    <row r="193">
      <c r="A193" s="4" t="inlineStr">
        <is>
          <t>Interest Income</t>
        </is>
      </c>
      <c r="F193" s="5" t="n">
        <v>782</v>
      </c>
      <c r="J193" s="5" t="n">
        <v>5334</v>
      </c>
    </row>
    <row r="194">
      <c r="A194" s="4" t="inlineStr">
        <is>
          <t>Total Other Income/(Expenses)</t>
        </is>
      </c>
      <c r="F194" s="5" t="n">
        <v>-17899</v>
      </c>
      <c r="J194" s="5" t="n">
        <v>5334</v>
      </c>
    </row>
    <row r="195">
      <c r="A195" s="4" t="inlineStr">
        <is>
          <t>Income/(Loss) Before Provision for Income Taxes</t>
        </is>
      </c>
      <c r="F195" s="5" t="n">
        <v>95823</v>
      </c>
      <c r="J195" s="5" t="n">
        <v>-146466</v>
      </c>
    </row>
    <row r="196">
      <c r="A196" s="4" t="inlineStr">
        <is>
          <t>Net Income/(Loss) Attributable to Acquired Sales Corp. common stockholders</t>
        </is>
      </c>
      <c r="F196" s="6" t="n">
        <v>95823</v>
      </c>
      <c r="J196" s="6" t="n">
        <v>-146466</v>
      </c>
    </row>
    <row r="197">
      <c r="A197" s="3" t="inlineStr">
        <is>
          <t>Earnings/(Loss) Per Common Share Attributable to Acquired Sales Corp. common shareholders:</t>
        </is>
      </c>
    </row>
    <row r="198">
      <c r="A198" s="4" t="inlineStr">
        <is>
          <t xml:space="preserve">     Basic</t>
        </is>
      </c>
      <c r="F198" s="8" t="n">
        <v>0.01</v>
      </c>
      <c r="J198" s="8" t="n">
        <v>-0.06</v>
      </c>
    </row>
    <row r="199">
      <c r="A199" s="4" t="inlineStr">
        <is>
          <t xml:space="preserve">     Diluted</t>
        </is>
      </c>
      <c r="F199" s="6" t="n">
        <v>0</v>
      </c>
      <c r="J199" s="8" t="n">
        <v>-0.06</v>
      </c>
    </row>
    <row r="200">
      <c r="A200" s="3" t="inlineStr">
        <is>
          <t>Weighted average number of common shares outstanding</t>
        </is>
      </c>
    </row>
    <row r="201">
      <c r="A201" s="4" t="inlineStr">
        <is>
          <t xml:space="preserve">     Basic</t>
        </is>
      </c>
      <c r="F201" s="5" t="n">
        <v>6460236</v>
      </c>
      <c r="J201" s="5" t="n">
        <v>2597302</v>
      </c>
    </row>
    <row r="202">
      <c r="A202" s="4" t="inlineStr">
        <is>
          <t xml:space="preserve">     Diluted</t>
        </is>
      </c>
      <c r="F202" s="5" t="n">
        <v>6460236</v>
      </c>
      <c r="J202" s="5" t="n">
        <v>2597302</v>
      </c>
    </row>
  </sheetData>
  <mergeCells count="3">
    <mergeCell ref="A1:A2"/>
    <mergeCell ref="C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EIPT OF LOANS UNDER THE ECONOMIC INJURY DISASTER LOAN PROGRAM AND THE PAYCHECK PROTECTION PROGRAM (Details Narrative) - USD ($)</t>
        </is>
      </c>
      <c r="B1" s="2" t="inlineStr">
        <is>
          <t>1 Months Ended</t>
        </is>
      </c>
    </row>
    <row r="2">
      <c r="B2" s="2" t="inlineStr">
        <is>
          <t>Apr. 20, 2021</t>
        </is>
      </c>
      <c r="C2" s="2" t="inlineStr">
        <is>
          <t>Apr. 20, 2020</t>
        </is>
      </c>
      <c r="D2" s="2" t="inlineStr">
        <is>
          <t>Jun. 30, 2021</t>
        </is>
      </c>
      <c r="E2" s="2" t="inlineStr">
        <is>
          <t>Mar. 31, 2021</t>
        </is>
      </c>
      <c r="F2" s="2" t="inlineStr">
        <is>
          <t>Dec. 31, 2020</t>
        </is>
      </c>
      <c r="G2" s="2" t="inlineStr">
        <is>
          <t>Apr. 14, 2020</t>
        </is>
      </c>
    </row>
    <row r="3">
      <c r="A3" s="3" t="inlineStr">
        <is>
          <t>Discounted Future Net Cash Flows Relating to Proved Oil and Gas Reserves [Line Items]</t>
        </is>
      </c>
    </row>
    <row r="4">
      <c r="A4" s="4" t="inlineStr">
        <is>
          <t>Interest payable</t>
        </is>
      </c>
      <c r="B4" s="6" t="n">
        <v>149622</v>
      </c>
    </row>
    <row r="5">
      <c r="A5" s="4" t="inlineStr">
        <is>
          <t>Gain on forgiveness of Debt</t>
        </is>
      </c>
      <c r="B5" s="6" t="n">
        <v>151147</v>
      </c>
    </row>
    <row r="6">
      <c r="A6" s="4" t="inlineStr">
        <is>
          <t>Interest rate</t>
        </is>
      </c>
      <c r="B6" s="4" t="inlineStr">
        <is>
          <t>1.00%</t>
        </is>
      </c>
    </row>
    <row r="7">
      <c r="A7" s="4" t="inlineStr">
        <is>
          <t>Accrued Liabilities, Current</t>
        </is>
      </c>
      <c r="D7" s="6" t="n">
        <v>82</v>
      </c>
      <c r="E7" s="6" t="n">
        <v>1443</v>
      </c>
      <c r="F7" s="6" t="n">
        <v>1074</v>
      </c>
    </row>
    <row r="8">
      <c r="A8" s="4" t="inlineStr">
        <is>
          <t>P P P Loan [Member]</t>
        </is>
      </c>
    </row>
    <row r="9">
      <c r="A9" s="3" t="inlineStr">
        <is>
          <t>Discounted Future Net Cash Flows Relating to Proved Oil and Gas Reserves [Line Items]</t>
        </is>
      </c>
    </row>
    <row r="10">
      <c r="A10" s="4" t="inlineStr">
        <is>
          <t>Interest payable</t>
        </is>
      </c>
      <c r="B10" s="6" t="n">
        <v>1525</v>
      </c>
    </row>
    <row r="11">
      <c r="A11" s="4" t="inlineStr">
        <is>
          <t>E I D L [Member]</t>
        </is>
      </c>
    </row>
    <row r="12">
      <c r="A12" s="3" t="inlineStr">
        <is>
          <t>Discounted Future Net Cash Flows Relating to Proved Oil and Gas Reserves [Line Items]</t>
        </is>
      </c>
    </row>
    <row r="13">
      <c r="A13" s="4" t="inlineStr">
        <is>
          <t>Repayment of loan</t>
        </is>
      </c>
      <c r="C13" s="6" t="n">
        <v>10000</v>
      </c>
    </row>
    <row r="14">
      <c r="A14" s="4" t="inlineStr">
        <is>
          <t>B M O Harris Bank [Member]</t>
        </is>
      </c>
    </row>
    <row r="15">
      <c r="A15" s="3" t="inlineStr">
        <is>
          <t>Discounted Future Net Cash Flows Relating to Proved Oil and Gas Reserves [Line Items]</t>
        </is>
      </c>
    </row>
    <row r="16">
      <c r="A16" s="4" t="inlineStr">
        <is>
          <t>Debt Instrument, Face Amount</t>
        </is>
      </c>
      <c r="G16" s="6" t="n">
        <v>1496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14" customWidth="1" min="6" max="6"/>
  </cols>
  <sheetData>
    <row r="1">
      <c r="A1" s="1" t="inlineStr">
        <is>
          <t>RISKS AND UNCERTAINTIES (Details Narrative) - USD ($)</t>
        </is>
      </c>
      <c r="B1" s="2" t="inlineStr">
        <is>
          <t>3 Months Ended</t>
        </is>
      </c>
      <c r="D1" s="2" t="inlineStr">
        <is>
          <t>6 Months Ended</t>
        </is>
      </c>
      <c r="E1" s="2" t="inlineStr">
        <is>
          <t>10 Months Ended</t>
        </is>
      </c>
    </row>
    <row r="2">
      <c r="B2" s="2" t="inlineStr">
        <is>
          <t>Jun. 30, 2021</t>
        </is>
      </c>
      <c r="C2" s="2" t="inlineStr">
        <is>
          <t>Dec. 31, 2020</t>
        </is>
      </c>
      <c r="D2" s="2" t="inlineStr">
        <is>
          <t>Jun. 30, 2021</t>
        </is>
      </c>
      <c r="E2" s="2" t="inlineStr">
        <is>
          <t>Dec. 31, 2020</t>
        </is>
      </c>
      <c r="F2" s="2" t="inlineStr">
        <is>
          <t>Dec. 31, 2021</t>
        </is>
      </c>
    </row>
    <row r="3">
      <c r="A3" s="3" t="inlineStr">
        <is>
          <t>Product Information [Line Items]</t>
        </is>
      </c>
    </row>
    <row r="4">
      <c r="A4" s="4" t="inlineStr">
        <is>
          <t>Accumulated deficit</t>
        </is>
      </c>
      <c r="B4" s="6" t="n">
        <v>14989850</v>
      </c>
      <c r="C4" s="6" t="n">
        <v>17141175</v>
      </c>
      <c r="D4" s="6" t="n">
        <v>14989850</v>
      </c>
      <c r="E4" s="6" t="n">
        <v>17141175</v>
      </c>
    </row>
    <row r="5">
      <c r="A5" s="4" t="inlineStr">
        <is>
          <t>Prefered stock, dividend rate</t>
        </is>
      </c>
      <c r="D5" s="4" t="inlineStr">
        <is>
          <t>3.00%</t>
        </is>
      </c>
    </row>
    <row r="6">
      <c r="A6" s="4" t="inlineStr">
        <is>
          <t>Accrued bonus</t>
        </is>
      </c>
      <c r="B6" s="6" t="n">
        <v>300000</v>
      </c>
      <c r="D6" s="6" t="n">
        <v>300000</v>
      </c>
    </row>
    <row r="7">
      <c r="A7" s="4" t="inlineStr">
        <is>
          <t>Sales [Member]</t>
        </is>
      </c>
    </row>
    <row r="8">
      <c r="A8" s="3" t="inlineStr">
        <is>
          <t>Product Information [Line Items]</t>
        </is>
      </c>
    </row>
    <row r="9">
      <c r="A9" s="4" t="inlineStr">
        <is>
          <t>Concentration Risk, Percentage</t>
        </is>
      </c>
      <c r="B9" s="4" t="inlineStr">
        <is>
          <t>32.00%</t>
        </is>
      </c>
    </row>
    <row r="10">
      <c r="A10" s="4" t="inlineStr">
        <is>
          <t>Sales [Member] | Four Customers [Member]</t>
        </is>
      </c>
    </row>
    <row r="11">
      <c r="A11" s="3" t="inlineStr">
        <is>
          <t>Product Information [Line Items]</t>
        </is>
      </c>
    </row>
    <row r="12">
      <c r="A12" s="4" t="inlineStr">
        <is>
          <t>Concentration Risk, Percentage</t>
        </is>
      </c>
      <c r="C12" s="4" t="inlineStr">
        <is>
          <t>50.00%</t>
        </is>
      </c>
    </row>
    <row r="13">
      <c r="A13" s="4" t="inlineStr">
        <is>
          <t>Sales [Member] | Five Customers [Member]</t>
        </is>
      </c>
    </row>
    <row r="14">
      <c r="A14" s="3" t="inlineStr">
        <is>
          <t>Product Information [Line Items]</t>
        </is>
      </c>
    </row>
    <row r="15">
      <c r="A15" s="4" t="inlineStr">
        <is>
          <t>Concentration Risk, Percentage</t>
        </is>
      </c>
      <c r="E15" s="4" t="inlineStr">
        <is>
          <t>57.00%</t>
        </is>
      </c>
    </row>
    <row r="16">
      <c r="A16" s="4" t="inlineStr">
        <is>
          <t>Supplies [Member] | Five Vendors [Member]</t>
        </is>
      </c>
    </row>
    <row r="17">
      <c r="A17" s="3" t="inlineStr">
        <is>
          <t>Product Information [Line Items]</t>
        </is>
      </c>
    </row>
    <row r="18">
      <c r="A18" s="4" t="inlineStr">
        <is>
          <t>Concentration Risk, Percentage</t>
        </is>
      </c>
      <c r="B18" s="4" t="inlineStr">
        <is>
          <t>74.00%</t>
        </is>
      </c>
      <c r="E18" s="4" t="inlineStr">
        <is>
          <t>61.00%</t>
        </is>
      </c>
    </row>
    <row r="19">
      <c r="A19" s="4" t="inlineStr">
        <is>
          <t>Supplies [Member] | Seven Vendors [Member]</t>
        </is>
      </c>
    </row>
    <row r="20">
      <c r="A20" s="3" t="inlineStr">
        <is>
          <t>Product Information [Line Items]</t>
        </is>
      </c>
    </row>
    <row r="21">
      <c r="A21" s="4" t="inlineStr">
        <is>
          <t>Concentration Risk, Percentage</t>
        </is>
      </c>
      <c r="C21" s="4" t="inlineStr">
        <is>
          <t>75.00%</t>
        </is>
      </c>
    </row>
    <row r="22">
      <c r="A22" s="4" t="inlineStr">
        <is>
          <t>Subsequent Event [Member]</t>
        </is>
      </c>
    </row>
    <row r="23">
      <c r="A23" s="3" t="inlineStr">
        <is>
          <t>Product Information [Line Items]</t>
        </is>
      </c>
    </row>
    <row r="24">
      <c r="A24" s="4" t="inlineStr">
        <is>
          <t>Accrued bonus</t>
        </is>
      </c>
      <c r="F24" s="6" t="n">
        <v>3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HE COMPANY’S INVESTMENTS (Details Narrative) - USD ($)</t>
        </is>
      </c>
      <c r="B1" s="2" t="inlineStr">
        <is>
          <t>Jun. 30, 2021</t>
        </is>
      </c>
      <c r="C1" s="2" t="inlineStr">
        <is>
          <t>Sep. 22, 2020</t>
        </is>
      </c>
      <c r="D1" s="2" t="inlineStr">
        <is>
          <t>Apr. 30, 2019</t>
        </is>
      </c>
    </row>
    <row r="2">
      <c r="A2" s="3" t="inlineStr">
        <is>
          <t>Acquired Indefinite-lived Intangible Assets [Line Items]</t>
        </is>
      </c>
    </row>
    <row r="3">
      <c r="A3" s="4" t="inlineStr">
        <is>
          <t>Ownership interests</t>
        </is>
      </c>
      <c r="B3" s="4" t="inlineStr">
        <is>
          <t>50.00%</t>
        </is>
      </c>
    </row>
    <row r="4">
      <c r="A4" s="4" t="inlineStr">
        <is>
          <t>Investment</t>
        </is>
      </c>
      <c r="B4" s="6" t="n">
        <v>200000</v>
      </c>
    </row>
    <row r="5">
      <c r="A5" s="4" t="inlineStr">
        <is>
          <t>Bendistillery [Member]</t>
        </is>
      </c>
    </row>
    <row r="6">
      <c r="A6" s="3" t="inlineStr">
        <is>
          <t>Acquired Indefinite-lived Intangible Assets [Line Items]</t>
        </is>
      </c>
    </row>
    <row r="7">
      <c r="A7" s="4" t="inlineStr">
        <is>
          <t>Ownership interests</t>
        </is>
      </c>
      <c r="D7" s="4" t="inlineStr">
        <is>
          <t>4.99%</t>
        </is>
      </c>
    </row>
    <row r="8">
      <c r="A8" s="4" t="inlineStr">
        <is>
          <t>Purchse price</t>
        </is>
      </c>
      <c r="D8" s="6" t="n">
        <v>1896200</v>
      </c>
    </row>
    <row r="9">
      <c r="A9" s="4" t="inlineStr">
        <is>
          <t>Smply Lifted L L C [Member]</t>
        </is>
      </c>
    </row>
    <row r="10">
      <c r="A10" s="3" t="inlineStr">
        <is>
          <t>Acquired Indefinite-lived Intangible Assets [Line Items]</t>
        </is>
      </c>
    </row>
    <row r="11">
      <c r="A11" s="4" t="inlineStr">
        <is>
          <t>Ownership interests</t>
        </is>
      </c>
      <c r="C11"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1</t>
        </is>
      </c>
      <c r="C1" s="2" t="inlineStr">
        <is>
          <t>Dec. 31, 2020</t>
        </is>
      </c>
    </row>
    <row r="2">
      <c r="A2" s="3" t="inlineStr">
        <is>
          <t>Property, Plant and Equipment [Line Items]</t>
        </is>
      </c>
    </row>
    <row r="3">
      <c r="A3" s="4" t="inlineStr">
        <is>
          <t>Gross Property and equipment</t>
        </is>
      </c>
      <c r="B3" s="6" t="n">
        <v>371496</v>
      </c>
      <c r="C3" s="6" t="n">
        <v>149753</v>
      </c>
    </row>
    <row r="4">
      <c r="A4" s="4" t="inlineStr">
        <is>
          <t>Less: Accumulated depreciation</t>
        </is>
      </c>
      <c r="B4" s="5" t="n">
        <v>-55602</v>
      </c>
      <c r="C4" s="5" t="n">
        <v>-14361</v>
      </c>
    </row>
    <row r="5">
      <c r="A5" s="4" t="inlineStr">
        <is>
          <t>Net property and equipment</t>
        </is>
      </c>
      <c r="B5" s="5" t="n">
        <v>315894</v>
      </c>
      <c r="C5" s="5" t="n">
        <v>135392</v>
      </c>
    </row>
    <row r="6">
      <c r="A6" s="4" t="inlineStr">
        <is>
          <t>Machinery and Equipment [Member]</t>
        </is>
      </c>
    </row>
    <row r="7">
      <c r="A7" s="3" t="inlineStr">
        <is>
          <t>Property, Plant and Equipment [Line Items]</t>
        </is>
      </c>
    </row>
    <row r="8">
      <c r="A8" s="4" t="inlineStr">
        <is>
          <t>Gross Property and equipment</t>
        </is>
      </c>
      <c r="B8" s="5" t="n">
        <v>181059</v>
      </c>
      <c r="C8" s="5" t="n">
        <v>103084</v>
      </c>
    </row>
    <row r="9">
      <c r="A9" s="4" t="inlineStr">
        <is>
          <t>Leasehold Improvements Zion [Member]</t>
        </is>
      </c>
    </row>
    <row r="10">
      <c r="A10" s="3" t="inlineStr">
        <is>
          <t>Property, Plant and Equipment [Line Items]</t>
        </is>
      </c>
    </row>
    <row r="11">
      <c r="A11" s="4" t="inlineStr">
        <is>
          <t>Gross Property and equipment</t>
        </is>
      </c>
      <c r="B11" s="5" t="n">
        <v>20089</v>
      </c>
      <c r="C11" s="5" t="n">
        <v>42381</v>
      </c>
    </row>
    <row r="12">
      <c r="A12" s="4" t="inlineStr">
        <is>
          <t>Leasehold Improvements Kenosha [Member]</t>
        </is>
      </c>
    </row>
    <row r="13">
      <c r="A13" s="3" t="inlineStr">
        <is>
          <t>Property, Plant and Equipment [Line Items]</t>
        </is>
      </c>
    </row>
    <row r="14">
      <c r="A14" s="4" t="inlineStr">
        <is>
          <t>Gross Property and equipment</t>
        </is>
      </c>
      <c r="B14" s="5" t="n">
        <v>137385</v>
      </c>
      <c r="C14" s="5" t="n">
        <v>0</v>
      </c>
    </row>
    <row r="15">
      <c r="A15" s="4" t="inlineStr">
        <is>
          <t>Furniture And Fixtures Kenosha [Member]</t>
        </is>
      </c>
    </row>
    <row r="16">
      <c r="A16" s="3" t="inlineStr">
        <is>
          <t>Property, Plant and Equipment [Line Items]</t>
        </is>
      </c>
    </row>
    <row r="17">
      <c r="A17" s="4" t="inlineStr">
        <is>
          <t>Gross Property and equipment</t>
        </is>
      </c>
      <c r="B17" s="6" t="n">
        <v>32963</v>
      </c>
      <c r="C17" s="6" t="n">
        <v>4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PROPERTY AND EQUIPMENT, NET: Property and Equipment (Details)</t>
        </is>
      </c>
      <c r="B1" s="2" t="inlineStr">
        <is>
          <t>6 Months Ended</t>
        </is>
      </c>
    </row>
    <row r="2">
      <c r="B2" s="2" t="inlineStr">
        <is>
          <t>Jun. 30, 2021</t>
        </is>
      </c>
    </row>
    <row r="3">
      <c r="A3" s="4" t="inlineStr">
        <is>
          <t>Machinery and Equipment [Member]</t>
        </is>
      </c>
    </row>
    <row r="4">
      <c r="A4" s="3" t="inlineStr">
        <is>
          <t>Property, Plant and Equipment [Line Items]</t>
        </is>
      </c>
    </row>
    <row r="5">
      <c r="A5" s="4" t="inlineStr">
        <is>
          <t>Estimated Useful Life</t>
        </is>
      </c>
      <c r="B5" s="4" t="inlineStr">
        <is>
          <t>60 months</t>
        </is>
      </c>
    </row>
    <row r="6">
      <c r="A6" s="4" t="inlineStr">
        <is>
          <t>Trade Show Booth [Member]</t>
        </is>
      </c>
    </row>
    <row r="7">
      <c r="A7" s="3" t="inlineStr">
        <is>
          <t>Property, Plant and Equipment [Line Items]</t>
        </is>
      </c>
    </row>
    <row r="8">
      <c r="A8" s="4" t="inlineStr">
        <is>
          <t>Estimated Useful Life</t>
        </is>
      </c>
      <c r="B8" s="4" t="inlineStr">
        <is>
          <t>36 months</t>
        </is>
      </c>
    </row>
    <row r="9">
      <c r="A9" s="4" t="inlineStr">
        <is>
          <t>Leasehold Improvements [Member]</t>
        </is>
      </c>
    </row>
    <row r="10">
      <c r="A10" s="3" t="inlineStr">
        <is>
          <t>Property, Plant and Equipment [Line Items]</t>
        </is>
      </c>
    </row>
    <row r="11">
      <c r="A11" s="4" t="inlineStr">
        <is>
          <t>Estimated Useful Life</t>
        </is>
      </c>
      <c r="B11" s="4" t="inlineStr">
        <is>
          <t>60 months</t>
        </is>
      </c>
    </row>
    <row r="12">
      <c r="A12" s="4" t="inlineStr">
        <is>
          <t>Furniture and Fixtures [Member]</t>
        </is>
      </c>
    </row>
    <row r="13">
      <c r="A13" s="3" t="inlineStr">
        <is>
          <t>Property, Plant and Equipment [Line Items]</t>
        </is>
      </c>
    </row>
    <row r="14">
      <c r="A14" s="4" t="inlineStr">
        <is>
          <t>Estimated Useful Life</t>
        </is>
      </c>
      <c r="B14"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PROPERTY AND EQUIPMENT, NET (Details Narrative) - USD ($)</t>
        </is>
      </c>
      <c r="B1" s="2" t="inlineStr">
        <is>
          <t>3 Months Ended</t>
        </is>
      </c>
      <c r="D1" s="2" t="inlineStr">
        <is>
          <t>4 Months Ended</t>
        </is>
      </c>
      <c r="E1" s="2" t="inlineStr">
        <is>
          <t>6 Months Ended</t>
        </is>
      </c>
    </row>
    <row r="2">
      <c r="B2" s="2" t="inlineStr">
        <is>
          <t>Jun. 30, 2021</t>
        </is>
      </c>
      <c r="C2" s="2" t="inlineStr">
        <is>
          <t>Jun. 30, 2020</t>
        </is>
      </c>
      <c r="D2" s="2" t="inlineStr">
        <is>
          <t>Jun. 30, 2020</t>
        </is>
      </c>
      <c r="E2" s="2" t="inlineStr">
        <is>
          <t>Jun. 30, 2021</t>
        </is>
      </c>
    </row>
    <row r="3">
      <c r="A3" s="3" t="inlineStr">
        <is>
          <t>Property, Plant and Equipment [Abstract]</t>
        </is>
      </c>
    </row>
    <row r="4">
      <c r="A4" s="4" t="inlineStr">
        <is>
          <t>Depreciation</t>
        </is>
      </c>
      <c r="B4" s="6" t="n">
        <v>13461</v>
      </c>
      <c r="C4" s="6" t="n">
        <v>3754</v>
      </c>
      <c r="D4" s="6" t="n">
        <v>5492</v>
      </c>
      <c r="E4" s="6" t="n">
        <v>42490</v>
      </c>
    </row>
    <row r="5">
      <c r="A5" s="4" t="inlineStr">
        <is>
          <t>Capitalized property and equipment</t>
        </is>
      </c>
      <c r="C5" s="6" t="n">
        <v>545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6695144</v>
      </c>
      <c r="C4" s="6" t="n">
        <v>1267942</v>
      </c>
      <c r="D4" s="6" t="n">
        <v>10048414</v>
      </c>
      <c r="E4" s="6" t="n">
        <v>1638367</v>
      </c>
    </row>
    <row r="5">
      <c r="A5" s="4" t="inlineStr">
        <is>
          <t>Cost of Goods Sold</t>
        </is>
      </c>
      <c r="B5" s="5" t="n">
        <v>3035630</v>
      </c>
      <c r="C5" s="5" t="n">
        <v>1018047</v>
      </c>
      <c r="D5" s="5" t="n">
        <v>4743153</v>
      </c>
      <c r="E5" s="5" t="n">
        <v>1216157</v>
      </c>
    </row>
    <row r="6">
      <c r="A6" s="4" t="inlineStr">
        <is>
          <t>Gross Profit</t>
        </is>
      </c>
      <c r="B6" s="5" t="n">
        <v>3659515</v>
      </c>
      <c r="C6" s="5" t="n">
        <v>249895</v>
      </c>
      <c r="D6" s="5" t="n">
        <v>5305262</v>
      </c>
      <c r="E6" s="5" t="n">
        <v>422210</v>
      </c>
    </row>
    <row r="7">
      <c r="A7" s="4" t="inlineStr">
        <is>
          <t>Stock Compensation Expense</t>
        </is>
      </c>
      <c r="B7" s="5" t="n">
        <v>0</v>
      </c>
      <c r="C7" s="5" t="n">
        <v>0</v>
      </c>
      <c r="D7" s="5" t="n">
        <v>0</v>
      </c>
      <c r="E7" s="5" t="n">
        <v>1393648</v>
      </c>
    </row>
    <row r="8">
      <c r="A8" s="4" t="inlineStr">
        <is>
          <t>Selling, General and Administrative Expenses</t>
        </is>
      </c>
      <c r="B8" s="5" t="n">
        <v>95474</v>
      </c>
      <c r="C8" s="5" t="n">
        <v>42664</v>
      </c>
      <c r="D8" s="5" t="n">
        <v>151938</v>
      </c>
      <c r="E8" s="5" t="n">
        <v>63522</v>
      </c>
    </row>
    <row r="9">
      <c r="A9" s="4" t="inlineStr">
        <is>
          <t>Bank Charges and Merchant Fees</t>
        </is>
      </c>
      <c r="B9" s="5" t="n">
        <v>118055</v>
      </c>
      <c r="C9" s="5" t="n">
        <v>0</v>
      </c>
      <c r="D9" s="5" t="n">
        <v>184625</v>
      </c>
      <c r="E9" s="5" t="n">
        <v>0</v>
      </c>
    </row>
    <row r="10">
      <c r="A10" s="4" t="inlineStr">
        <is>
          <t>Accrual for Company-Wide Management Bonus Pool</t>
        </is>
      </c>
      <c r="B10" s="5" t="n">
        <v>816388</v>
      </c>
      <c r="C10" s="5" t="n">
        <v>0</v>
      </c>
      <c r="D10" s="5" t="n">
        <v>1159335</v>
      </c>
      <c r="E10" s="5" t="n">
        <v>0</v>
      </c>
    </row>
    <row r="11">
      <c r="A11" s="4" t="inlineStr">
        <is>
          <t>Management Bonuses Owed Under Compensation Agreement</t>
        </is>
      </c>
      <c r="B11" s="5" t="n">
        <v>0</v>
      </c>
      <c r="C11" s="5" t="n">
        <v>0</v>
      </c>
      <c r="D11" s="5" t="n">
        <v>0</v>
      </c>
      <c r="E11" s="5" t="n">
        <v>350000</v>
      </c>
    </row>
    <row r="12">
      <c r="A12" s="4" t="inlineStr">
        <is>
          <t>Bad Debt</t>
        </is>
      </c>
      <c r="B12" s="5" t="n">
        <v>19196</v>
      </c>
      <c r="C12" s="5" t="n">
        <v>24904</v>
      </c>
      <c r="D12" s="5" t="n">
        <v>20173</v>
      </c>
      <c r="E12" s="5" t="n">
        <v>27637</v>
      </c>
    </row>
    <row r="13">
      <c r="A13" s="4" t="inlineStr">
        <is>
          <t>Payroll, Consulting and Independent Contractor Expenses</t>
        </is>
      </c>
      <c r="B13" s="5" t="n">
        <v>791000</v>
      </c>
      <c r="C13" s="5" t="n">
        <v>239749</v>
      </c>
      <c r="D13" s="5" t="n">
        <v>1098524</v>
      </c>
      <c r="E13" s="5" t="n">
        <v>322966</v>
      </c>
    </row>
    <row r="14">
      <c r="A14" s="4" t="inlineStr">
        <is>
          <t>Professional Fees</t>
        </is>
      </c>
      <c r="B14" s="5" t="n">
        <v>133892</v>
      </c>
      <c r="C14" s="5" t="n">
        <v>176890</v>
      </c>
      <c r="D14" s="5" t="n">
        <v>226925</v>
      </c>
      <c r="E14" s="5" t="n">
        <v>243444</v>
      </c>
    </row>
    <row r="15">
      <c r="A15" s="4" t="inlineStr">
        <is>
          <t>Advertising and Marketing</t>
        </is>
      </c>
      <c r="B15" s="5" t="n">
        <v>98133</v>
      </c>
      <c r="C15" s="5" t="n">
        <v>53922</v>
      </c>
      <c r="D15" s="5" t="n">
        <v>150160</v>
      </c>
      <c r="E15" s="5" t="n">
        <v>66048</v>
      </c>
    </row>
    <row r="16">
      <c r="A16" s="4" t="inlineStr">
        <is>
          <t>Depreciation and Amortization</t>
        </is>
      </c>
      <c r="B16" s="5" t="n">
        <v>26215</v>
      </c>
      <c r="C16" s="5" t="n">
        <v>4171</v>
      </c>
      <c r="D16" s="5" t="n">
        <v>67998</v>
      </c>
      <c r="E16" s="5" t="n">
        <v>6048</v>
      </c>
    </row>
    <row r="17">
      <c r="A17" s="4" t="inlineStr">
        <is>
          <t>Rent Expense</t>
        </is>
      </c>
      <c r="B17" s="5" t="n">
        <v>-8413</v>
      </c>
      <c r="C17" s="5" t="n">
        <v>0</v>
      </c>
      <c r="D17" s="5" t="n">
        <v>-2983</v>
      </c>
      <c r="E17" s="5" t="n">
        <v>0</v>
      </c>
    </row>
    <row r="18">
      <c r="A18" s="4" t="inlineStr">
        <is>
          <t>Warehouse &amp; Lab Expenses (too small to capitalize)</t>
        </is>
      </c>
      <c r="B18" s="5" t="n">
        <v>12712</v>
      </c>
      <c r="C18" s="5" t="n">
        <v>56625</v>
      </c>
      <c r="D18" s="5" t="n">
        <v>31212</v>
      </c>
      <c r="E18" s="5" t="n">
        <v>56625</v>
      </c>
    </row>
    <row r="19">
      <c r="A19" s="4" t="inlineStr">
        <is>
          <t>Income/(Loss) From Operations</t>
        </is>
      </c>
      <c r="B19" s="5" t="n">
        <v>1556863</v>
      </c>
      <c r="C19" s="5" t="n">
        <v>-349030</v>
      </c>
      <c r="D19" s="5" t="n">
        <v>2217355</v>
      </c>
      <c r="E19" s="5" t="n">
        <v>-2107728</v>
      </c>
    </row>
    <row r="20">
      <c r="A20" s="3" t="inlineStr">
        <is>
          <t>Other Income/(Expenses)</t>
        </is>
      </c>
    </row>
    <row r="21">
      <c r="A21" s="4" t="inlineStr">
        <is>
          <t>Income/(Loss) From 50% membership interest in SmplyLifted LLC (FR3SH)</t>
        </is>
      </c>
      <c r="B21" s="5" t="n">
        <v>-43330</v>
      </c>
      <c r="C21" s="5" t="n">
        <v>0</v>
      </c>
      <c r="D21" s="5" t="n">
        <v>-50541</v>
      </c>
      <c r="E21" s="5" t="n">
        <v>0</v>
      </c>
    </row>
    <row r="22">
      <c r="A22" s="4" t="inlineStr">
        <is>
          <t>Income from SmplyLifted for WCJ Labor</t>
        </is>
      </c>
      <c r="B22" s="5" t="n">
        <v>769</v>
      </c>
      <c r="C22" s="5" t="n">
        <v>0</v>
      </c>
      <c r="D22" s="5" t="n">
        <v>1841</v>
      </c>
      <c r="E22" s="5" t="n">
        <v>0</v>
      </c>
    </row>
    <row r="23">
      <c r="A23" s="4" t="inlineStr">
        <is>
          <t>Interest Expense</t>
        </is>
      </c>
      <c r="B23" s="5" t="n">
        <v>-35398</v>
      </c>
      <c r="C23" s="5" t="n">
        <v>-19019</v>
      </c>
      <c r="D23" s="5" t="n">
        <v>-71745</v>
      </c>
      <c r="E23" s="5" t="n">
        <v>-26623</v>
      </c>
    </row>
    <row r="24">
      <c r="A24" s="4" t="inlineStr">
        <is>
          <t>Warehouse Buildout Credits</t>
        </is>
      </c>
      <c r="B24" s="5" t="n">
        <v>600</v>
      </c>
      <c r="C24" s="5" t="n">
        <v>400</v>
      </c>
      <c r="D24" s="5" t="n">
        <v>1200</v>
      </c>
      <c r="E24" s="5" t="n">
        <v>400</v>
      </c>
    </row>
    <row r="25">
      <c r="A25" s="4" t="inlineStr">
        <is>
          <t>Penalties</t>
        </is>
      </c>
      <c r="B25" s="5" t="n">
        <v>0</v>
      </c>
      <c r="C25" s="5" t="n">
        <v>0</v>
      </c>
      <c r="D25" s="5" t="n">
        <v>-450</v>
      </c>
      <c r="E25" s="5" t="n">
        <v>0</v>
      </c>
    </row>
    <row r="26">
      <c r="A26" s="4" t="inlineStr">
        <is>
          <t>Gain on Forgiveness of Debt</t>
        </is>
      </c>
      <c r="B26" s="5" t="n">
        <v>151147</v>
      </c>
      <c r="C26" s="5" t="n">
        <v>10000</v>
      </c>
      <c r="D26" s="5" t="n">
        <v>151147</v>
      </c>
      <c r="E26" s="5" t="n">
        <v>10000</v>
      </c>
    </row>
    <row r="27">
      <c r="A27" s="4" t="inlineStr">
        <is>
          <t>Refund of Merchant Account Fees</t>
        </is>
      </c>
      <c r="B27" s="5" t="n">
        <v>0</v>
      </c>
      <c r="C27" s="5" t="n">
        <v>34429</v>
      </c>
      <c r="D27" s="5" t="n">
        <v>0</v>
      </c>
      <c r="E27" s="5" t="n">
        <v>34429</v>
      </c>
    </row>
    <row r="28">
      <c r="A28" s="4" t="inlineStr">
        <is>
          <t>Settlement Costs</t>
        </is>
      </c>
      <c r="C28" s="5" t="n">
        <v>-97000</v>
      </c>
      <c r="D28" s="5" t="n">
        <v>0</v>
      </c>
      <c r="E28" s="5" t="n">
        <v>-97000</v>
      </c>
    </row>
    <row r="29">
      <c r="A29" s="4" t="inlineStr">
        <is>
          <t>Gain(Loss) on Disposal of Fixed Assets</t>
        </is>
      </c>
      <c r="B29" s="5" t="n">
        <v>-4750</v>
      </c>
      <c r="C29" s="4" t="inlineStr">
        <is>
          <t xml:space="preserve"> </t>
        </is>
      </c>
      <c r="D29" s="5" t="n">
        <v>-4750</v>
      </c>
      <c r="E29" s="4" t="inlineStr">
        <is>
          <t xml:space="preserve"> </t>
        </is>
      </c>
    </row>
    <row r="30">
      <c r="A30" s="4" t="inlineStr">
        <is>
          <t>Loss on Deposit</t>
        </is>
      </c>
      <c r="B30" s="5" t="n">
        <v>-30000</v>
      </c>
      <c r="C30" s="5" t="n">
        <v>0</v>
      </c>
      <c r="D30" s="5" t="n">
        <v>-30000</v>
      </c>
      <c r="E30" s="5" t="n">
        <v>0</v>
      </c>
    </row>
    <row r="31">
      <c r="A31" s="4" t="inlineStr">
        <is>
          <t>Interest Income</t>
        </is>
      </c>
      <c r="B31" s="5" t="n">
        <v>253</v>
      </c>
      <c r="C31" s="5" t="n">
        <v>907</v>
      </c>
      <c r="D31" s="5" t="n">
        <v>455</v>
      </c>
      <c r="E31" s="5" t="n">
        <v>6583</v>
      </c>
    </row>
    <row r="32">
      <c r="A32" s="4" t="inlineStr">
        <is>
          <t>Total Other Income/(Expenses)</t>
        </is>
      </c>
      <c r="B32" s="5" t="n">
        <v>39292</v>
      </c>
      <c r="C32" s="5" t="n">
        <v>-70283</v>
      </c>
      <c r="D32" s="5" t="n">
        <v>-2843</v>
      </c>
      <c r="E32" s="5" t="n">
        <v>-72211</v>
      </c>
    </row>
    <row r="33">
      <c r="A33" s="4" t="inlineStr">
        <is>
          <t>Income/(Loss) Before Provision for Income Taxes</t>
        </is>
      </c>
      <c r="B33" s="5" t="n">
        <v>1596154</v>
      </c>
      <c r="C33" s="5" t="n">
        <v>-419313</v>
      </c>
      <c r="D33" s="5" t="n">
        <v>2214512</v>
      </c>
      <c r="E33" s="5" t="n">
        <v>-2179939</v>
      </c>
    </row>
    <row r="34">
      <c r="A34" s="4" t="inlineStr">
        <is>
          <t>Provision for Income Taxes</t>
        </is>
      </c>
      <c r="B34" s="5" t="n">
        <v>0</v>
      </c>
      <c r="C34" s="5" t="n">
        <v>0</v>
      </c>
      <c r="D34" s="5" t="n">
        <v>0</v>
      </c>
      <c r="E34" s="5" t="n">
        <v>0</v>
      </c>
    </row>
    <row r="35">
      <c r="A35" s="4" t="inlineStr">
        <is>
          <t>Net Income/(Loss) Attributable to Acquired Sales Corp. common stockholders</t>
        </is>
      </c>
      <c r="B35" s="6" t="n">
        <v>1596154</v>
      </c>
      <c r="C35" s="6" t="n">
        <v>-419313</v>
      </c>
      <c r="D35" s="6" t="n">
        <v>2214512</v>
      </c>
      <c r="E35" s="6" t="n">
        <v>-2179939</v>
      </c>
    </row>
    <row r="36">
      <c r="A36" s="4" t="inlineStr">
        <is>
          <t>Basic Net Income (Loss) per Common Share</t>
        </is>
      </c>
      <c r="B36" s="8" t="n">
        <v>0.14</v>
      </c>
      <c r="C36" s="8" t="n">
        <v>-0.06</v>
      </c>
      <c r="D36" s="8" t="n">
        <v>0.24</v>
      </c>
      <c r="E36" s="8" t="n">
        <v>-0.4</v>
      </c>
    </row>
    <row r="37">
      <c r="A37" s="4" t="inlineStr">
        <is>
          <t>Diluted Net Income (Loss) per Common Share</t>
        </is>
      </c>
      <c r="B37" s="8" t="n">
        <v>0.11</v>
      </c>
      <c r="C37" s="8" t="n">
        <v>-0.06</v>
      </c>
      <c r="D37" s="8" t="n">
        <v>0.17</v>
      </c>
      <c r="E37" s="8" t="n">
        <v>-0.4</v>
      </c>
    </row>
    <row r="38">
      <c r="A38" s="3" t="inlineStr">
        <is>
          <t>Weighted average number of common shares outstanding:</t>
        </is>
      </c>
    </row>
    <row r="39">
      <c r="A39" s="4" t="inlineStr">
        <is>
          <t>Basic</t>
        </is>
      </c>
      <c r="B39" s="5" t="n">
        <v>11042657</v>
      </c>
      <c r="C39" s="5" t="n">
        <v>6462070</v>
      </c>
      <c r="D39" s="5" t="n">
        <v>9259696</v>
      </c>
      <c r="E39" s="5" t="n">
        <v>5387319</v>
      </c>
    </row>
    <row r="40">
      <c r="A40" s="4" t="inlineStr">
        <is>
          <t>Diluted</t>
        </is>
      </c>
      <c r="B40" s="5" t="n">
        <v>14381105</v>
      </c>
      <c r="C40" s="5" t="n">
        <v>6462070</v>
      </c>
      <c r="D40" s="5" t="n">
        <v>12598144</v>
      </c>
      <c r="E40" s="5" t="n">
        <v>5387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RECEIVABLE (Details Narrative) - USD ($)</t>
        </is>
      </c>
      <c r="B1" s="2" t="inlineStr">
        <is>
          <t>Aug. 08, 2019</t>
        </is>
      </c>
      <c r="C1" s="2" t="inlineStr">
        <is>
          <t>Sep. 01, 2015</t>
        </is>
      </c>
      <c r="D1" s="2" t="inlineStr">
        <is>
          <t>Dec. 31, 2019</t>
        </is>
      </c>
      <c r="E1" s="2" t="inlineStr">
        <is>
          <t>Jul. 31, 2014</t>
        </is>
      </c>
      <c r="F1" s="2" t="inlineStr">
        <is>
          <t>Jun. 30, 2021</t>
        </is>
      </c>
      <c r="G1" s="2" t="inlineStr">
        <is>
          <t>Jun. 30, 2020</t>
        </is>
      </c>
      <c r="H1" s="2" t="inlineStr">
        <is>
          <t>Mar. 31, 2020</t>
        </is>
      </c>
      <c r="I1" s="2" t="inlineStr">
        <is>
          <t>Jul. 31, 2015</t>
        </is>
      </c>
      <c r="J1" s="2" t="inlineStr">
        <is>
          <t>Jun. 30, 2021</t>
        </is>
      </c>
      <c r="K1" s="2" t="inlineStr">
        <is>
          <t>Jun. 30, 2020</t>
        </is>
      </c>
      <c r="L1" s="2" t="inlineStr">
        <is>
          <t>Mar. 31, 2021</t>
        </is>
      </c>
      <c r="M1" s="2" t="inlineStr">
        <is>
          <t>Dec. 31, 2020</t>
        </is>
      </c>
      <c r="N1" s="2" t="inlineStr">
        <is>
          <t>Dec. 31, 2015</t>
        </is>
      </c>
      <c r="O1" s="2" t="inlineStr">
        <is>
          <t>Jul. 14, 2014</t>
        </is>
      </c>
    </row>
    <row r="2">
      <c r="A2" s="3" t="inlineStr">
        <is>
          <t>Acquired Indefinite-lived Intangible Assets [Line Items]</t>
        </is>
      </c>
    </row>
    <row r="3">
      <c r="A3" s="4" t="inlineStr">
        <is>
          <t>Loan to SmplyLifted LLC</t>
        </is>
      </c>
      <c r="F3" s="6" t="n">
        <v>387500</v>
      </c>
      <c r="J3" s="6" t="n">
        <v>387500</v>
      </c>
      <c r="L3" s="6" t="n">
        <v>387500</v>
      </c>
      <c r="M3" s="6" t="n">
        <v>293750</v>
      </c>
    </row>
    <row r="4">
      <c r="A4" s="4" t="inlineStr">
        <is>
          <t>Imputed interest receivable</t>
        </is>
      </c>
      <c r="F4" s="5" t="n">
        <v>315</v>
      </c>
      <c r="J4" s="5" t="n">
        <v>315</v>
      </c>
    </row>
    <row r="5">
      <c r="A5" s="4" t="inlineStr">
        <is>
          <t>Bad debt expense</t>
        </is>
      </c>
      <c r="F5" s="5" t="n">
        <v>19196</v>
      </c>
      <c r="G5" s="6" t="n">
        <v>24904</v>
      </c>
      <c r="J5" s="5" t="n">
        <v>20173</v>
      </c>
      <c r="K5" s="6" t="n">
        <v>27637</v>
      </c>
    </row>
    <row r="6">
      <c r="A6" s="4" t="inlineStr">
        <is>
          <t>William Noyes Webster Foundation Inc [Member] | Secured Promissory Note [Member]</t>
        </is>
      </c>
    </row>
    <row r="7">
      <c r="A7" s="3" t="inlineStr">
        <is>
          <t>Acquired Indefinite-lived Intangible Assets [Line Items]</t>
        </is>
      </c>
    </row>
    <row r="8">
      <c r="A8" s="4" t="inlineStr">
        <is>
          <t>Advances</t>
        </is>
      </c>
      <c r="E8" s="6" t="n">
        <v>600000</v>
      </c>
    </row>
    <row r="9">
      <c r="A9" s="4" t="inlineStr">
        <is>
          <t>Bad debt expense</t>
        </is>
      </c>
      <c r="C9" s="6" t="n">
        <v>737850</v>
      </c>
    </row>
    <row r="10">
      <c r="A10" s="4" t="inlineStr">
        <is>
          <t>Debt Instrument, Face Amount</t>
        </is>
      </c>
      <c r="O10" s="6" t="n">
        <v>1500000</v>
      </c>
    </row>
    <row r="11">
      <c r="A11" s="4" t="inlineStr">
        <is>
          <t>Note receivable payment</t>
        </is>
      </c>
      <c r="E11" s="5" t="n">
        <v>602500</v>
      </c>
      <c r="I11" s="6" t="n">
        <v>135350</v>
      </c>
    </row>
    <row r="12">
      <c r="A12" s="4" t="inlineStr">
        <is>
          <t>Note Receivable</t>
        </is>
      </c>
      <c r="N12" s="6" t="n">
        <v>737850</v>
      </c>
    </row>
    <row r="13">
      <c r="A13" s="4" t="inlineStr">
        <is>
          <t>Debt Instrument, Interest Rate, Stated Percentage</t>
        </is>
      </c>
      <c r="N13" s="4" t="inlineStr">
        <is>
          <t>12.50%</t>
        </is>
      </c>
    </row>
    <row r="14">
      <c r="A14" s="4" t="inlineStr">
        <is>
          <t>William Noyes Webster Foundation Inc [Member] | Secured Promissory Note [Member] | Payment To Consultant [Member]</t>
        </is>
      </c>
    </row>
    <row r="15">
      <c r="A15" s="3" t="inlineStr">
        <is>
          <t>Acquired Indefinite-lived Intangible Assets [Line Items]</t>
        </is>
      </c>
    </row>
    <row r="16">
      <c r="A16" s="4" t="inlineStr">
        <is>
          <t>Advances</t>
        </is>
      </c>
      <c r="E16" s="6" t="n">
        <v>2500</v>
      </c>
    </row>
    <row r="17">
      <c r="A17" s="4" t="inlineStr">
        <is>
          <t>William Noyes Webster Foundation Inc [Member] | Secured Promissory Note [Member] | Unfunded Portion Of Note [Member]</t>
        </is>
      </c>
    </row>
    <row r="18">
      <c r="A18" s="3" t="inlineStr">
        <is>
          <t>Acquired Indefinite-lived Intangible Assets [Line Items]</t>
        </is>
      </c>
    </row>
    <row r="19">
      <c r="A19" s="4" t="inlineStr">
        <is>
          <t>Debt Instrument, Face Amount</t>
        </is>
      </c>
      <c r="O19" s="6" t="n">
        <v>897500</v>
      </c>
    </row>
    <row r="20">
      <c r="A20" s="4" t="inlineStr">
        <is>
          <t>William Noyes Webster Foundation Inc [Member] | Interest Receivable 1 [Member]</t>
        </is>
      </c>
    </row>
    <row r="21">
      <c r="A21" s="3" t="inlineStr">
        <is>
          <t>Acquired Indefinite-lived Intangible Assets [Line Items]</t>
        </is>
      </c>
    </row>
    <row r="22">
      <c r="A22" s="4" t="inlineStr">
        <is>
          <t>Bad debt expense</t>
        </is>
      </c>
      <c r="C22" s="6" t="n">
        <v>97427</v>
      </c>
    </row>
    <row r="23">
      <c r="A23" s="4" t="inlineStr">
        <is>
          <t>C B D Lion [Member]</t>
        </is>
      </c>
    </row>
    <row r="24">
      <c r="A24" s="3" t="inlineStr">
        <is>
          <t>Acquired Indefinite-lived Intangible Assets [Line Items]</t>
        </is>
      </c>
    </row>
    <row r="25">
      <c r="A25" s="4" t="inlineStr">
        <is>
          <t>Imputed interest receivable</t>
        </is>
      </c>
      <c r="F25" s="5" t="n">
        <v>2112</v>
      </c>
      <c r="J25" s="5" t="n">
        <v>2112</v>
      </c>
    </row>
    <row r="26">
      <c r="A26" s="4" t="inlineStr">
        <is>
          <t>Loan</t>
        </is>
      </c>
      <c r="B26" s="6" t="n">
        <v>300000</v>
      </c>
    </row>
    <row r="27">
      <c r="A27" s="4" t="inlineStr">
        <is>
          <t>Interest rate</t>
        </is>
      </c>
      <c r="B27" s="4" t="inlineStr">
        <is>
          <t>6.00%</t>
        </is>
      </c>
    </row>
    <row r="28">
      <c r="A28" s="4" t="inlineStr">
        <is>
          <t>Payment of loan</t>
        </is>
      </c>
      <c r="D28" s="6" t="n">
        <v>200000</v>
      </c>
    </row>
    <row r="29">
      <c r="A29" s="4" t="inlineStr">
        <is>
          <t>Accrued interest</t>
        </is>
      </c>
      <c r="F29" s="6" t="n">
        <v>6945</v>
      </c>
      <c r="J29" s="6" t="n">
        <v>6945</v>
      </c>
    </row>
    <row r="30">
      <c r="A30" s="4" t="inlineStr">
        <is>
          <t>Reimbursement of professional fees</t>
        </is>
      </c>
      <c r="D30" s="5" t="n">
        <v>31500</v>
      </c>
    </row>
    <row r="31">
      <c r="A31" s="4" t="inlineStr">
        <is>
          <t>Advances</t>
        </is>
      </c>
      <c r="D31" s="6" t="n">
        <v>168500</v>
      </c>
    </row>
    <row r="32">
      <c r="A32" s="4" t="inlineStr">
        <is>
          <t>Bad debt expense</t>
        </is>
      </c>
      <c r="H32" s="6" t="n">
        <v>2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Purchase price allocation (Details) - USD ($)</t>
        </is>
      </c>
      <c r="B1" s="2" t="inlineStr">
        <is>
          <t>Jun. 30, 2021</t>
        </is>
      </c>
      <c r="C1" s="2" t="inlineStr">
        <is>
          <t>Dec. 31, 2020</t>
        </is>
      </c>
      <c r="D1" s="2" t="inlineStr">
        <is>
          <t>Feb. 24, 2020</t>
        </is>
      </c>
    </row>
    <row r="2">
      <c r="A2" s="3" t="inlineStr">
        <is>
          <t>Assets acquired:</t>
        </is>
      </c>
    </row>
    <row r="3">
      <c r="A3" s="4" t="inlineStr">
        <is>
          <t>Security Deposit</t>
        </is>
      </c>
      <c r="B3" s="6" t="n">
        <v>10158</v>
      </c>
      <c r="C3" s="6" t="n">
        <v>1600</v>
      </c>
    </row>
    <row r="4">
      <c r="A4" s="4" t="inlineStr">
        <is>
          <t>Goodwill</t>
        </is>
      </c>
      <c r="B4" s="6" t="n">
        <v>22292767</v>
      </c>
      <c r="C4" s="6" t="n">
        <v>22292767</v>
      </c>
    </row>
    <row r="5">
      <c r="A5" s="4" t="inlineStr">
        <is>
          <t>Merger [Member]</t>
        </is>
      </c>
    </row>
    <row r="6">
      <c r="A6" s="3" t="inlineStr">
        <is>
          <t>Consideration:</t>
        </is>
      </c>
    </row>
    <row r="7">
      <c r="A7" s="4" t="inlineStr">
        <is>
          <t>Cash and cash equivalents</t>
        </is>
      </c>
      <c r="D7" s="6" t="n">
        <v>3750000</v>
      </c>
    </row>
    <row r="8">
      <c r="A8" s="4" t="inlineStr">
        <is>
          <t>Note consideration</t>
        </is>
      </c>
      <c r="D8" s="5" t="n">
        <v>3750000</v>
      </c>
    </row>
    <row r="9">
      <c r="A9" s="4" t="inlineStr">
        <is>
          <t>3,900,455 shares of unregistered common stock of the Company valued as of January 7, 2020 (date of entering into the Agreement and Plan of Merger)</t>
        </is>
      </c>
      <c r="D9" s="5" t="n">
        <v>10726251</v>
      </c>
    </row>
    <row r="10">
      <c r="A10" s="4" t="inlineStr">
        <is>
          <t>Warrants to purchase an aggregate of 1,820,000 shares of unregistered common stock of the Company at an exercise price of $5.00 per share</t>
        </is>
      </c>
      <c r="D10" s="5" t="n">
        <v>4980150</v>
      </c>
    </row>
    <row r="11">
      <c r="A11" s="4" t="inlineStr">
        <is>
          <t>Total merger consideration</t>
        </is>
      </c>
      <c r="D11" s="5" t="n">
        <v>23206401</v>
      </c>
    </row>
    <row r="12">
      <c r="A12" s="3" t="inlineStr">
        <is>
          <t>Assets acquired:</t>
        </is>
      </c>
    </row>
    <row r="13">
      <c r="A13" s="4" t="inlineStr">
        <is>
          <t>Cash and cash equivalents</t>
        </is>
      </c>
      <c r="D13" s="5" t="n">
        <v>619390</v>
      </c>
    </row>
    <row r="14">
      <c r="A14" s="4" t="inlineStr">
        <is>
          <t>Accounts Receivable</t>
        </is>
      </c>
      <c r="D14" s="5" t="n">
        <v>341387</v>
      </c>
    </row>
    <row r="15">
      <c r="A15" s="4" t="inlineStr">
        <is>
          <t>Inventory</t>
        </is>
      </c>
      <c r="D15" s="5" t="n">
        <v>267474</v>
      </c>
    </row>
    <row r="16">
      <c r="A16" s="4" t="inlineStr">
        <is>
          <t>Loan to Shareholder</t>
        </is>
      </c>
      <c r="D16" s="5" t="n">
        <v>9000</v>
      </c>
    </row>
    <row r="17">
      <c r="A17" s="4" t="inlineStr">
        <is>
          <t>Fixed Assets</t>
        </is>
      </c>
      <c r="D17" s="5" t="n">
        <v>80003</v>
      </c>
    </row>
    <row r="18">
      <c r="A18" s="4" t="inlineStr">
        <is>
          <t>Intangible Assets</t>
        </is>
      </c>
      <c r="D18" s="5" t="n">
        <v>4444</v>
      </c>
    </row>
    <row r="19">
      <c r="A19" s="4" t="inlineStr">
        <is>
          <t>Security Deposit</t>
        </is>
      </c>
      <c r="D19" s="5" t="n">
        <v>1600</v>
      </c>
    </row>
    <row r="20">
      <c r="A20" s="4" t="inlineStr">
        <is>
          <t>Operating Lease Right-of-Use Asset, net of Right-of-Use Asset Amortization of $20,010 in 2020 and $17,336 in 2019</t>
        </is>
      </c>
      <c r="D20" s="5" t="n">
        <v>23346</v>
      </c>
    </row>
    <row r="21">
      <c r="A21" s="4" t="inlineStr">
        <is>
          <t>Goodwill</t>
        </is>
      </c>
      <c r="D21" s="5" t="n">
        <v>22292767</v>
      </c>
    </row>
    <row r="22">
      <c r="A22" s="4" t="inlineStr">
        <is>
          <t>Total assets acquired</t>
        </is>
      </c>
      <c r="D22" s="5" t="n">
        <v>23639411</v>
      </c>
    </row>
    <row r="23">
      <c r="A23" s="3" t="inlineStr">
        <is>
          <t>Liabilities assumed:</t>
        </is>
      </c>
    </row>
    <row r="24">
      <c r="A24" s="4" t="inlineStr">
        <is>
          <t>Accounts Payable and Accrued Expenses</t>
        </is>
      </c>
      <c r="D24" s="5" t="n">
        <v>345075</v>
      </c>
    </row>
    <row r="25">
      <c r="A25" s="4" t="inlineStr">
        <is>
          <t>Operating Lease Liability</t>
        </is>
      </c>
      <c r="D25" s="5" t="n">
        <v>15569</v>
      </c>
    </row>
    <row r="26">
      <c r="A26" s="4" t="inlineStr">
        <is>
          <t>Deferred Revenue</t>
        </is>
      </c>
      <c r="D26" s="5" t="n">
        <v>64696</v>
      </c>
    </row>
    <row r="27">
      <c r="A27" s="4" t="inlineStr">
        <is>
          <t>Non-Current Operating Lease Liability</t>
        </is>
      </c>
      <c r="D27" s="5" t="n">
        <v>7670</v>
      </c>
    </row>
    <row r="28">
      <c r="A28" s="4" t="inlineStr">
        <is>
          <t>Total Liabilities assumed</t>
        </is>
      </c>
      <c r="D28" s="5" t="n">
        <v>433010</v>
      </c>
    </row>
    <row r="29">
      <c r="A29" s="4" t="inlineStr">
        <is>
          <t>Net Assets Acquired:</t>
        </is>
      </c>
      <c r="D29" s="5" t="n">
        <v>23206401</v>
      </c>
    </row>
    <row r="30">
      <c r="A30" s="4" t="inlineStr">
        <is>
          <t>Net Assets Acquired (Excluding Goodwill):</t>
        </is>
      </c>
      <c r="D30" s="6" t="n">
        <v>913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7" customWidth="1" min="1" max="1"/>
    <col width="25" customWidth="1" min="2" max="2"/>
    <col width="15" customWidth="1" min="3" max="3"/>
    <col width="14" customWidth="1" min="4" max="4"/>
    <col width="15" customWidth="1" min="5" max="5"/>
    <col width="80" customWidth="1" min="6" max="6"/>
    <col width="14" customWidth="1" min="7" max="7"/>
  </cols>
  <sheetData>
    <row r="1">
      <c r="A1" s="1" t="inlineStr">
        <is>
          <t>INTANGIBLE ASSETS, NET (Details Narrative) - USD ($)</t>
        </is>
      </c>
      <c r="B1" s="2" t="inlineStr">
        <is>
          <t>1 Months Ended</t>
        </is>
      </c>
      <c r="C1" s="2" t="inlineStr">
        <is>
          <t>3 Months Ended</t>
        </is>
      </c>
      <c r="E1" s="2" t="inlineStr">
        <is>
          <t>4 Months Ended</t>
        </is>
      </c>
      <c r="F1" s="2" t="inlineStr">
        <is>
          <t>6 Months Ended</t>
        </is>
      </c>
    </row>
    <row r="2">
      <c r="B2" s="2" t="inlineStr">
        <is>
          <t>Feb. 24, 2020</t>
        </is>
      </c>
      <c r="C2" s="2" t="inlineStr">
        <is>
          <t>Jun. 30, 2021</t>
        </is>
      </c>
      <c r="D2" s="2" t="inlineStr">
        <is>
          <t>Jun. 30, 2020</t>
        </is>
      </c>
      <c r="E2" s="2" t="inlineStr">
        <is>
          <t>Jun. 30, 2020</t>
        </is>
      </c>
      <c r="F2" s="2" t="inlineStr">
        <is>
          <t>Jun. 30, 2021</t>
        </is>
      </c>
      <c r="G2" s="2" t="inlineStr">
        <is>
          <t>Dec. 31, 2020</t>
        </is>
      </c>
    </row>
    <row r="3">
      <c r="A3" s="3" t="inlineStr">
        <is>
          <t>Acquired Indefinite-lived Intangible Assets [Line Items]</t>
        </is>
      </c>
    </row>
    <row r="4">
      <c r="A4" s="4" t="inlineStr">
        <is>
          <t>Finite-Lived Intangible Asset, Useful Life</t>
        </is>
      </c>
      <c r="F4" s="4" t="inlineStr">
        <is>
          <t>32 months</t>
        </is>
      </c>
    </row>
    <row r="5">
      <c r="A5" s="4" t="inlineStr">
        <is>
          <t>Amortization expenses</t>
        </is>
      </c>
      <c r="C5" s="6" t="n">
        <v>834</v>
      </c>
      <c r="D5" s="6" t="n">
        <v>417</v>
      </c>
      <c r="E5" s="6" t="n">
        <v>556</v>
      </c>
      <c r="F5" s="6" t="n">
        <v>417</v>
      </c>
    </row>
    <row r="6">
      <c r="A6" s="4" t="inlineStr">
        <is>
          <t>Ownership, percentage</t>
        </is>
      </c>
      <c r="C6" s="4" t="inlineStr">
        <is>
          <t>50.00%</t>
        </is>
      </c>
      <c r="F6" s="4" t="inlineStr">
        <is>
          <t>50.00%</t>
        </is>
      </c>
    </row>
    <row r="7">
      <c r="A7" s="4" t="inlineStr">
        <is>
          <t>Annual base Salary</t>
        </is>
      </c>
      <c r="F7" s="6" t="n">
        <v>250000</v>
      </c>
    </row>
    <row r="8">
      <c r="A8" s="4" t="inlineStr">
        <is>
          <t>Common Stock, Voting Rights</t>
        </is>
      </c>
      <c r="F8" s="4" t="inlineStr">
        <is>
          <t>In evaluating which entity whose owners as a group retain or receive the largest portion of the
voting rights in the combined entity, the Company observes that: (1) the voting rights held by the Company’s outstanding
common stock, options and warrants, and convertible securities represented a total of 13,684,538 shares on a fully diluted basis;
and (2) the voting rights held by the Company’s outstanding common stock, options and warrants, convertible securities,
3,900,455 shares of common stock issued to Nicholas S. Warrender, 645,000 shares of deferred contingent common stock issued in
the merger, and the 1,820,000 warrants granted in the merger, represented a total of 20,049,993 shares on a fully diluted basis.
Consequently, the existing shareholders of the Company owned 68% of the merged entity on a fully diluted basis. Note: many of
the 645,000 shares of deferred contingent stock and many of the 1,820,000 warrants granted in the transaction were issued to current
officers and directors of the Company, and, pursuant to the Compensation Agreement dated June 19, 2019, as a result of the Company’s
closing of the acquisition of Lifted, Gerard M. Jacobs and William C. Jacobs were awarded warrants to purchase 250,000 and 225,000
shares of common stock of the Company at $5.00 per share, respectively, so the existing shareholders of the Company actually owned
more than 68% of the combined entity on a fully diluted basis. The foregoing analysis of the relative voting rights of the combined
entity suggests that the Company should be considered to be the accounting acquirer in the Merger.</t>
        </is>
      </c>
    </row>
    <row r="9">
      <c r="A9" s="4" t="inlineStr">
        <is>
          <t>Goodwill</t>
        </is>
      </c>
      <c r="C9" s="6" t="n">
        <v>22292767</v>
      </c>
      <c r="F9" s="6" t="n">
        <v>22292767</v>
      </c>
      <c r="G9" s="6" t="n">
        <v>22292767</v>
      </c>
    </row>
    <row r="10">
      <c r="A10" s="4" t="inlineStr">
        <is>
          <t>Nicholas S Warrender [Member]</t>
        </is>
      </c>
    </row>
    <row r="11">
      <c r="A11" s="3" t="inlineStr">
        <is>
          <t>Acquired Indefinite-lived Intangible Assets [Line Items]</t>
        </is>
      </c>
    </row>
    <row r="12">
      <c r="A12" s="4" t="inlineStr">
        <is>
          <t>Principal amount</t>
        </is>
      </c>
      <c r="G12" s="6" t="n">
        <v>3750000</v>
      </c>
    </row>
    <row r="13">
      <c r="A13" s="4" t="inlineStr">
        <is>
          <t>Annual base Salary</t>
        </is>
      </c>
      <c r="F13" s="6" t="n">
        <v>100000</v>
      </c>
    </row>
    <row r="14">
      <c r="A14" s="4" t="inlineStr">
        <is>
          <t>Lifted Merger [Member]</t>
        </is>
      </c>
    </row>
    <row r="15">
      <c r="A15" s="3" t="inlineStr">
        <is>
          <t>Acquired Indefinite-lived Intangible Assets [Line Items]</t>
        </is>
      </c>
    </row>
    <row r="16">
      <c r="A16" s="4" t="inlineStr">
        <is>
          <t>Business acquisition, consideration transferred</t>
        </is>
      </c>
      <c r="B16" s="6" t="n">
        <v>3750000</v>
      </c>
    </row>
    <row r="17">
      <c r="A17" s="4" t="inlineStr">
        <is>
          <t>Shares issued for acquisition</t>
        </is>
      </c>
      <c r="B17" s="5" t="n">
        <v>3900455</v>
      </c>
    </row>
    <row r="18">
      <c r="A18" s="4" t="inlineStr">
        <is>
          <t>Business acquisition, shares issuable</t>
        </is>
      </c>
      <c r="B18" s="5" t="n">
        <v>645000</v>
      </c>
    </row>
    <row r="19">
      <c r="A19" s="4" t="inlineStr">
        <is>
          <t>Volatility rate</t>
        </is>
      </c>
      <c r="B19" s="4" t="inlineStr">
        <is>
          <t>362.00%</t>
        </is>
      </c>
    </row>
    <row r="20">
      <c r="A20" s="4" t="inlineStr">
        <is>
          <t>Risk-free interest rate</t>
        </is>
      </c>
      <c r="B20" s="4" t="inlineStr">
        <is>
          <t>1.55%</t>
        </is>
      </c>
    </row>
    <row r="21">
      <c r="A21" s="4" t="inlineStr">
        <is>
          <t>Dividend yield</t>
        </is>
      </c>
      <c r="B21" s="4" t="inlineStr">
        <is>
          <t>0.00%</t>
        </is>
      </c>
    </row>
    <row r="22">
      <c r="A22" s="4" t="inlineStr">
        <is>
          <t>Expected term</t>
        </is>
      </c>
      <c r="B22" s="4" t="inlineStr">
        <is>
          <t>2 years 6 months 25 days</t>
        </is>
      </c>
    </row>
    <row r="23">
      <c r="A23" s="4" t="inlineStr">
        <is>
          <t>Lifted Merger [Member] | Warrants [Member]</t>
        </is>
      </c>
    </row>
    <row r="24">
      <c r="A24" s="3" t="inlineStr">
        <is>
          <t>Acquired Indefinite-lived Intangible Assets [Line Items]</t>
        </is>
      </c>
    </row>
    <row r="25">
      <c r="A25" s="4" t="inlineStr">
        <is>
          <t>Shares issued for acquisition</t>
        </is>
      </c>
      <c r="B25" s="5" t="n">
        <v>1820000</v>
      </c>
    </row>
    <row r="26">
      <c r="A26" s="4" t="inlineStr">
        <is>
          <t>Warrant exercise price</t>
        </is>
      </c>
      <c r="B26" s="6" t="n">
        <v>5</v>
      </c>
    </row>
    <row r="27">
      <c r="A27" s="4" t="inlineStr">
        <is>
          <t>Lifted Merger [Member] | Promissory Note [Member]</t>
        </is>
      </c>
    </row>
    <row r="28">
      <c r="A28" s="3" t="inlineStr">
        <is>
          <t>Acquired Indefinite-lived Intangible Assets [Line Items]</t>
        </is>
      </c>
    </row>
    <row r="29">
      <c r="A29" s="4" t="inlineStr">
        <is>
          <t>Business acquisition, consideration transferred</t>
        </is>
      </c>
      <c r="B29" s="6" t="n">
        <v>3750000</v>
      </c>
    </row>
    <row r="30">
      <c r="A30" s="4" t="inlineStr">
        <is>
          <t>Nicholas S Warrender [Member] | Promissory Note [Member]</t>
        </is>
      </c>
    </row>
    <row r="31">
      <c r="A31" s="3" t="inlineStr">
        <is>
          <t>Acquired Indefinite-lived Intangible Assets [Line Items]</t>
        </is>
      </c>
    </row>
    <row r="32">
      <c r="A32" s="4" t="inlineStr">
        <is>
          <t>Principal amount</t>
        </is>
      </c>
      <c r="B32" s="6" t="n">
        <v>3750000</v>
      </c>
    </row>
    <row r="33">
      <c r="A33" s="4" t="inlineStr">
        <is>
          <t>Interest rate</t>
        </is>
      </c>
      <c r="B33" s="4" t="inlineStr">
        <is>
          <t>2.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25" customWidth="1" min="6" max="6"/>
    <col width="25"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B1" s="2" t="inlineStr">
        <is>
          <t>Jul. 13, 2019</t>
        </is>
      </c>
      <c r="C1" s="2" t="inlineStr">
        <is>
          <t>Feb. 06, 2019</t>
        </is>
      </c>
      <c r="D1" s="2" t="inlineStr">
        <is>
          <t>Jan. 13, 2019</t>
        </is>
      </c>
      <c r="E1" s="2" t="inlineStr">
        <is>
          <t>Jan. 07, 2019</t>
        </is>
      </c>
      <c r="F1" s="2" t="inlineStr">
        <is>
          <t>Nov. 12, 2018</t>
        </is>
      </c>
      <c r="G1" s="2" t="inlineStr">
        <is>
          <t>Nov. 08, 2018</t>
        </is>
      </c>
      <c r="H1" s="2" t="inlineStr">
        <is>
          <t>Feb. 29, 2020</t>
        </is>
      </c>
      <c r="I1" s="2" t="inlineStr">
        <is>
          <t>Jan. 21, 2019</t>
        </is>
      </c>
      <c r="J1" s="2" t="inlineStr">
        <is>
          <t>Jul. 18, 2018</t>
        </is>
      </c>
      <c r="K1" s="2" t="inlineStr">
        <is>
          <t>Jul. 16, 2018</t>
        </is>
      </c>
      <c r="L1" s="2" t="inlineStr">
        <is>
          <t>Mar. 31, 2021</t>
        </is>
      </c>
      <c r="M1" s="2" t="inlineStr">
        <is>
          <t>Jun. 30, 2021</t>
        </is>
      </c>
      <c r="N1" s="2" t="inlineStr">
        <is>
          <t>Dec. 31, 2020</t>
        </is>
      </c>
      <c r="O1" s="2" t="inlineStr">
        <is>
          <t>Dec. 31, 2020</t>
        </is>
      </c>
      <c r="P1" s="2" t="inlineStr">
        <is>
          <t>Dec. 31, 2018</t>
        </is>
      </c>
      <c r="Q1" s="2" t="inlineStr">
        <is>
          <t>Apr. 05, 2021</t>
        </is>
      </c>
      <c r="R1" s="2" t="inlineStr">
        <is>
          <t>Feb. 10, 2021</t>
        </is>
      </c>
      <c r="S1" s="2" t="inlineStr">
        <is>
          <t>Feb. 02, 2021</t>
        </is>
      </c>
    </row>
    <row r="2">
      <c r="A2" s="3" t="inlineStr">
        <is>
          <t>Related Party Transaction [Line Items]</t>
        </is>
      </c>
    </row>
    <row r="3">
      <c r="A3" s="4" t="inlineStr">
        <is>
          <t>Payment for commission</t>
        </is>
      </c>
      <c r="N3" s="6" t="n">
        <v>172</v>
      </c>
    </row>
    <row r="4">
      <c r="A4" s="4" t="inlineStr">
        <is>
          <t>Shipping Costs</t>
        </is>
      </c>
      <c r="M4" s="6" t="n">
        <v>32536</v>
      </c>
      <c r="N4" s="5" t="n">
        <v>39569</v>
      </c>
    </row>
    <row r="5">
      <c r="A5" s="4" t="inlineStr">
        <is>
          <t>Bonus payable</t>
        </is>
      </c>
      <c r="M5" s="5" t="n">
        <v>300000</v>
      </c>
    </row>
    <row r="6">
      <c r="A6" s="4" t="inlineStr">
        <is>
          <t>Interest payable</t>
        </is>
      </c>
      <c r="M6" s="6" t="n">
        <v>108074</v>
      </c>
      <c r="N6" s="5" t="n">
        <v>64110</v>
      </c>
      <c r="O6" s="6" t="n">
        <v>64110</v>
      </c>
    </row>
    <row r="7">
      <c r="A7" s="4" t="inlineStr">
        <is>
          <t>Transactions with liquid event marketing, description</t>
        </is>
      </c>
      <c r="M7" s="4" t="inlineStr">
        <is>
          <t>Director of Operations, who was hired by Lifted on March 29, 2021. During
the quarter ended June 30, 2021, Lifted paid Liquid Event Marketing $54,829 for the purchase of fixed assets, the installation
of fixed assets, and other services. There was a payable of $26,465 owed by Lifted to Liquid Event Marketing at June 30, 2021.
As of June 30, 2021, there were also expense reimbursements totaling $7,966 owed by Lifted to Lifted’s Director of Operations.
During the quarter ended March 31, 2021, Lifted paid Liquid Event Marketing $118,612 for the purchase of fixed assets, the installation
of fixed assets, and other services. There was no payable owed by Lifted to Liquid Event Marketing at March 31, 2021.</t>
        </is>
      </c>
    </row>
    <row r="8">
      <c r="A8" s="4" t="inlineStr">
        <is>
          <t>Warrant 1 [Member]</t>
        </is>
      </c>
    </row>
    <row r="9">
      <c r="A9" s="3" t="inlineStr">
        <is>
          <t>Related Party Transaction [Line Items]</t>
        </is>
      </c>
    </row>
    <row r="10">
      <c r="A10" s="4" t="inlineStr">
        <is>
          <t>Interest payable</t>
        </is>
      </c>
      <c r="P10" s="6" t="n">
        <v>1381</v>
      </c>
    </row>
    <row r="11">
      <c r="A11" s="4" t="inlineStr">
        <is>
          <t>Financing Warrants [Member]</t>
        </is>
      </c>
    </row>
    <row r="12">
      <c r="A12" s="3" t="inlineStr">
        <is>
          <t>Related Party Transaction [Line Items]</t>
        </is>
      </c>
    </row>
    <row r="13">
      <c r="A13" s="4" t="inlineStr">
        <is>
          <t>Debt Instrument, Payment Terms</t>
        </is>
      </c>
      <c r="B13" s="4" t="inlineStr">
        <is>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is>
      </c>
    </row>
    <row r="14">
      <c r="A14" s="4" t="inlineStr">
        <is>
          <t>Long-term Debt, Gross</t>
        </is>
      </c>
      <c r="P14" s="6" t="n">
        <v>30791</v>
      </c>
    </row>
    <row r="15">
      <c r="A15" s="4" t="inlineStr">
        <is>
          <t>Warrender Enterprise [Member]</t>
        </is>
      </c>
    </row>
    <row r="16">
      <c r="A16" s="3" t="inlineStr">
        <is>
          <t>Related Party Transaction [Line Items]</t>
        </is>
      </c>
    </row>
    <row r="17">
      <c r="A17" s="4" t="inlineStr">
        <is>
          <t>Cash Consideration</t>
        </is>
      </c>
      <c r="H17" s="6" t="n">
        <v>3750000</v>
      </c>
    </row>
    <row r="18">
      <c r="A18" s="4" t="inlineStr">
        <is>
          <t>Stock Consideration</t>
        </is>
      </c>
      <c r="H18" s="5" t="n">
        <v>3900455</v>
      </c>
    </row>
    <row r="19">
      <c r="A19" s="4" t="inlineStr">
        <is>
          <t>Warrants issued</t>
        </is>
      </c>
      <c r="H19" s="5" t="n">
        <v>1820000</v>
      </c>
    </row>
    <row r="20">
      <c r="A20" s="4" t="inlineStr">
        <is>
          <t>Warrender Enterprise [Member] | Unregistered Common Stock [Member]</t>
        </is>
      </c>
    </row>
    <row r="21">
      <c r="A21" s="3" t="inlineStr">
        <is>
          <t>Related Party Transaction [Line Items]</t>
        </is>
      </c>
    </row>
    <row r="22">
      <c r="A22" s="4" t="inlineStr">
        <is>
          <t>Stock Consideration</t>
        </is>
      </c>
      <c r="H22" s="5" t="n">
        <v>645000</v>
      </c>
    </row>
    <row r="23">
      <c r="A23" s="4" t="inlineStr">
        <is>
          <t>Robert T Warrender I I I [Member]</t>
        </is>
      </c>
    </row>
    <row r="24">
      <c r="A24" s="3" t="inlineStr">
        <is>
          <t>Related Party Transaction [Line Items]</t>
        </is>
      </c>
    </row>
    <row r="25">
      <c r="A25" s="4" t="inlineStr">
        <is>
          <t>Payment for commission</t>
        </is>
      </c>
      <c r="L25" s="6" t="n">
        <v>2072</v>
      </c>
      <c r="M25" s="6" t="n">
        <v>15410</v>
      </c>
    </row>
    <row r="26">
      <c r="A26" s="4" t="inlineStr">
        <is>
          <t>N 95th Holdings [Member]</t>
        </is>
      </c>
    </row>
    <row r="27">
      <c r="A27" s="3" t="inlineStr">
        <is>
          <t>Related Party Transaction [Line Items]</t>
        </is>
      </c>
    </row>
    <row r="28">
      <c r="A28" s="4" t="inlineStr">
        <is>
          <t>Operating Leases, Rent Expense, Net</t>
        </is>
      </c>
      <c r="M28" s="5" t="n">
        <v>17222</v>
      </c>
    </row>
    <row r="29">
      <c r="A29" s="4" t="inlineStr">
        <is>
          <t>Amounts Owed to Related Parties</t>
        </is>
      </c>
      <c r="M29" s="5" t="n">
        <v>2383</v>
      </c>
    </row>
    <row r="30">
      <c r="A30" s="4" t="inlineStr">
        <is>
          <t>Smply Lifted [Member]</t>
        </is>
      </c>
    </row>
    <row r="31">
      <c r="A31" s="3" t="inlineStr">
        <is>
          <t>Related Party Transaction [Line Items]</t>
        </is>
      </c>
    </row>
    <row r="32">
      <c r="A32" s="4" t="inlineStr">
        <is>
          <t>Amounts Owed to Related Parties</t>
        </is>
      </c>
      <c r="L32" s="5" t="n">
        <v>9719</v>
      </c>
      <c r="M32" s="5" t="n">
        <v>769</v>
      </c>
      <c r="Q32" s="6" t="n">
        <v>9719</v>
      </c>
      <c r="R32" s="6" t="n">
        <v>450</v>
      </c>
      <c r="S32" s="6" t="n">
        <v>450</v>
      </c>
    </row>
    <row r="33">
      <c r="A33" s="4" t="inlineStr">
        <is>
          <t>Gerard M Jacobs [Member]</t>
        </is>
      </c>
    </row>
    <row r="34">
      <c r="A34" s="3" t="inlineStr">
        <is>
          <t>Related Party Transaction [Line Items]</t>
        </is>
      </c>
    </row>
    <row r="35">
      <c r="A35" s="4" t="inlineStr">
        <is>
          <t>Bonus payable</t>
        </is>
      </c>
      <c r="M35" s="5" t="n">
        <v>250000</v>
      </c>
    </row>
    <row r="36">
      <c r="A36" s="4" t="inlineStr">
        <is>
          <t>Interest payable</t>
        </is>
      </c>
      <c r="M36" s="5" t="n">
        <v>4789</v>
      </c>
    </row>
    <row r="37">
      <c r="A37" s="4" t="inlineStr">
        <is>
          <t>Warrants issued</t>
        </is>
      </c>
      <c r="C37" s="5" t="n">
        <v>10000</v>
      </c>
      <c r="E37" s="5" t="n">
        <v>7500</v>
      </c>
      <c r="I37" s="5" t="n">
        <v>1250</v>
      </c>
    </row>
    <row r="38">
      <c r="A38" s="4" t="inlineStr">
        <is>
          <t>Loan</t>
        </is>
      </c>
      <c r="C38" s="6" t="n">
        <v>8000</v>
      </c>
      <c r="E38" s="6" t="n">
        <v>5968</v>
      </c>
      <c r="I38" s="6" t="n">
        <v>804</v>
      </c>
    </row>
    <row r="39">
      <c r="A39" s="4" t="inlineStr">
        <is>
          <t>Warrant expenses</t>
        </is>
      </c>
      <c r="C39" s="6" t="n">
        <v>13999</v>
      </c>
      <c r="E39" s="6" t="n">
        <v>10949</v>
      </c>
      <c r="I39" s="6" t="n">
        <v>1825</v>
      </c>
    </row>
    <row r="40">
      <c r="A40" s="4" t="inlineStr">
        <is>
          <t>Repayment of interest payable</t>
        </is>
      </c>
      <c r="D40" s="6" t="n">
        <v>26628</v>
      </c>
    </row>
    <row r="41">
      <c r="A41" s="4" t="inlineStr">
        <is>
          <t>Gerard M Jacobs [Member] | Warrant 1 [Member]</t>
        </is>
      </c>
    </row>
    <row r="42">
      <c r="A42" s="3" t="inlineStr">
        <is>
          <t>Related Party Transaction [Line Items]</t>
        </is>
      </c>
    </row>
    <row r="43">
      <c r="A43" s="4" t="inlineStr">
        <is>
          <t>Warrants issued</t>
        </is>
      </c>
      <c r="P43" s="5" t="n">
        <v>12500</v>
      </c>
    </row>
    <row r="44">
      <c r="A44" s="4" t="inlineStr">
        <is>
          <t>Issuance of warrants to purchase common stock</t>
        </is>
      </c>
      <c r="G44" s="6" t="n">
        <v>11250</v>
      </c>
      <c r="J44" s="6" t="n">
        <v>1300</v>
      </c>
    </row>
    <row r="45">
      <c r="A45" s="4" t="inlineStr">
        <is>
          <t>Volatility rate</t>
        </is>
      </c>
      <c r="G45" s="4" t="inlineStr">
        <is>
          <t>465.00%</t>
        </is>
      </c>
    </row>
    <row r="46">
      <c r="A46" s="4" t="inlineStr">
        <is>
          <t>Risk-free interest rates</t>
        </is>
      </c>
      <c r="G46" s="4" t="inlineStr">
        <is>
          <t>2.98%</t>
        </is>
      </c>
    </row>
    <row r="47">
      <c r="A47" s="4" t="inlineStr">
        <is>
          <t>Dividend yield</t>
        </is>
      </c>
      <c r="G47" s="4" t="inlineStr">
        <is>
          <t>0.00%</t>
        </is>
      </c>
    </row>
    <row r="48">
      <c r="A48" s="4" t="inlineStr">
        <is>
          <t>Expected terms</t>
        </is>
      </c>
      <c r="G48" s="4" t="inlineStr">
        <is>
          <t>2 years 4 months 17 days</t>
        </is>
      </c>
    </row>
    <row r="49">
      <c r="A49" s="4" t="inlineStr">
        <is>
          <t>William C Jacobs [Member]</t>
        </is>
      </c>
    </row>
    <row r="50">
      <c r="A50" s="3" t="inlineStr">
        <is>
          <t>Related Party Transaction [Line Items]</t>
        </is>
      </c>
    </row>
    <row r="51">
      <c r="A51" s="4" t="inlineStr">
        <is>
          <t>Bonus payable</t>
        </is>
      </c>
      <c r="M51" s="5" t="n">
        <v>100000</v>
      </c>
    </row>
    <row r="52">
      <c r="A52" s="4" t="inlineStr">
        <is>
          <t>Interest payable</t>
        </is>
      </c>
      <c r="M52" s="5" t="n">
        <v>1984</v>
      </c>
    </row>
    <row r="53">
      <c r="A53" s="4" t="inlineStr">
        <is>
          <t>Income tax refund</t>
        </is>
      </c>
      <c r="L53" s="5" t="n">
        <v>2681</v>
      </c>
    </row>
    <row r="54">
      <c r="A54" s="4" t="inlineStr">
        <is>
          <t>Nicholas S Warrender [Member]</t>
        </is>
      </c>
    </row>
    <row r="55">
      <c r="A55" s="3" t="inlineStr">
        <is>
          <t>Related Party Transaction [Line Items]</t>
        </is>
      </c>
    </row>
    <row r="56">
      <c r="A56" s="4" t="inlineStr">
        <is>
          <t>Interest payable</t>
        </is>
      </c>
      <c r="N56" s="5" t="n">
        <v>64110</v>
      </c>
      <c r="O56" s="5" t="n">
        <v>64110</v>
      </c>
    </row>
    <row r="57">
      <c r="A57" s="4" t="inlineStr">
        <is>
          <t>Principal amount</t>
        </is>
      </c>
      <c r="N57" s="5" t="n">
        <v>3750000</v>
      </c>
      <c r="O57" s="5" t="n">
        <v>3750000</v>
      </c>
    </row>
    <row r="58">
      <c r="A58" s="4" t="inlineStr">
        <is>
          <t>Corner Vapory [Member]</t>
        </is>
      </c>
    </row>
    <row r="59">
      <c r="A59" s="3" t="inlineStr">
        <is>
          <t>Related Party Transaction [Line Items]</t>
        </is>
      </c>
    </row>
    <row r="60">
      <c r="A60" s="4" t="inlineStr">
        <is>
          <t>Purchase price</t>
        </is>
      </c>
      <c r="M60" s="5" t="n">
        <v>0</v>
      </c>
      <c r="O60" s="5" t="n">
        <v>10264</v>
      </c>
    </row>
    <row r="61">
      <c r="A61" s="4" t="inlineStr">
        <is>
          <t>Canna Vita [Member]</t>
        </is>
      </c>
    </row>
    <row r="62">
      <c r="A62" s="3" t="inlineStr">
        <is>
          <t>Related Party Transaction [Line Items]</t>
        </is>
      </c>
    </row>
    <row r="63">
      <c r="A63" s="4" t="inlineStr">
        <is>
          <t>Purchase price</t>
        </is>
      </c>
      <c r="M63" s="5" t="n">
        <v>12036</v>
      </c>
      <c r="O63" s="5" t="n">
        <v>8939</v>
      </c>
    </row>
    <row r="64">
      <c r="A64" s="4" t="inlineStr">
        <is>
          <t>Account receivables</t>
        </is>
      </c>
      <c r="M64" s="5" t="n">
        <v>909</v>
      </c>
      <c r="N64" s="6" t="n">
        <v>1839</v>
      </c>
      <c r="O64" s="6" t="n">
        <v>1839</v>
      </c>
    </row>
    <row r="65">
      <c r="A65" s="4" t="inlineStr">
        <is>
          <t>Squeez Juice Bar [Member]</t>
        </is>
      </c>
    </row>
    <row r="66">
      <c r="A66" s="3" t="inlineStr">
        <is>
          <t>Related Party Transaction [Line Items]</t>
        </is>
      </c>
    </row>
    <row r="67">
      <c r="A67" s="4" t="inlineStr">
        <is>
          <t>Purchase price</t>
        </is>
      </c>
      <c r="L67" s="6" t="n">
        <v>5363</v>
      </c>
      <c r="M67" s="5" t="n">
        <v>7202</v>
      </c>
    </row>
    <row r="68">
      <c r="A68" s="4" t="inlineStr">
        <is>
          <t>Account receivables</t>
        </is>
      </c>
      <c r="M68" s="6" t="n">
        <v>0</v>
      </c>
    </row>
    <row r="69">
      <c r="A69" s="4" t="inlineStr">
        <is>
          <t>Joshua A Bloom [Member]</t>
        </is>
      </c>
    </row>
    <row r="70">
      <c r="A70" s="3" t="inlineStr">
        <is>
          <t>Related Party Transaction [Line Items]</t>
        </is>
      </c>
    </row>
    <row r="71">
      <c r="A71" s="4" t="inlineStr">
        <is>
          <t>Repayment of interest payable</t>
        </is>
      </c>
      <c r="D71" s="6" t="n">
        <v>21540</v>
      </c>
    </row>
    <row r="72">
      <c r="A72" s="4" t="inlineStr">
        <is>
          <t>Joshua A Bloom [Member] | Warrant 1 [Member]</t>
        </is>
      </c>
    </row>
    <row r="73">
      <c r="A73" s="3" t="inlineStr">
        <is>
          <t>Related Party Transaction [Line Items]</t>
        </is>
      </c>
    </row>
    <row r="74">
      <c r="A74" s="4" t="inlineStr">
        <is>
          <t>Warrants issued</t>
        </is>
      </c>
      <c r="P74" s="5" t="n">
        <v>25000</v>
      </c>
    </row>
    <row r="75">
      <c r="A75" s="4" t="inlineStr">
        <is>
          <t>Issuance of warrants to purchase common stock</t>
        </is>
      </c>
      <c r="F75" s="6" t="n">
        <v>21874</v>
      </c>
      <c r="K75" s="6" t="n">
        <v>3250</v>
      </c>
    </row>
    <row r="76">
      <c r="A76" s="4" t="inlineStr">
        <is>
          <t>Volatility rate</t>
        </is>
      </c>
      <c r="F76" s="4" t="inlineStr">
        <is>
          <t>465.00%</t>
        </is>
      </c>
    </row>
    <row r="77">
      <c r="A77" s="4" t="inlineStr">
        <is>
          <t>Risk-free interest rates</t>
        </is>
      </c>
      <c r="F77" s="4" t="inlineStr">
        <is>
          <t>2.94%</t>
        </is>
      </c>
    </row>
    <row r="78">
      <c r="A78" s="4" t="inlineStr">
        <is>
          <t>Dividend yield</t>
        </is>
      </c>
      <c r="F78" s="4" t="inlineStr">
        <is>
          <t>0.00%</t>
        </is>
      </c>
    </row>
    <row r="79">
      <c r="A79" s="4" t="inlineStr">
        <is>
          <t>Expected terms</t>
        </is>
      </c>
      <c r="F79" s="4" t="inlineStr">
        <is>
          <t>2 years 4 months 13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ISTRIBUTIONS TO NICHOLAS S. WARRENDER (Details Narrative)</t>
        </is>
      </c>
      <c r="B1" s="2" t="inlineStr">
        <is>
          <t>6 Months Ended</t>
        </is>
      </c>
    </row>
    <row r="2">
      <c r="B2" s="2" t="inlineStr">
        <is>
          <t>Jun. 30, 2021USD ($)</t>
        </is>
      </c>
    </row>
    <row r="3">
      <c r="A3" s="3" t="inlineStr">
        <is>
          <t>Distributions To Nicholas S. Warrender</t>
        </is>
      </c>
    </row>
    <row r="4">
      <c r="A4" s="4" t="inlineStr">
        <is>
          <t>Total lifted distributed</t>
        </is>
      </c>
      <c r="B4" s="6" t="n">
        <v>1937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chedule of Share-based Compensation, Stock Options and Warrant Activity (Details) - USD ($)</t>
        </is>
      </c>
      <c r="B1" s="2" t="inlineStr">
        <is>
          <t>3 Months Ended</t>
        </is>
      </c>
    </row>
    <row r="2">
      <c r="B2" s="2" t="inlineStr">
        <is>
          <t>Jun. 30, 2021</t>
        </is>
      </c>
      <c r="C2" s="2" t="inlineStr">
        <is>
          <t>Mar. 31, 2021</t>
        </is>
      </c>
    </row>
    <row r="3">
      <c r="A3" s="3" t="inlineStr">
        <is>
          <t>Equity [Abstract]</t>
        </is>
      </c>
    </row>
    <row r="4">
      <c r="A4" s="4" t="inlineStr">
        <is>
          <t>Exercisable Options, Rights to Purchase Warrants and Financing Warrants Outstanding at end</t>
        </is>
      </c>
      <c r="B4" s="5" t="n">
        <v>4517869</v>
      </c>
    </row>
    <row r="5">
      <c r="A5" s="4" t="inlineStr">
        <is>
          <t>Exercisable Options, Rights to Purchase Warrants and Financing Warrants, Weighted Average Exercise Price at end</t>
        </is>
      </c>
      <c r="B5" s="8" t="n">
        <v>2.37</v>
      </c>
    </row>
    <row r="6">
      <c r="A6" s="4" t="inlineStr">
        <is>
          <t>Exercisable Options, Rights to Purchase Warrants and Financing Warrants Outstanding, Weighted Average Remaining Term</t>
        </is>
      </c>
      <c r="C6" s="4" t="inlineStr">
        <is>
          <t>3 years 8 months 8 days</t>
        </is>
      </c>
    </row>
    <row r="7">
      <c r="A7" s="4" t="inlineStr">
        <is>
          <t>Exercisable Options, Rights to Purchase Warrants and Financing Warrants, Intrinsic Value</t>
        </is>
      </c>
      <c r="B7" s="6" t="n">
        <v>23198015</v>
      </c>
    </row>
    <row r="8">
      <c r="A8" s="4" t="inlineStr">
        <is>
          <t>Exercisable Options, Rights to Purchase Warrants and Financing Warrants Exercised</t>
        </is>
      </c>
      <c r="B8" s="5" t="n">
        <v>143092</v>
      </c>
    </row>
    <row r="9">
      <c r="A9" s="4" t="inlineStr">
        <is>
          <t>Exercisable Options, Rights to Purchase Warrants and Financing Warrants Forfeited</t>
        </is>
      </c>
      <c r="B9" s="5" t="n">
        <v>61329</v>
      </c>
    </row>
    <row r="10">
      <c r="A10" s="4" t="inlineStr">
        <is>
          <t>Outstanding Options, Rights to Purchase Warrants to Purchase Common Stock and Financing Warrants</t>
        </is>
      </c>
      <c r="B10" s="5" t="n">
        <v>4313448</v>
      </c>
    </row>
    <row r="11">
      <c r="A11" s="4" t="inlineStr">
        <is>
          <t>Outstanding Options, Rights to Purchase Warrants to Purchase Common Stock and Financing Warrants, Weighted Average Exercise Price</t>
        </is>
      </c>
      <c r="B11" s="8" t="n">
        <v>2.42</v>
      </c>
    </row>
    <row r="12">
      <c r="A12" s="4" t="inlineStr">
        <is>
          <t>Outstanding Options, Rights to Purchase Warrants to Purchase Common Stock and Financing Warrants, Weighted Average Remaining Term</t>
        </is>
      </c>
      <c r="B12" s="4" t="inlineStr">
        <is>
          <t>3 years 5 months 19 days</t>
        </is>
      </c>
    </row>
    <row r="13">
      <c r="A13" s="4" t="inlineStr">
        <is>
          <t>Outstanding Options, Rights to Purchase Warrants to Purchase Common Stock and Financing Warrants, Intrinsic Value</t>
        </is>
      </c>
      <c r="B13" s="6" t="n">
        <v>8644320</v>
      </c>
    </row>
    <row r="14">
      <c r="A14" s="4" t="inlineStr">
        <is>
          <t>Outstanding Options, Rights to Purchase Warrants to Purchase Common Stock and Financing Warrants, June 30, 2021</t>
        </is>
      </c>
      <c r="B14" s="5" t="n">
        <v>6308448</v>
      </c>
    </row>
    <row r="15">
      <c r="A15" s="4" t="inlineStr">
        <is>
          <t>Outstanding Options, Rights to Purchase Warrants to Purchase Common Stock and Financing Warrants, June 30, 2021</t>
        </is>
      </c>
      <c r="B15" s="8" t="n">
        <v>2.61</v>
      </c>
    </row>
    <row r="16">
      <c r="A16" s="4" t="inlineStr">
        <is>
          <t>Outstanding Options, Rights to Purchase Warrants to Purchase Common Stock and Financing Warrants, Weighted Average Remaining Term</t>
        </is>
      </c>
      <c r="B16" s="4" t="inlineStr">
        <is>
          <t>3 years 6 months</t>
        </is>
      </c>
    </row>
    <row r="17">
      <c r="A17" s="4" t="inlineStr">
        <is>
          <t>Outstanding Options, Rights to Purchase Warrants to Purchase Common Stock and Financing Warrants, June 30, 2021</t>
        </is>
      </c>
      <c r="B17" s="6" t="n">
        <v>114568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80" customWidth="1" min="11" max="11"/>
    <col width="14" customWidth="1" min="12" max="12"/>
    <col width="14" customWidth="1" min="13" max="13"/>
    <col width="14" customWidth="1" min="14" max="14"/>
  </cols>
  <sheetData>
    <row r="1">
      <c r="A1" s="1" t="inlineStr">
        <is>
          <t>SHAREHOLDERS’ EQUITY (Details Narrative) - USD ($)</t>
        </is>
      </c>
      <c r="B1" s="2" t="inlineStr">
        <is>
          <t>Jan. 08, 2021</t>
        </is>
      </c>
      <c r="C1" s="2" t="inlineStr">
        <is>
          <t>Nov. 04, 2020</t>
        </is>
      </c>
      <c r="D1" s="2" t="inlineStr">
        <is>
          <t>Apr. 02, 2020</t>
        </is>
      </c>
      <c r="E1" s="2" t="inlineStr">
        <is>
          <t>Sep. 29, 2021</t>
        </is>
      </c>
      <c r="F1" s="2" t="inlineStr">
        <is>
          <t>Nov. 24, 2020</t>
        </is>
      </c>
      <c r="G1" s="2" t="inlineStr">
        <is>
          <t>Jun. 30, 2021</t>
        </is>
      </c>
      <c r="H1" s="2" t="inlineStr">
        <is>
          <t>Jun. 30, 2020</t>
        </is>
      </c>
      <c r="I1" s="2" t="inlineStr">
        <is>
          <t>May 13, 2019</t>
        </is>
      </c>
      <c r="J1" s="2" t="inlineStr">
        <is>
          <t>Dec. 05, 2019</t>
        </is>
      </c>
      <c r="K1" s="2" t="inlineStr">
        <is>
          <t>Jun. 30, 2021</t>
        </is>
      </c>
      <c r="L1" s="2" t="inlineStr">
        <is>
          <t>Jun. 30, 2020</t>
        </is>
      </c>
      <c r="M1" s="2" t="inlineStr">
        <is>
          <t>Dec. 31, 2020</t>
        </is>
      </c>
      <c r="N1" s="2" t="inlineStr">
        <is>
          <t>Dec. 31, 2019</t>
        </is>
      </c>
    </row>
    <row r="2">
      <c r="A2" s="3" t="inlineStr">
        <is>
          <t>Class of Stock [Line Items]</t>
        </is>
      </c>
    </row>
    <row r="3">
      <c r="A3" s="4" t="inlineStr">
        <is>
          <t>Number of common stock cancelled</t>
        </is>
      </c>
      <c r="D3" s="5" t="n">
        <v>166888</v>
      </c>
    </row>
    <row r="4">
      <c r="A4" s="4" t="inlineStr">
        <is>
          <t>Stock Issued During Period, Value, New Issues</t>
        </is>
      </c>
      <c r="K4" s="6" t="n">
        <v>100000</v>
      </c>
      <c r="L4" s="6" t="n">
        <v>500000</v>
      </c>
    </row>
    <row r="5">
      <c r="A5" s="4" t="inlineStr">
        <is>
          <t>Convertible Preferred Stock, Shares Reserved for Future Issuance</t>
        </is>
      </c>
      <c r="G5" s="5" t="n">
        <v>6615000</v>
      </c>
      <c r="K5" s="5" t="n">
        <v>6615000</v>
      </c>
    </row>
    <row r="6">
      <c r="A6" s="4" t="inlineStr">
        <is>
          <t>Share-based compensation</t>
        </is>
      </c>
      <c r="G6" s="6" t="n">
        <v>0</v>
      </c>
      <c r="H6" s="6" t="n">
        <v>0</v>
      </c>
      <c r="K6" s="6" t="n">
        <v>0</v>
      </c>
      <c r="L6" s="5" t="n">
        <v>1393648</v>
      </c>
    </row>
    <row r="7">
      <c r="A7" s="4" t="inlineStr">
        <is>
          <t>Series A Preferred Stock [Member]</t>
        </is>
      </c>
    </row>
    <row r="8">
      <c r="A8" s="3" t="inlineStr">
        <is>
          <t>Class of Stock [Line Items]</t>
        </is>
      </c>
    </row>
    <row r="9">
      <c r="A9" s="4" t="inlineStr">
        <is>
          <t>Issuance of Preferred Stock description</t>
        </is>
      </c>
      <c r="K9" s="4" t="inlineStr">
        <is>
          <t xml:space="preserve">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t>
        </is>
      </c>
    </row>
    <row r="10">
      <c r="A10" s="4" t="inlineStr">
        <is>
          <t>Dividends Payable, Current</t>
        </is>
      </c>
      <c r="G10" s="5" t="n">
        <v>4751</v>
      </c>
      <c r="K10" s="6" t="n">
        <v>4751</v>
      </c>
      <c r="M10" s="6" t="n">
        <v>145561</v>
      </c>
    </row>
    <row r="11">
      <c r="A11" s="4" t="inlineStr">
        <is>
          <t>Dividends, Cash</t>
        </is>
      </c>
      <c r="G11" s="5" t="n">
        <v>99462</v>
      </c>
      <c r="H11" s="5" t="n">
        <v>108750</v>
      </c>
      <c r="K11" s="6" t="n">
        <v>199186</v>
      </c>
      <c r="L11" s="5" t="n">
        <v>198450</v>
      </c>
    </row>
    <row r="12">
      <c r="A12" s="4" t="inlineStr">
        <is>
          <t>Series B Preferred Stock [Member]</t>
        </is>
      </c>
    </row>
    <row r="13">
      <c r="A13" s="3" t="inlineStr">
        <is>
          <t>Class of Stock [Line Items]</t>
        </is>
      </c>
    </row>
    <row r="14">
      <c r="A14" s="4" t="inlineStr">
        <is>
          <t>Issuance of Preferred Stock description</t>
        </is>
      </c>
      <c r="K14" s="4" t="inlineStr">
        <is>
          <t>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t>
        </is>
      </c>
    </row>
    <row r="15">
      <c r="A15" s="4" t="inlineStr">
        <is>
          <t>Dividends Payable, Current</t>
        </is>
      </c>
      <c r="G15" s="5" t="n">
        <v>4750</v>
      </c>
      <c r="K15" s="6" t="n">
        <v>4750</v>
      </c>
      <c r="M15" s="5" t="n">
        <v>5782</v>
      </c>
    </row>
    <row r="16">
      <c r="A16" s="4" t="inlineStr">
        <is>
          <t>Dividends, Cash</t>
        </is>
      </c>
      <c r="G16" s="6" t="n">
        <v>0</v>
      </c>
      <c r="H16" s="6" t="n">
        <v>0</v>
      </c>
      <c r="K16" s="5" t="n">
        <v>5844</v>
      </c>
      <c r="L16" s="6" t="n">
        <v>0</v>
      </c>
    </row>
    <row r="17">
      <c r="A17" s="4" t="inlineStr">
        <is>
          <t>Settlement Agreement [Member]</t>
        </is>
      </c>
    </row>
    <row r="18">
      <c r="A18" s="3" t="inlineStr">
        <is>
          <t>Class of Stock [Line Items]</t>
        </is>
      </c>
    </row>
    <row r="19">
      <c r="A19" s="4" t="inlineStr">
        <is>
          <t>Stock purchased for cash</t>
        </is>
      </c>
      <c r="K19" s="6" t="n">
        <v>50000</v>
      </c>
    </row>
    <row r="20">
      <c r="A20" s="4" t="inlineStr">
        <is>
          <t>Stock Issued During Period, Shares, New Issues</t>
        </is>
      </c>
      <c r="K20" s="5" t="n">
        <v>166888</v>
      </c>
    </row>
    <row r="21">
      <c r="A21" s="4" t="inlineStr">
        <is>
          <t>Number of shares delivered</t>
        </is>
      </c>
      <c r="K21" s="5" t="n">
        <v>690796</v>
      </c>
    </row>
    <row r="22">
      <c r="A22" s="4" t="inlineStr">
        <is>
          <t>Payment for shares deliver</t>
        </is>
      </c>
      <c r="K22" s="6" t="n">
        <v>50000</v>
      </c>
    </row>
    <row r="23">
      <c r="A23" s="4" t="inlineStr">
        <is>
          <t>Private Placement [Member] | Series B Preferred Stock [Member]</t>
        </is>
      </c>
    </row>
    <row r="24">
      <c r="A24" s="3" t="inlineStr">
        <is>
          <t>Class of Stock [Line Items]</t>
        </is>
      </c>
    </row>
    <row r="25">
      <c r="A25" s="4" t="inlineStr">
        <is>
          <t>Stock Issued During Period, Value, New Issues</t>
        </is>
      </c>
      <c r="J25" s="6" t="n">
        <v>500000</v>
      </c>
    </row>
    <row r="26">
      <c r="A26" s="4" t="inlineStr">
        <is>
          <t>Nonaffiliate Stockholder [Member]</t>
        </is>
      </c>
    </row>
    <row r="27">
      <c r="A27" s="3" t="inlineStr">
        <is>
          <t>Class of Stock [Line Items]</t>
        </is>
      </c>
    </row>
    <row r="28">
      <c r="A28" s="4" t="inlineStr">
        <is>
          <t>Stock repurchased during period</t>
        </is>
      </c>
      <c r="B28" s="5" t="n">
        <v>36000</v>
      </c>
      <c r="F28" s="5" t="n">
        <v>36000</v>
      </c>
    </row>
    <row r="29">
      <c r="A29" s="4" t="inlineStr">
        <is>
          <t>Share price</t>
        </is>
      </c>
      <c r="B29" s="8" t="n">
        <v>0.95</v>
      </c>
      <c r="F29" s="8" t="n">
        <v>0.95</v>
      </c>
    </row>
    <row r="30">
      <c r="A30" s="4" t="inlineStr">
        <is>
          <t>Payment to repurchase shares</t>
        </is>
      </c>
      <c r="B30" s="6" t="n">
        <v>34200</v>
      </c>
      <c r="F30" s="6" t="n">
        <v>34200</v>
      </c>
    </row>
    <row r="31">
      <c r="A31" s="4" t="inlineStr">
        <is>
          <t>Accredited Investors [Member] | Series A Preferred Stock [Member]</t>
        </is>
      </c>
    </row>
    <row r="32">
      <c r="A32" s="3" t="inlineStr">
        <is>
          <t>Class of Stock [Line Items]</t>
        </is>
      </c>
    </row>
    <row r="33">
      <c r="A33" s="4" t="inlineStr">
        <is>
          <t>Stock Issued During Period, Shares, New Issues</t>
        </is>
      </c>
      <c r="I33" s="5" t="n">
        <v>66150</v>
      </c>
    </row>
    <row r="34">
      <c r="A34" s="4" t="inlineStr">
        <is>
          <t>Stock Issued During Period, Value, New Issues</t>
        </is>
      </c>
      <c r="I34" s="6" t="n">
        <v>6615000</v>
      </c>
    </row>
    <row r="35">
      <c r="A35" s="4" t="inlineStr">
        <is>
          <t>Number of prefered stock converted into common stock</t>
        </is>
      </c>
      <c r="I35" s="5" t="n">
        <v>66150</v>
      </c>
    </row>
    <row r="36">
      <c r="A36" s="4" t="inlineStr">
        <is>
          <t>Convertible Preferred Stock, Shares Reserved for Future Issuance</t>
        </is>
      </c>
      <c r="I36" s="5" t="n">
        <v>6615000</v>
      </c>
    </row>
    <row r="37">
      <c r="A37" s="4" t="inlineStr">
        <is>
          <t>Conversion price</t>
        </is>
      </c>
      <c r="I37" s="6" t="n">
        <v>1</v>
      </c>
    </row>
    <row r="38">
      <c r="A38" s="4" t="inlineStr">
        <is>
          <t>W Jacobs [Member]</t>
        </is>
      </c>
    </row>
    <row r="39">
      <c r="A39" s="3" t="inlineStr">
        <is>
          <t>Class of Stock [Line Items]</t>
        </is>
      </c>
    </row>
    <row r="40">
      <c r="A40" s="4" t="inlineStr">
        <is>
          <t>Share-based compensation</t>
        </is>
      </c>
      <c r="M40" s="5" t="n">
        <v>733499</v>
      </c>
    </row>
    <row r="41">
      <c r="A41" s="4" t="inlineStr">
        <is>
          <t>James S Jacobs [Member]</t>
        </is>
      </c>
    </row>
    <row r="42">
      <c r="A42" s="3" t="inlineStr">
        <is>
          <t>Class of Stock [Line Items]</t>
        </is>
      </c>
    </row>
    <row r="43">
      <c r="A43" s="4" t="inlineStr">
        <is>
          <t>Share-based compensation</t>
        </is>
      </c>
      <c r="M43" s="6" t="n">
        <v>660149</v>
      </c>
    </row>
    <row r="44">
      <c r="A44" s="4" t="inlineStr">
        <is>
          <t>Option expiration date</t>
        </is>
      </c>
      <c r="C44" s="4" t="inlineStr">
        <is>
          <t>Dec. 31,
		2024</t>
        </is>
      </c>
      <c r="E44" s="4" t="inlineStr">
        <is>
          <t>Dec. 31,
		2024</t>
        </is>
      </c>
    </row>
    <row r="45">
      <c r="A45" s="4" t="inlineStr">
        <is>
          <t>Option expire</t>
        </is>
      </c>
      <c r="C45" s="5" t="n">
        <v>471698</v>
      </c>
      <c r="E45" s="5" t="n">
        <v>605000</v>
      </c>
    </row>
    <row r="46">
      <c r="A46" s="4" t="inlineStr">
        <is>
          <t>Bankers And Finders [Member]</t>
        </is>
      </c>
    </row>
    <row r="47">
      <c r="A47" s="3" t="inlineStr">
        <is>
          <t>Class of Stock [Line Items]</t>
        </is>
      </c>
    </row>
    <row r="48">
      <c r="A48" s="4" t="inlineStr">
        <is>
          <t>Share-based compensation</t>
        </is>
      </c>
      <c r="N48" s="6" t="n">
        <v>874154</v>
      </c>
    </row>
    <row r="49">
      <c r="A49" s="4" t="inlineStr">
        <is>
          <t>Number of warrants purchased</t>
        </is>
      </c>
      <c r="N49" s="5" t="n">
        <v>416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Operating Lease Assets and Liabilities (Details) - USD ($)</t>
        </is>
      </c>
      <c r="B1" s="2" t="inlineStr">
        <is>
          <t>Jun. 30, 2021</t>
        </is>
      </c>
      <c r="C1" s="2" t="inlineStr">
        <is>
          <t>Dec. 31, 2020</t>
        </is>
      </c>
    </row>
    <row r="2">
      <c r="A2" s="3" t="inlineStr">
        <is>
          <t>Commitments and Contingencies Disclosure [Abstract]</t>
        </is>
      </c>
    </row>
    <row r="3">
      <c r="A3" s="4" t="inlineStr">
        <is>
          <t>Operating Lease Right-of-Use Asset</t>
        </is>
      </c>
      <c r="B3" s="6" t="n">
        <v>0</v>
      </c>
      <c r="C3" s="6" t="n">
        <v>7705</v>
      </c>
    </row>
    <row r="4">
      <c r="A4" s="4" t="inlineStr">
        <is>
          <t>Current Operating Lease Liability</t>
        </is>
      </c>
      <c r="B4" s="5" t="n">
        <v>0</v>
      </c>
      <c r="C4" s="5" t="n">
        <v>7670</v>
      </c>
    </row>
    <row r="5">
      <c r="A5" s="4" t="inlineStr">
        <is>
          <t>Finance Lease Right-of-Use Asset</t>
        </is>
      </c>
      <c r="B5" s="5" t="n">
        <v>1455734</v>
      </c>
      <c r="C5" s="5" t="n">
        <v>0</v>
      </c>
    </row>
    <row r="6">
      <c r="A6" s="4" t="inlineStr">
        <is>
          <t>Current Finance Lease Liability</t>
        </is>
      </c>
      <c r="B6" s="5" t="n">
        <v>21405</v>
      </c>
      <c r="C6" s="5" t="n">
        <v>0</v>
      </c>
    </row>
    <row r="7">
      <c r="A7" s="4" t="inlineStr">
        <is>
          <t>Non Finance Lease Liability</t>
        </is>
      </c>
      <c r="B7" s="6" t="n">
        <v>1451043</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TINGENT CONTRACTUAL OBLIGATIONS AND COMMERCIAL COMMITMENTS: Lease Cost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Commitments and Contingencies Disclosure [Abstract]</t>
        </is>
      </c>
    </row>
    <row r="4">
      <c r="A4" s="4" t="inlineStr">
        <is>
          <t>Amortization of Right-of-Use Assets</t>
        </is>
      </c>
      <c r="B4" s="6" t="n">
        <v>12337</v>
      </c>
      <c r="C4" s="6" t="n">
        <v>24673</v>
      </c>
      <c r="D4" s="6" t="n">
        <v>0</v>
      </c>
    </row>
    <row r="5">
      <c r="A5" s="4" t="inlineStr">
        <is>
          <t>Interest on lease liabilities</t>
        </is>
      </c>
      <c r="B5" s="5" t="n">
        <v>13224</v>
      </c>
      <c r="C5" s="5" t="n">
        <v>26485</v>
      </c>
      <c r="D5" s="5" t="n">
        <v>0</v>
      </c>
    </row>
    <row r="6">
      <c r="A6" s="4" t="inlineStr">
        <is>
          <t>Operating Lease Expense</t>
        </is>
      </c>
      <c r="B6" s="5" t="n">
        <v>3200</v>
      </c>
      <c r="C6" s="5" t="n">
        <v>8000</v>
      </c>
      <c r="D6" s="5" t="n">
        <v>19200</v>
      </c>
    </row>
    <row r="7">
      <c r="A7" s="4" t="inlineStr">
        <is>
          <t>Total</t>
        </is>
      </c>
      <c r="B7" s="6" t="n">
        <v>28761</v>
      </c>
      <c r="C7" s="6" t="n">
        <v>59158</v>
      </c>
      <c r="D7" s="6" t="n">
        <v>19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INGENT CONTRACTUAL OBLIGATIONS AND COMMERCIAL COMMITMENTS: Future maturities (Details)</t>
        </is>
      </c>
      <c r="B1" s="2" t="inlineStr">
        <is>
          <t>Jun. 30, 2021USD ($)</t>
        </is>
      </c>
    </row>
    <row r="2">
      <c r="A2" s="3" t="inlineStr">
        <is>
          <t>Commitments and Contingencies Disclosure [Abstract]</t>
        </is>
      </c>
    </row>
    <row r="3">
      <c r="A3" s="4" t="inlineStr">
        <is>
          <t>2021</t>
        </is>
      </c>
      <c r="B3" s="6" t="n">
        <v>38848</v>
      </c>
    </row>
    <row r="4">
      <c r="A4" s="4" t="inlineStr">
        <is>
          <t>2021</t>
        </is>
      </c>
      <c r="B4" s="5" t="n">
        <v>0</v>
      </c>
    </row>
    <row r="5">
      <c r="A5" s="4" t="inlineStr">
        <is>
          <t>2022</t>
        </is>
      </c>
      <c r="B5" s="5" t="n">
        <v>70267</v>
      </c>
    </row>
    <row r="6">
      <c r="A6" s="4" t="inlineStr">
        <is>
          <t>2022</t>
        </is>
      </c>
      <c r="B6" s="5" t="n">
        <v>0</v>
      </c>
    </row>
    <row r="7">
      <c r="A7" s="4" t="inlineStr">
        <is>
          <t>2023</t>
        </is>
      </c>
      <c r="B7" s="5" t="n">
        <v>71672</v>
      </c>
    </row>
    <row r="8">
      <c r="A8" s="4" t="inlineStr">
        <is>
          <t>2023</t>
        </is>
      </c>
      <c r="B8" s="5" t="n">
        <v>0</v>
      </c>
    </row>
    <row r="9">
      <c r="A9" s="4" t="inlineStr">
        <is>
          <t>2024</t>
        </is>
      </c>
      <c r="B9" s="5" t="n">
        <v>73106</v>
      </c>
    </row>
    <row r="10">
      <c r="A10" s="4" t="inlineStr">
        <is>
          <t>2024</t>
        </is>
      </c>
      <c r="B10" s="5" t="n">
        <v>0</v>
      </c>
    </row>
    <row r="11">
      <c r="A11" s="4" t="inlineStr">
        <is>
          <t>2025</t>
        </is>
      </c>
      <c r="B11" s="5" t="n">
        <v>74568</v>
      </c>
    </row>
    <row r="12">
      <c r="A12" s="4" t="inlineStr">
        <is>
          <t>2025</t>
        </is>
      </c>
      <c r="B12" s="5" t="n">
        <v>0</v>
      </c>
    </row>
    <row r="13">
      <c r="A13" s="4" t="inlineStr">
        <is>
          <t>Thereafter</t>
        </is>
      </c>
      <c r="B13" s="5" t="n">
        <v>1375000</v>
      </c>
    </row>
    <row r="14">
      <c r="A14" s="4" t="inlineStr">
        <is>
          <t>Thereafter</t>
        </is>
      </c>
      <c r="B14" s="5" t="n">
        <v>0</v>
      </c>
    </row>
    <row r="15">
      <c r="A15" s="4" t="inlineStr">
        <is>
          <t>Total</t>
        </is>
      </c>
      <c r="B15" s="5" t="n">
        <v>1703461</v>
      </c>
    </row>
    <row r="16">
      <c r="A16" s="4" t="inlineStr">
        <is>
          <t>Total</t>
        </is>
      </c>
      <c r="B16" s="5" t="n">
        <v>0</v>
      </c>
    </row>
    <row r="17">
      <c r="A17" s="4" t="inlineStr">
        <is>
          <t>Present Value discount</t>
        </is>
      </c>
      <c r="B17" s="5" t="n">
        <v>-231013</v>
      </c>
    </row>
    <row r="18">
      <c r="A18" s="4" t="inlineStr">
        <is>
          <t>Present Value discount</t>
        </is>
      </c>
      <c r="B18" s="5" t="n">
        <v>0</v>
      </c>
    </row>
    <row r="19">
      <c r="A19" s="4" t="inlineStr">
        <is>
          <t>Total lease liability</t>
        </is>
      </c>
      <c r="B19" s="5" t="n">
        <v>1472448</v>
      </c>
    </row>
    <row r="20">
      <c r="A20" s="4" t="inlineStr">
        <is>
          <t>Total lease liability</t>
        </is>
      </c>
      <c r="B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CONSOLIDATED STATEMENTS OF SHARE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Dec. 31, 2019</t>
        </is>
      </c>
      <c r="B2" s="6" t="n">
        <v>166</v>
      </c>
      <c r="C2" s="6" t="n">
        <v>2727</v>
      </c>
      <c r="D2" s="4" t="inlineStr">
        <is>
          <t xml:space="preserve"> </t>
        </is>
      </c>
      <c r="E2" s="6" t="n">
        <v>21691128</v>
      </c>
      <c r="F2" s="6" t="n">
        <v>-15392552</v>
      </c>
      <c r="G2" s="6" t="n">
        <v>6301469</v>
      </c>
    </row>
    <row r="3">
      <c r="A3" s="4" t="inlineStr">
        <is>
          <t>Shares, Outstanding, Beginning Balance at Dec. 31, 2019</t>
        </is>
      </c>
      <c r="B3" s="5" t="n">
        <v>166150</v>
      </c>
      <c r="C3" s="5" t="n">
        <v>2726669</v>
      </c>
      <c r="D3" s="4" t="inlineStr">
        <is>
          <t xml:space="preserve"> </t>
        </is>
      </c>
    </row>
    <row r="4">
      <c r="A4" s="4" t="inlineStr">
        <is>
          <t>Issuance of warrants to Gerard M. Jacobs upon execution of employment agreement</t>
        </is>
      </c>
      <c r="E4" s="5" t="n">
        <v>733499</v>
      </c>
      <c r="G4" s="5" t="n">
        <v>733499</v>
      </c>
    </row>
    <row r="5">
      <c r="A5" s="4" t="inlineStr">
        <is>
          <t>Issuance of warrants to William C. Jacobs upon execution of employment agreement</t>
        </is>
      </c>
      <c r="E5" s="5" t="n">
        <v>660149</v>
      </c>
      <c r="G5" s="5" t="n">
        <v>660149</v>
      </c>
    </row>
    <row r="6">
      <c r="A6" s="4" t="inlineStr">
        <is>
          <t>Issuance of common stock consideration as part of the acquisition of Lifted Liquids, Inc.</t>
        </is>
      </c>
      <c r="C6" s="6" t="n">
        <v>3900</v>
      </c>
      <c r="E6" s="5" t="n">
        <v>10722351</v>
      </c>
      <c r="G6" s="5" t="n">
        <v>10726251</v>
      </c>
    </row>
    <row r="7">
      <c r="A7" s="4" t="inlineStr">
        <is>
          <t>Issuance of common stock consideration as part of the acquisition of Lifted Liquids, Inc., shares</t>
        </is>
      </c>
      <c r="C7" s="5" t="n">
        <v>3900455</v>
      </c>
    </row>
    <row r="8">
      <c r="A8" s="4" t="inlineStr">
        <is>
          <t>Issuance of warrants to purchase shares of common stock as part of the acquisition of Lifted Liquids, Inc.</t>
        </is>
      </c>
      <c r="E8" s="5" t="n">
        <v>4980150</v>
      </c>
      <c r="G8" s="5" t="n">
        <v>4980150</v>
      </c>
    </row>
    <row r="9">
      <c r="A9" s="4" t="inlineStr">
        <is>
          <t>Series A Preferred Stock dividend payable</t>
        </is>
      </c>
      <c r="F9" s="5" t="n">
        <v>-34179</v>
      </c>
      <c r="G9" s="5" t="n">
        <v>-34179</v>
      </c>
    </row>
    <row r="10">
      <c r="A10" s="4" t="inlineStr">
        <is>
          <t>Series B Preferred Stock dividend payable</t>
        </is>
      </c>
      <c r="F10" s="5" t="n">
        <v>-3740</v>
      </c>
      <c r="G10" s="5" t="n">
        <v>-3740</v>
      </c>
    </row>
    <row r="11">
      <c r="A11" s="4" t="inlineStr">
        <is>
          <t>Net Income</t>
        </is>
      </c>
      <c r="B11" s="4" t="inlineStr">
        <is>
          <t xml:space="preserve"> </t>
        </is>
      </c>
      <c r="C11" s="4" t="inlineStr">
        <is>
          <t xml:space="preserve"> </t>
        </is>
      </c>
      <c r="D11" s="4" t="inlineStr">
        <is>
          <t xml:space="preserve"> </t>
        </is>
      </c>
      <c r="F11" s="5" t="n">
        <v>-1760627</v>
      </c>
      <c r="G11" s="5" t="n">
        <v>-1760627</v>
      </c>
    </row>
    <row r="12">
      <c r="A12" s="4" t="inlineStr">
        <is>
          <t>Ending balance, value at Mar. 31, 2020</t>
        </is>
      </c>
      <c r="B12" s="6" t="n">
        <v>166</v>
      </c>
      <c r="C12" s="6" t="n">
        <v>6627</v>
      </c>
      <c r="D12" s="4" t="inlineStr">
        <is>
          <t xml:space="preserve"> </t>
        </is>
      </c>
      <c r="E12" s="5" t="n">
        <v>38787277</v>
      </c>
      <c r="F12" s="5" t="n">
        <v>-17191098</v>
      </c>
      <c r="G12" s="5" t="n">
        <v>21602972</v>
      </c>
    </row>
    <row r="13">
      <c r="A13" s="4" t="inlineStr">
        <is>
          <t>Shares, Outstanding, Ending Balance at Mar. 31, 2020</t>
        </is>
      </c>
      <c r="B13" s="5" t="n">
        <v>166150</v>
      </c>
      <c r="C13" s="5" t="n">
        <v>6627124</v>
      </c>
      <c r="D13" s="4" t="inlineStr">
        <is>
          <t xml:space="preserve"> </t>
        </is>
      </c>
    </row>
    <row r="14">
      <c r="A14" s="4" t="inlineStr">
        <is>
          <t>Series A Preferred Stock dividend payable</t>
        </is>
      </c>
      <c r="F14" s="5" t="n">
        <v>-64775</v>
      </c>
      <c r="G14" s="5" t="n">
        <v>-64775</v>
      </c>
    </row>
    <row r="15">
      <c r="A15" s="4" t="inlineStr">
        <is>
          <t>Series B Preferred Stock dividend payable</t>
        </is>
      </c>
      <c r="F15" s="5" t="n">
        <v>-3740</v>
      </c>
      <c r="G15" s="5" t="n">
        <v>-3740</v>
      </c>
    </row>
    <row r="16">
      <c r="A16" s="4" t="inlineStr">
        <is>
          <t>Net Income</t>
        </is>
      </c>
      <c r="B16" s="4" t="inlineStr">
        <is>
          <t xml:space="preserve"> </t>
        </is>
      </c>
      <c r="D16" s="4" t="inlineStr">
        <is>
          <t xml:space="preserve"> </t>
        </is>
      </c>
      <c r="F16" s="5" t="n">
        <v>-419313</v>
      </c>
      <c r="G16" s="5" t="n">
        <v>-419313</v>
      </c>
    </row>
    <row r="17">
      <c r="A17" s="4" t="inlineStr">
        <is>
          <t>Cancellation of shares of common stock</t>
        </is>
      </c>
      <c r="C17" s="6" t="n">
        <v>-167</v>
      </c>
      <c r="E17" s="5" t="n">
        <v>167</v>
      </c>
      <c r="G17" s="4" t="inlineStr">
        <is>
          <t xml:space="preserve"> </t>
        </is>
      </c>
    </row>
    <row r="18">
      <c r="A18" s="4" t="inlineStr">
        <is>
          <t>Cancellation of shares of common stock, shares</t>
        </is>
      </c>
      <c r="C18" s="5" t="n">
        <v>-166888</v>
      </c>
    </row>
    <row r="19">
      <c r="A19" s="4" t="inlineStr">
        <is>
          <t>Ending balance, value at Jun. 30, 2020</t>
        </is>
      </c>
      <c r="B19" s="6" t="n">
        <v>166</v>
      </c>
      <c r="C19" s="6" t="n">
        <v>6460</v>
      </c>
      <c r="D19" s="4" t="inlineStr">
        <is>
          <t xml:space="preserve"> </t>
        </is>
      </c>
      <c r="E19" s="5" t="n">
        <v>38787444</v>
      </c>
      <c r="F19" s="5" t="n">
        <v>-17678926</v>
      </c>
      <c r="G19" s="5" t="n">
        <v>21115144</v>
      </c>
    </row>
    <row r="20">
      <c r="A20" s="4" t="inlineStr">
        <is>
          <t>Shares, Outstanding, Ending Balance at Jun. 30, 2020</t>
        </is>
      </c>
      <c r="B20" s="5" t="n">
        <v>166150</v>
      </c>
      <c r="C20" s="5" t="n">
        <v>6460236</v>
      </c>
      <c r="D20" s="4" t="inlineStr">
        <is>
          <t xml:space="preserve"> </t>
        </is>
      </c>
    </row>
    <row r="21">
      <c r="A21" s="4" t="inlineStr">
        <is>
          <t>Beginning balance, value at Dec. 31, 2020</t>
        </is>
      </c>
      <c r="B21" s="6" t="n">
        <v>166</v>
      </c>
      <c r="C21" s="6" t="n">
        <v>6485</v>
      </c>
      <c r="D21" s="6" t="n">
        <v>-34200</v>
      </c>
      <c r="E21" s="5" t="n">
        <v>38787444</v>
      </c>
      <c r="F21" s="5" t="n">
        <v>-17141175</v>
      </c>
      <c r="G21" s="5" t="n">
        <v>21618720</v>
      </c>
    </row>
    <row r="22">
      <c r="A22" s="4" t="inlineStr">
        <is>
          <t>Shares, Outstanding, Beginning Balance at Dec. 31, 2020</t>
        </is>
      </c>
      <c r="B22" s="5" t="n">
        <v>166150</v>
      </c>
      <c r="C22" s="5" t="n">
        <v>6485236</v>
      </c>
      <c r="D22" s="5" t="n">
        <v>36000</v>
      </c>
    </row>
    <row r="23">
      <c r="A23" s="4" t="inlineStr">
        <is>
          <t>Series A Preferred Stock dividend payable</t>
        </is>
      </c>
      <c r="F23" s="5" t="n">
        <v>-24855</v>
      </c>
      <c r="G23" s="5" t="n">
        <v>-24855</v>
      </c>
    </row>
    <row r="24">
      <c r="A24" s="4" t="inlineStr">
        <is>
          <t>Series B Preferred Stock dividend payable</t>
        </is>
      </c>
      <c r="F24" s="5" t="n">
        <v>-3316</v>
      </c>
      <c r="G24" s="5" t="n">
        <v>-3316</v>
      </c>
    </row>
    <row r="25">
      <c r="A25" s="4" t="inlineStr">
        <is>
          <t>AQSP's January 8, 2021 purchase of 36,000 shares of common stock at $0.95 per share, for a total of $34,200, from an unrelated shareholder</t>
        </is>
      </c>
      <c r="D25" s="6" t="n">
        <v>-34200</v>
      </c>
      <c r="G25" s="5" t="n">
        <v>-34200</v>
      </c>
    </row>
    <row r="26">
      <c r="A26" s="4" t="inlineStr">
        <is>
          <t xml:space="preserve"> Conversions of Series A Convertible Preferred Stock to Common Stock</t>
        </is>
      </c>
      <c r="B26" s="6" t="n">
        <v>-33</v>
      </c>
      <c r="C26" s="6" t="n">
        <v>3290</v>
      </c>
      <c r="E26" s="5" t="n">
        <v>-3257</v>
      </c>
      <c r="G26" s="4" t="inlineStr">
        <is>
          <t xml:space="preserve"> </t>
        </is>
      </c>
    </row>
    <row r="27">
      <c r="A27" s="4" t="inlineStr">
        <is>
          <t>Conversions of Series A Convertible Preferred Stock to Common Stock, shares</t>
        </is>
      </c>
      <c r="B27" s="5" t="n">
        <v>-32900</v>
      </c>
      <c r="C27" s="5" t="n">
        <v>3290000</v>
      </c>
    </row>
    <row r="28">
      <c r="A28" s="4" t="inlineStr">
        <is>
          <t xml:space="preserve"> Conversions of Series B Convertible Preferred Stock to Common Stock</t>
        </is>
      </c>
      <c r="B28" s="6" t="n">
        <v>-60</v>
      </c>
      <c r="C28" s="6" t="n">
        <v>60</v>
      </c>
      <c r="G28" s="4" t="inlineStr">
        <is>
          <t xml:space="preserve"> </t>
        </is>
      </c>
    </row>
    <row r="29">
      <c r="A29" s="4" t="inlineStr">
        <is>
          <t>Conversions of Series B Convertible Preferred Stock to Common Stock, shares</t>
        </is>
      </c>
      <c r="B29" s="5" t="n">
        <v>-60000</v>
      </c>
      <c r="C29" s="5" t="n">
        <v>60000</v>
      </c>
    </row>
    <row r="30">
      <c r="A30" s="4" t="inlineStr">
        <is>
          <t>Ending balance, value at Mar. 31, 2021</t>
        </is>
      </c>
      <c r="B30" s="6" t="n">
        <v>73</v>
      </c>
      <c r="C30" s="6" t="n">
        <v>9835</v>
      </c>
      <c r="D30" s="6" t="n">
        <v>-68400</v>
      </c>
      <c r="E30" s="5" t="n">
        <v>38784187</v>
      </c>
      <c r="F30" s="5" t="n">
        <v>-16550988</v>
      </c>
      <c r="G30" s="5" t="n">
        <v>22174707</v>
      </c>
    </row>
    <row r="31">
      <c r="A31" s="4" t="inlineStr">
        <is>
          <t>Shares, Outstanding, Ending Balance at Mar. 31, 2021</t>
        </is>
      </c>
      <c r="B31" s="5" t="n">
        <v>73250</v>
      </c>
      <c r="C31" s="5" t="n">
        <v>9835236</v>
      </c>
      <c r="D31" s="5" t="n">
        <v>72000</v>
      </c>
    </row>
    <row r="32">
      <c r="A32" s="4" t="inlineStr">
        <is>
          <t>Purchase of shares of common stock from unrelated shareholders</t>
        </is>
      </c>
      <c r="D32" s="6" t="n">
        <v>36000</v>
      </c>
    </row>
    <row r="33">
      <c r="A33" s="4" t="inlineStr">
        <is>
          <t>Series A Preferred Stock dividend payable</t>
        </is>
      </c>
      <c r="F33" s="5" t="n">
        <v>-33521</v>
      </c>
      <c r="G33" s="5" t="n">
        <v>-33521</v>
      </c>
    </row>
    <row r="34">
      <c r="A34" s="4" t="inlineStr">
        <is>
          <t>Series B Preferred Stock dividend payable</t>
        </is>
      </c>
      <c r="F34" s="5" t="n">
        <v>-1496</v>
      </c>
      <c r="G34" s="5" t="n">
        <v>-1496</v>
      </c>
    </row>
    <row r="35">
      <c r="A35" s="4" t="inlineStr">
        <is>
          <t>Exercise of warrants</t>
        </is>
      </c>
      <c r="C35" s="6" t="n">
        <v>143</v>
      </c>
      <c r="E35" s="5" t="n">
        <v>6878</v>
      </c>
      <c r="G35" s="5" t="n">
        <v>7021</v>
      </c>
    </row>
    <row r="36">
      <c r="A36" s="4" t="inlineStr">
        <is>
          <t>Exercise of warrants, shares</t>
        </is>
      </c>
      <c r="C36" s="5" t="n">
        <v>143090</v>
      </c>
    </row>
    <row r="37">
      <c r="A37" s="4" t="inlineStr">
        <is>
          <t xml:space="preserve"> Conversions of Series A Convertible Preferred Stock to Common Stock</t>
        </is>
      </c>
      <c r="B37" s="6" t="n">
        <v>-28</v>
      </c>
      <c r="C37" s="6" t="n">
        <v>2750</v>
      </c>
      <c r="E37" s="5" t="n">
        <v>-2723</v>
      </c>
      <c r="G37" s="4" t="inlineStr">
        <is>
          <t xml:space="preserve"> </t>
        </is>
      </c>
    </row>
    <row r="38">
      <c r="A38" s="4" t="inlineStr">
        <is>
          <t>Conversions of Series A Convertible Preferred Stock to Common Stock, shares</t>
        </is>
      </c>
      <c r="B38" s="5" t="n">
        <v>-27500</v>
      </c>
      <c r="C38" s="5" t="n">
        <v>2750000</v>
      </c>
    </row>
    <row r="39">
      <c r="A39" s="4" t="inlineStr">
        <is>
          <t>Net Income</t>
        </is>
      </c>
      <c r="D39" s="4" t="inlineStr">
        <is>
          <t xml:space="preserve"> </t>
        </is>
      </c>
      <c r="F39" s="5" t="n">
        <v>1596154</v>
      </c>
      <c r="G39" s="5" t="n">
        <v>1596154</v>
      </c>
    </row>
    <row r="40">
      <c r="A40" s="4" t="inlineStr">
        <is>
          <t>Ending balance, value at Jun. 30, 2021</t>
        </is>
      </c>
      <c r="B40" s="6" t="n">
        <v>46</v>
      </c>
      <c r="C40" s="6" t="n">
        <v>12728</v>
      </c>
      <c r="D40" s="6" t="n">
        <v>-68400</v>
      </c>
      <c r="E40" s="6" t="n">
        <v>38788342</v>
      </c>
      <c r="F40" s="6" t="n">
        <v>-14989850</v>
      </c>
      <c r="G40" s="6" t="n">
        <v>23742866</v>
      </c>
    </row>
    <row r="41">
      <c r="A41" s="4" t="inlineStr">
        <is>
          <t>Shares, Outstanding, Ending Balance at Jun. 30, 2021</t>
        </is>
      </c>
      <c r="B41" s="5" t="n">
        <v>45750</v>
      </c>
      <c r="C41" s="5" t="n">
        <v>12728326</v>
      </c>
      <c r="D41" s="5" t="n">
        <v>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 width="21" customWidth="1" min="7" max="7"/>
    <col width="21" customWidth="1" min="8" max="8"/>
  </cols>
  <sheetData>
    <row r="1">
      <c r="A1" s="1" t="inlineStr">
        <is>
          <t>CONTINGENT CONTRACTUAL OBLIGATIONS AND COMMERCIAL COMMITMENTS (Details Narrative)</t>
        </is>
      </c>
      <c r="B1" s="2" t="inlineStr">
        <is>
          <t>1 Months Ended</t>
        </is>
      </c>
      <c r="C1" s="2" t="inlineStr">
        <is>
          <t>3 Months Ended</t>
        </is>
      </c>
      <c r="E1" s="2" t="inlineStr">
        <is>
          <t>6 Months Ended</t>
        </is>
      </c>
      <c r="G1" s="2" t="inlineStr">
        <is>
          <t>10 Months Ended</t>
        </is>
      </c>
      <c r="H1" s="2" t="inlineStr">
        <is>
          <t>12 Months Ended</t>
        </is>
      </c>
    </row>
    <row r="2">
      <c r="B2" s="2" t="inlineStr">
        <is>
          <t>Apr. 30, 2019USD ($)shares</t>
        </is>
      </c>
      <c r="C2" s="2" t="inlineStr">
        <is>
          <t>Jun. 30, 2021USD ($)</t>
        </is>
      </c>
      <c r="D2" s="2" t="inlineStr">
        <is>
          <t>Jun. 30, 2020USD ($)</t>
        </is>
      </c>
      <c r="E2" s="2" t="inlineStr">
        <is>
          <t>Jun. 30, 2021USD ($)shares</t>
        </is>
      </c>
      <c r="F2" s="2" t="inlineStr">
        <is>
          <t>Jun. 30, 2020USD ($)shares</t>
        </is>
      </c>
      <c r="G2" s="2" t="inlineStr">
        <is>
          <t>Dec. 31, 2020USD ($)</t>
        </is>
      </c>
      <c r="H2" s="2" t="inlineStr">
        <is>
          <t>Dec. 31, 2020USD ($)</t>
        </is>
      </c>
    </row>
    <row r="3">
      <c r="A3" s="3" t="inlineStr">
        <is>
          <t>Discounted Future Net Cash Flows Relating to Proved Oil and Gas Reserves [Line Items]</t>
        </is>
      </c>
    </row>
    <row r="4">
      <c r="A4" s="4" t="inlineStr">
        <is>
          <t>Discount rate</t>
        </is>
      </c>
      <c r="C4" s="4" t="inlineStr">
        <is>
          <t>3.60%</t>
        </is>
      </c>
      <c r="E4" s="4" t="inlineStr">
        <is>
          <t>3.60%</t>
        </is>
      </c>
    </row>
    <row r="5">
      <c r="A5" s="4" t="inlineStr">
        <is>
          <t>Ownership interests</t>
        </is>
      </c>
      <c r="C5" s="4" t="inlineStr">
        <is>
          <t>50.00%</t>
        </is>
      </c>
      <c r="E5" s="4" t="inlineStr">
        <is>
          <t>50.00%</t>
        </is>
      </c>
    </row>
    <row r="6">
      <c r="A6" s="4" t="inlineStr">
        <is>
          <t>Consulting fees</t>
        </is>
      </c>
      <c r="C6" s="6" t="n">
        <v>791000</v>
      </c>
      <c r="D6" s="6" t="n">
        <v>239749</v>
      </c>
      <c r="E6" s="6" t="n">
        <v>1098524</v>
      </c>
      <c r="F6" s="6" t="n">
        <v>322966</v>
      </c>
    </row>
    <row r="7">
      <c r="A7" s="4" t="inlineStr">
        <is>
          <t>Accrued bonus</t>
        </is>
      </c>
      <c r="C7" s="5" t="n">
        <v>300000</v>
      </c>
      <c r="E7" s="5" t="n">
        <v>300000</v>
      </c>
    </row>
    <row r="8">
      <c r="A8" s="4" t="inlineStr">
        <is>
          <t>Payment for commission</t>
        </is>
      </c>
      <c r="G8" s="6" t="n">
        <v>172</v>
      </c>
    </row>
    <row r="9">
      <c r="A9" s="4" t="inlineStr">
        <is>
          <t>Ablis [Member]</t>
        </is>
      </c>
    </row>
    <row r="10">
      <c r="A10" s="3" t="inlineStr">
        <is>
          <t>Discounted Future Net Cash Flows Relating to Proved Oil and Gas Reserves [Line Items]</t>
        </is>
      </c>
    </row>
    <row r="11">
      <c r="A11" s="4" t="inlineStr">
        <is>
          <t>Purchase of warrants | shares</t>
        </is>
      </c>
      <c r="B11" s="5" t="n">
        <v>14042</v>
      </c>
    </row>
    <row r="12">
      <c r="A12" s="4" t="inlineStr">
        <is>
          <t>Ownership interests</t>
        </is>
      </c>
      <c r="B12" s="4" t="inlineStr">
        <is>
          <t>4.99%</t>
        </is>
      </c>
    </row>
    <row r="13">
      <c r="A13" s="4" t="inlineStr">
        <is>
          <t>Value of warrants purchsed</t>
        </is>
      </c>
      <c r="B13" s="6" t="n">
        <v>40708</v>
      </c>
    </row>
    <row r="14">
      <c r="A14" s="4" t="inlineStr">
        <is>
          <t>Warrender Enterprise [Member]</t>
        </is>
      </c>
    </row>
    <row r="15">
      <c r="A15" s="3" t="inlineStr">
        <is>
          <t>Discounted Future Net Cash Flows Relating to Proved Oil and Gas Reserves [Line Items]</t>
        </is>
      </c>
    </row>
    <row r="16">
      <c r="A16" s="4" t="inlineStr">
        <is>
          <t>Capital raise</t>
        </is>
      </c>
      <c r="E16" s="6" t="n">
        <v>25000000</v>
      </c>
    </row>
    <row r="17">
      <c r="A17" s="4" t="inlineStr">
        <is>
          <t>Ablis [Member]</t>
        </is>
      </c>
    </row>
    <row r="18">
      <c r="A18" s="3" t="inlineStr">
        <is>
          <t>Discounted Future Net Cash Flows Relating to Proved Oil and Gas Reserves [Line Items]</t>
        </is>
      </c>
    </row>
    <row r="19">
      <c r="A19" s="4" t="inlineStr">
        <is>
          <t>Percntage of common stock purchase</t>
        </is>
      </c>
      <c r="E19" s="9" t="n">
        <v>0.15</v>
      </c>
    </row>
    <row r="20">
      <c r="A20" s="4" t="inlineStr">
        <is>
          <t>Additional Percntage of common stock purchase</t>
        </is>
      </c>
      <c r="E20" s="4" t="inlineStr">
        <is>
          <t>15.00%</t>
        </is>
      </c>
    </row>
    <row r="21">
      <c r="A21" s="4" t="inlineStr">
        <is>
          <t>Additional Warrants to purchase | shares</t>
        </is>
      </c>
      <c r="E21" s="5" t="n">
        <v>2814</v>
      </c>
    </row>
    <row r="22">
      <c r="A22" s="4" t="inlineStr">
        <is>
          <t>Maximum warrants issued | shares</t>
        </is>
      </c>
      <c r="E22" s="5" t="n">
        <v>42210</v>
      </c>
    </row>
    <row r="23">
      <c r="A23" s="4" t="inlineStr">
        <is>
          <t>Brokers [Member] | Warrant [Member]</t>
        </is>
      </c>
    </row>
    <row r="24">
      <c r="A24" s="3" t="inlineStr">
        <is>
          <t>Discounted Future Net Cash Flows Relating to Proved Oil and Gas Reserves [Line Items]</t>
        </is>
      </c>
    </row>
    <row r="25">
      <c r="A25" s="4" t="inlineStr">
        <is>
          <t>Purchase of warrants | shares</t>
        </is>
      </c>
      <c r="F25" s="5" t="n">
        <v>402900</v>
      </c>
    </row>
    <row r="26">
      <c r="A26" s="4" t="inlineStr">
        <is>
          <t>Value of warrants purchsed</t>
        </is>
      </c>
      <c r="F26" s="6" t="n">
        <v>833446</v>
      </c>
    </row>
    <row r="27">
      <c r="A27" s="4" t="inlineStr">
        <is>
          <t>James S Jacobs [Member]</t>
        </is>
      </c>
    </row>
    <row r="28">
      <c r="A28" s="3" t="inlineStr">
        <is>
          <t>Discounted Future Net Cash Flows Relating to Proved Oil and Gas Reserves [Line Items]</t>
        </is>
      </c>
    </row>
    <row r="29">
      <c r="A29" s="4" t="inlineStr">
        <is>
          <t>Purchase of warrants | shares</t>
        </is>
      </c>
      <c r="E29" s="5" t="n">
        <v>250000</v>
      </c>
    </row>
    <row r="30">
      <c r="A30" s="4" t="inlineStr">
        <is>
          <t>Consulting fees</t>
        </is>
      </c>
      <c r="E30" s="6" t="n">
        <v>7500</v>
      </c>
    </row>
    <row r="31">
      <c r="A31" s="4" t="inlineStr">
        <is>
          <t>William C Jacobs [Member]</t>
        </is>
      </c>
    </row>
    <row r="32">
      <c r="A32" s="3" t="inlineStr">
        <is>
          <t>Discounted Future Net Cash Flows Relating to Proved Oil and Gas Reserves [Line Items]</t>
        </is>
      </c>
    </row>
    <row r="33">
      <c r="A33" s="4" t="inlineStr">
        <is>
          <t>Purchase of warrants | shares</t>
        </is>
      </c>
      <c r="E33" s="5" t="n">
        <v>225000</v>
      </c>
    </row>
    <row r="34">
      <c r="A34" s="4" t="inlineStr">
        <is>
          <t>Consulting fees</t>
        </is>
      </c>
      <c r="E34" s="6" t="n">
        <v>5000</v>
      </c>
    </row>
    <row r="35">
      <c r="A35" s="4" t="inlineStr">
        <is>
          <t>Accrued bonus</t>
        </is>
      </c>
      <c r="C35" s="5" t="n">
        <v>100000</v>
      </c>
      <c r="E35" s="5" t="n">
        <v>100000</v>
      </c>
    </row>
    <row r="36">
      <c r="A36" s="4" t="inlineStr">
        <is>
          <t>Gerard M Jacobs [Member]</t>
        </is>
      </c>
    </row>
    <row r="37">
      <c r="A37" s="3" t="inlineStr">
        <is>
          <t>Discounted Future Net Cash Flows Relating to Proved Oil and Gas Reserves [Line Items]</t>
        </is>
      </c>
    </row>
    <row r="38">
      <c r="A38" s="4" t="inlineStr">
        <is>
          <t>Accrued bonus</t>
        </is>
      </c>
      <c r="C38" s="6" t="n">
        <v>250000</v>
      </c>
      <c r="E38" s="5" t="n">
        <v>250000</v>
      </c>
    </row>
    <row r="39">
      <c r="A39" s="4" t="inlineStr">
        <is>
          <t>Vincent J Mesolella [Member]</t>
        </is>
      </c>
    </row>
    <row r="40">
      <c r="A40" s="3" t="inlineStr">
        <is>
          <t>Discounted Future Net Cash Flows Relating to Proved Oil and Gas Reserves [Line Items]</t>
        </is>
      </c>
    </row>
    <row r="41">
      <c r="A41" s="4" t="inlineStr">
        <is>
          <t>Payment for commission</t>
        </is>
      </c>
      <c r="E41" s="6" t="n">
        <v>15410</v>
      </c>
      <c r="H41" s="6" t="n">
        <v>17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EGAL PROCEEDINGS (Details Narrative) - USD ($)</t>
        </is>
      </c>
      <c r="B1" s="2" t="inlineStr">
        <is>
          <t>6 Months Ended</t>
        </is>
      </c>
      <c r="C1" s="2" t="inlineStr">
        <is>
          <t>12 Months Ended</t>
        </is>
      </c>
    </row>
    <row r="2">
      <c r="B2" s="2" t="inlineStr">
        <is>
          <t>Jun. 30, 2021</t>
        </is>
      </c>
      <c r="C2" s="2" t="inlineStr">
        <is>
          <t>Dec. 31, 2020</t>
        </is>
      </c>
    </row>
    <row r="3">
      <c r="A3" s="3" t="inlineStr">
        <is>
          <t>Loss Contingencies [Line Items]</t>
        </is>
      </c>
    </row>
    <row r="4">
      <c r="A4" s="4" t="inlineStr">
        <is>
          <t>Settlement cost</t>
        </is>
      </c>
      <c r="B4" s="6" t="n">
        <v>97000</v>
      </c>
    </row>
    <row r="5">
      <c r="A5" s="4" t="inlineStr">
        <is>
          <t>Saul Roffe [Member]</t>
        </is>
      </c>
    </row>
    <row r="6">
      <c r="A6" s="3" t="inlineStr">
        <is>
          <t>Loss Contingencies [Line Items]</t>
        </is>
      </c>
    </row>
    <row r="7">
      <c r="A7" s="4" t="inlineStr">
        <is>
          <t>Settlement cost</t>
        </is>
      </c>
      <c r="B7" s="5" t="n">
        <v>30000</v>
      </c>
    </row>
    <row r="8">
      <c r="A8" s="4" t="inlineStr">
        <is>
          <t>Girish G P O [Member]</t>
        </is>
      </c>
    </row>
    <row r="9">
      <c r="A9" s="3" t="inlineStr">
        <is>
          <t>Loss Contingencies [Line Items]</t>
        </is>
      </c>
    </row>
    <row r="10">
      <c r="A10" s="4" t="inlineStr">
        <is>
          <t>Settlement cost</t>
        </is>
      </c>
      <c r="B10" s="5" t="n">
        <v>14569</v>
      </c>
    </row>
    <row r="11">
      <c r="A11" s="4" t="inlineStr">
        <is>
          <t>Martha Edgar V Lifted Liquids [Member]</t>
        </is>
      </c>
    </row>
    <row r="12">
      <c r="A12" s="3" t="inlineStr">
        <is>
          <t>Loss Contingencies [Line Items]</t>
        </is>
      </c>
    </row>
    <row r="13">
      <c r="A13" s="4" t="inlineStr">
        <is>
          <t>Settlement cost</t>
        </is>
      </c>
      <c r="B13" s="6" t="n">
        <v>5000</v>
      </c>
      <c r="C13" s="6" t="n">
        <v>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PANY-WIDE MANAGEMENT BONUS POOL (Details Narrative)</t>
        </is>
      </c>
      <c r="B1" s="2" t="inlineStr">
        <is>
          <t>6 Months Ended</t>
        </is>
      </c>
    </row>
    <row r="2">
      <c r="B2" s="2" t="inlineStr">
        <is>
          <t>Jun. 30, 2021USD ($)</t>
        </is>
      </c>
    </row>
    <row r="3">
      <c r="A3" s="3" t="inlineStr">
        <is>
          <t>Company-wide Management Bonus Pool</t>
        </is>
      </c>
    </row>
    <row r="4">
      <c r="A4" s="4" t="inlineStr">
        <is>
          <t>Annual Bonus</t>
        </is>
      </c>
      <c r="B4" s="6" t="n">
        <v>816388</v>
      </c>
    </row>
    <row r="5">
      <c r="A5" s="4" t="inlineStr">
        <is>
          <t>Accrual for annual bonus</t>
        </is>
      </c>
      <c r="B5" s="6" t="n">
        <v>11593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2214512</v>
      </c>
      <c r="C4" s="6" t="n">
        <v>-2179939</v>
      </c>
    </row>
    <row r="5">
      <c r="A5" s="3" t="inlineStr">
        <is>
          <t>Adjustments to Reconcile Net Income (Loss) to Net Cash Provided by (Used in) Operating Activities:</t>
        </is>
      </c>
    </row>
    <row r="6">
      <c r="A6" s="4" t="inlineStr">
        <is>
          <t xml:space="preserve">     Lifted Made's Portion of SmplyLifted's net loss in 2021</t>
        </is>
      </c>
      <c r="B6" s="5" t="n">
        <v>50541</v>
      </c>
      <c r="C6" s="5" t="n">
        <v>0</v>
      </c>
    </row>
    <row r="7">
      <c r="A7" s="4" t="inlineStr">
        <is>
          <t xml:space="preserve">     Stock Compensation Expense</t>
        </is>
      </c>
      <c r="B7" s="5" t="n">
        <v>0</v>
      </c>
      <c r="C7" s="5" t="n">
        <v>1393648</v>
      </c>
    </row>
    <row r="8">
      <c r="A8" s="4" t="inlineStr">
        <is>
          <t xml:space="preserve">     Bad Debt Expense</t>
        </is>
      </c>
      <c r="B8" s="5" t="n">
        <v>20173</v>
      </c>
      <c r="C8" s="5" t="n">
        <v>27637</v>
      </c>
    </row>
    <row r="9">
      <c r="A9" s="4" t="inlineStr">
        <is>
          <t xml:space="preserve">     Depreciation and Amortization</t>
        </is>
      </c>
      <c r="B9" s="5" t="n">
        <v>67998</v>
      </c>
      <c r="C9" s="5" t="n">
        <v>6048</v>
      </c>
    </row>
    <row r="10">
      <c r="A10" s="4" t="inlineStr">
        <is>
          <t xml:space="preserve">     Gain on Forgiveness of Debt</t>
        </is>
      </c>
      <c r="B10" s="5" t="n">
        <v>-151147</v>
      </c>
      <c r="C10" s="5" t="n">
        <v>0</v>
      </c>
    </row>
    <row r="11">
      <c r="A11" s="4" t="inlineStr">
        <is>
          <t xml:space="preserve">     Loss (Gain) on Disposal of Fixed Assets</t>
        </is>
      </c>
      <c r="B11" s="5" t="n">
        <v>4750</v>
      </c>
      <c r="C11" s="5" t="n">
        <v>0</v>
      </c>
    </row>
    <row r="12">
      <c r="A12" s="4" t="inlineStr">
        <is>
          <t xml:space="preserve">     Loss on Deposit</t>
        </is>
      </c>
      <c r="B12" s="5" t="n">
        <v>30000</v>
      </c>
      <c r="C12" s="5" t="n">
        <v>0</v>
      </c>
    </row>
    <row r="13">
      <c r="A13" s="4" t="inlineStr">
        <is>
          <t xml:space="preserve">     Spoiled and Written Off Inventory</t>
        </is>
      </c>
      <c r="B13" s="5" t="n">
        <v>188766</v>
      </c>
      <c r="C13" s="5" t="n">
        <v>0</v>
      </c>
    </row>
    <row r="14">
      <c r="A14" s="3" t="inlineStr">
        <is>
          <t>Effect on Cash of Changes in Operating Assets and Liabilities</t>
        </is>
      </c>
    </row>
    <row r="15">
      <c r="A15" s="4" t="inlineStr">
        <is>
          <t xml:space="preserve">     Accounts Receivable</t>
        </is>
      </c>
      <c r="B15" s="5" t="n">
        <v>-387179</v>
      </c>
      <c r="C15" s="5" t="n">
        <v>-80947</v>
      </c>
    </row>
    <row r="16">
      <c r="A16" s="4" t="inlineStr">
        <is>
          <t xml:space="preserve">     Sales Tax Receivable</t>
        </is>
      </c>
      <c r="B16" s="5" t="n">
        <v>0</v>
      </c>
      <c r="C16" s="5" t="n">
        <v>0</v>
      </c>
    </row>
    <row r="17">
      <c r="A17" s="4" t="inlineStr">
        <is>
          <t xml:space="preserve">     Sales Tax Refund Receivable</t>
        </is>
      </c>
      <c r="B17" s="5" t="n">
        <v>0</v>
      </c>
      <c r="C17" s="5" t="n">
        <v>0</v>
      </c>
    </row>
    <row r="18">
      <c r="A18" s="4" t="inlineStr">
        <is>
          <t xml:space="preserve">     Prepaid Expenses</t>
        </is>
      </c>
      <c r="B18" s="5" t="n">
        <v>-1223981</v>
      </c>
      <c r="C18" s="5" t="n">
        <v>7500</v>
      </c>
    </row>
    <row r="19">
      <c r="A19" s="4" t="inlineStr">
        <is>
          <t xml:space="preserve">     Dividend Receivable from Bendistillery, Inc.</t>
        </is>
      </c>
      <c r="B19" s="5" t="n">
        <v>2495</v>
      </c>
      <c r="C19" s="5" t="n">
        <v>0</v>
      </c>
    </row>
    <row r="20">
      <c r="A20" s="4" t="inlineStr">
        <is>
          <t>Income Tax Receivable</t>
        </is>
      </c>
      <c r="B20" s="5" t="n">
        <v>4239</v>
      </c>
      <c r="C20" s="4" t="inlineStr">
        <is>
          <t xml:space="preserve"> </t>
        </is>
      </c>
    </row>
    <row r="21">
      <c r="A21" s="4" t="inlineStr">
        <is>
          <t xml:space="preserve">     Interest Receivable</t>
        </is>
      </c>
      <c r="B21" s="5" t="n">
        <v>1797</v>
      </c>
      <c r="C21" s="5" t="n">
        <v>-838</v>
      </c>
    </row>
    <row r="22">
      <c r="A22" s="4" t="inlineStr">
        <is>
          <t xml:space="preserve">     Inventory</t>
        </is>
      </c>
      <c r="B22" s="5" t="n">
        <v>-741603</v>
      </c>
      <c r="C22" s="5" t="n">
        <v>-232563</v>
      </c>
    </row>
    <row r="23">
      <c r="A23" s="4" t="inlineStr">
        <is>
          <t xml:space="preserve">     Other Current Assets</t>
        </is>
      </c>
      <c r="B23" s="5" t="n">
        <v>-10365</v>
      </c>
      <c r="C23" s="4" t="inlineStr">
        <is>
          <t xml:space="preserve"> </t>
        </is>
      </c>
    </row>
    <row r="24">
      <c r="A24" s="4" t="inlineStr">
        <is>
          <t xml:space="preserve">     Loan to Shareholder</t>
        </is>
      </c>
      <c r="B24" s="5" t="n">
        <v>0</v>
      </c>
      <c r="C24" s="5" t="n">
        <v>9000</v>
      </c>
    </row>
    <row r="25">
      <c r="A25" s="4" t="inlineStr">
        <is>
          <t xml:space="preserve">     Trade Accounts Payable and Accrued Expenses</t>
        </is>
      </c>
      <c r="B25" s="5" t="n">
        <v>2202524</v>
      </c>
      <c r="C25" s="5" t="n">
        <v>295655</v>
      </c>
    </row>
    <row r="26">
      <c r="A26" s="4" t="inlineStr">
        <is>
          <t xml:space="preserve">     Accounts Payable and Interest Payable to Related Parties</t>
        </is>
      </c>
      <c r="B26" s="5" t="n">
        <v>43964</v>
      </c>
      <c r="C26" s="5" t="n">
        <v>0</v>
      </c>
    </row>
    <row r="27">
      <c r="A27" s="4" t="inlineStr">
        <is>
          <t xml:space="preserve">     Change in ROU Asset</t>
        </is>
      </c>
      <c r="B27" s="4" t="inlineStr">
        <is>
          <t xml:space="preserve"> </t>
        </is>
      </c>
      <c r="C27" s="5" t="n">
        <v>9031</v>
      </c>
    </row>
    <row r="28">
      <c r="A28" s="4" t="inlineStr">
        <is>
          <t xml:space="preserve">     Change in Finance &amp; Operating Lease Liabilities</t>
        </is>
      </c>
      <c r="B28" s="5" t="n">
        <v>4439</v>
      </c>
      <c r="C28" s="5" t="n">
        <v>-8990</v>
      </c>
    </row>
    <row r="29">
      <c r="A29" s="4" t="inlineStr">
        <is>
          <t xml:space="preserve">     Deferred Revenue</t>
        </is>
      </c>
      <c r="B29" s="5" t="n">
        <v>18802</v>
      </c>
      <c r="C29" s="5" t="n">
        <v>14684</v>
      </c>
    </row>
    <row r="30">
      <c r="A30" s="4" t="inlineStr">
        <is>
          <t>Net Cash Provided by (Used in) Operating Activities</t>
        </is>
      </c>
      <c r="B30" s="5" t="n">
        <v>2340725</v>
      </c>
      <c r="C30" s="5" t="n">
        <v>-740074</v>
      </c>
    </row>
    <row r="31">
      <c r="A31" s="3" t="inlineStr">
        <is>
          <t>Cash Flows From Investing Activities</t>
        </is>
      </c>
    </row>
    <row r="32">
      <c r="A32" s="4" t="inlineStr">
        <is>
          <t>Net Cash Paid as Part of Lifted Liquids, Inc. Acquisition</t>
        </is>
      </c>
      <c r="B32" s="5" t="n">
        <v>0</v>
      </c>
      <c r="C32" s="5" t="n">
        <v>-3130610</v>
      </c>
    </row>
    <row r="33">
      <c r="A33" s="4" t="inlineStr">
        <is>
          <t>Reduction of CBD Lion Note Receivable</t>
        </is>
      </c>
      <c r="B33" s="5" t="n">
        <v>15318</v>
      </c>
      <c r="C33" s="5" t="n">
        <v>77455</v>
      </c>
    </row>
    <row r="34">
      <c r="A34" s="4" t="inlineStr">
        <is>
          <t>Net Purchase of Fixed Assets</t>
        </is>
      </c>
      <c r="B34" s="5" t="n">
        <v>-227743</v>
      </c>
      <c r="C34" s="5" t="n">
        <v>-32070</v>
      </c>
    </row>
    <row r="35">
      <c r="A35" s="4" t="inlineStr">
        <is>
          <t>Loans to SmplyLifted LLC</t>
        </is>
      </c>
      <c r="B35" s="5" t="n">
        <v>-93750</v>
      </c>
      <c r="C35" s="5" t="n">
        <v>0</v>
      </c>
    </row>
    <row r="36">
      <c r="A36" s="4" t="inlineStr">
        <is>
          <t>Net Cash Used in Investing Activities</t>
        </is>
      </c>
      <c r="B36" s="5" t="n">
        <v>-306175</v>
      </c>
      <c r="C36" s="5" t="n">
        <v>-3085225</v>
      </c>
    </row>
    <row r="37">
      <c r="A37" s="3" t="inlineStr">
        <is>
          <t>Cash Flows From Financing Activities</t>
        </is>
      </c>
    </row>
    <row r="38">
      <c r="A38" s="4" t="inlineStr">
        <is>
          <t>Proceeds from Paycheck Protection Program Loan</t>
        </is>
      </c>
      <c r="B38" s="5" t="n">
        <v>0</v>
      </c>
      <c r="C38" s="5" t="n">
        <v>149623</v>
      </c>
    </row>
    <row r="39">
      <c r="A39" s="4" t="inlineStr">
        <is>
          <t>Proceeds from Exercise of Warrants</t>
        </is>
      </c>
      <c r="B39" s="5" t="n">
        <v>7021</v>
      </c>
      <c r="C39" s="5" t="n">
        <v>0</v>
      </c>
    </row>
    <row r="40">
      <c r="A40" s="4" t="inlineStr">
        <is>
          <t>Payments of Dividends to Series A Convertible Preferred Stockholders</t>
        </is>
      </c>
      <c r="B40" s="5" t="n">
        <v>-199186</v>
      </c>
      <c r="C40" s="5" t="n">
        <v>-198450</v>
      </c>
    </row>
    <row r="41">
      <c r="A41" s="4" t="inlineStr">
        <is>
          <t>Payments of Dividends to Series B Convertible Preferred Stockholders</t>
        </is>
      </c>
      <c r="B41" s="5" t="n">
        <v>-5844</v>
      </c>
      <c r="C41" s="5" t="n">
        <v>0</v>
      </c>
    </row>
    <row r="42">
      <c r="A42" s="4" t="inlineStr">
        <is>
          <t>Purchase of Shares Held in Treasury</t>
        </is>
      </c>
      <c r="B42" s="5" t="n">
        <v>-34200</v>
      </c>
      <c r="C42" s="5" t="n">
        <v>0</v>
      </c>
    </row>
    <row r="43">
      <c r="A43" s="4" t="inlineStr">
        <is>
          <t>Repayment of Finance Lease Liability</t>
        </is>
      </c>
      <c r="B43" s="5" t="n">
        <v>-12364</v>
      </c>
      <c r="C43" s="5" t="n">
        <v>0</v>
      </c>
    </row>
    <row r="44">
      <c r="A44" s="4" t="inlineStr">
        <is>
          <t>Net Cash Used in Financing Activities</t>
        </is>
      </c>
      <c r="B44" s="5" t="n">
        <v>-244573</v>
      </c>
      <c r="C44" s="5" t="n">
        <v>-48827</v>
      </c>
    </row>
    <row r="45">
      <c r="A45" s="4" t="inlineStr">
        <is>
          <t>Net Increase/(Decrease) in Cash</t>
        </is>
      </c>
      <c r="B45" s="5" t="n">
        <v>1789976</v>
      </c>
      <c r="C45" s="5" t="n">
        <v>-3874126</v>
      </c>
    </row>
    <row r="46">
      <c r="A46" s="4" t="inlineStr">
        <is>
          <t>Cash and Cash Equivalents at Beginning of Period</t>
        </is>
      </c>
      <c r="B46" s="5" t="n">
        <v>439080</v>
      </c>
      <c r="C46" s="5" t="n">
        <v>4384929</v>
      </c>
    </row>
    <row r="47">
      <c r="A47" s="4" t="inlineStr">
        <is>
          <t>Cash and Cash Equivalents at End of Period</t>
        </is>
      </c>
      <c r="B47" s="5" t="n">
        <v>2229056</v>
      </c>
      <c r="C47" s="5" t="n">
        <v>510803</v>
      </c>
    </row>
    <row r="48">
      <c r="A48" s="3" t="inlineStr">
        <is>
          <t>Supplemental Cash Flow Information</t>
        </is>
      </c>
    </row>
    <row r="49">
      <c r="A49" s="4" t="inlineStr">
        <is>
          <t>Cash Paid For Interest</t>
        </is>
      </c>
      <c r="B49" s="5" t="n">
        <v>0</v>
      </c>
      <c r="C49" s="5" t="n">
        <v>322</v>
      </c>
    </row>
    <row r="50">
      <c r="A50" s="4" t="inlineStr">
        <is>
          <t>Cash Paid For Income Taxes</t>
        </is>
      </c>
      <c r="B50" s="5" t="n">
        <v>0</v>
      </c>
      <c r="C50" s="6" t="n">
        <v>0</v>
      </c>
    </row>
    <row r="51">
      <c r="A51" s="3" t="inlineStr">
        <is>
          <t>Non-Cash Activities:</t>
        </is>
      </c>
    </row>
    <row r="52">
      <c r="A52" s="4" t="inlineStr">
        <is>
          <t>Right-of-Use assets acquired from inception of Finance Leases</t>
        </is>
      </c>
      <c r="B52" s="5" t="n">
        <v>1480408</v>
      </c>
    </row>
    <row r="53">
      <c r="A53" s="4" t="inlineStr">
        <is>
          <t>Conversion of Series A and Series B Preferred Stock to Common Stock</t>
        </is>
      </c>
      <c r="B53" s="5" t="n">
        <v>6100</v>
      </c>
    </row>
    <row r="54">
      <c r="A54" s="4" t="inlineStr">
        <is>
          <t xml:space="preserve"> Cashless exercise of Warrants</t>
        </is>
      </c>
      <c r="B54" s="6" t="n">
        <v>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NOTE
1 – BASIS OF PRESENTATION AND SIGNIFICANT ACCOUNTING POLICIES Basis
of Presentation On
May 18, 2021, the Company amended its articles of incorporation with the State of Nevada to change its name to LFTD Partners Inc.
from Acquired Sales Corp. In connection with the name change to LFTD Partners Inc., the Company filed a required notification with
the Financial Industry Regulatory Authority, Inc. (“FINRA”), a self-regulatory organization that is involved with the
coordination of the clearing, settling and processing of transactions in equity securities, including our common stock. The
Company’s name change notification to FINRA included a request for a new stock trading symbol. The change of the
Company’s name to LFTD Partners Inc. and the change of trading symbol to reflect our common stock in the clearing, settling
and processing of transactions in equity securities is pending, subject to FINRA clearance. As a result, we continue to refer to the
Company in this report as Acquired Sales Corp. (and sometimes referred to in the body of this Report as “Acquired
Sales”, the “Company”, “AQSP”, “Acquired”, the “Company”, “we”,
“us”, “our”, etc.). The Company was organized under the laws of the State of Nevada on January 2, 1986.
Shares of the Company’s common stock are currently traded on the OTCQX Best Market under the trading symbol AQSP. We expect
OTC Markets, Inc. to change the Company’s tier to the OTCQB Venture Market from the OTCQX Best Market within the next 30 days
because we do not meet the OTCQX Best Market qualifications. We do not believe that the transition to the OTCQB market tier will
have a material impact on our stock price or our trading volume. Our
business is primarily engaged in the identification, structuring and seeking to execute on acquisitions of all or a portion of one
or more operating businesses involving the manufacture, sale and distribution of products infused with hemp-derived cannabinoids
(including but not limited to delta-8-THC, delta-9-THC, such as
beverages, shots, water, other liquids, water soluble nano drops or liquids, lotions, sprays, conditioners, creams, oils, pre-rolled
hemp joints and hemp cigarettes, caviar cones, dabs, cartridges, gummies, saucy dmnds, flower, disposable vapes, tinctures, powder,
water packets, effervescent tablets, capsules, bath bombs, balms, body washes, gummies, food, chocolate, other edibles, and
non-prescription cannabinoid formulations (a “Canna-Infused Products Company”). Our business also involves selling and
distributing products containing synthetic nicotine. During 2020, our business also involved selling and distributing hand
sanitizer, but it is unlikely that this hand sanitizer business will continue going forward. Management
of the Company is open-minded to the concept of also acquiring operating businesses and/or assets involving products containing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4.99 4.99 Lifted
Made owns 50 We
have also terminated a planned acquisition of a Canna-Infused Products Company called CBD Lion LLC. At
this point in time, we have entered into a Letter of Intent relating to the proposed acquisition of Savage Enterprises, Premier
Greens LLC and MKRC Holdings, LLC, which Letter of Intent is described below. We also are in discussions with certain other companies
in our acquisition pipeline. However, our cash on hand is currently limited, so in order to close future acquisitions it is highly
likely that it will be necessary for us to raise additional capital, and no guarantee or assurance can be made that such capital
can be raised on acceptable terms, if at all. At
this point in time, we are working with an investment banking firm regarding the potential for a $30 million capital raise, in
conjunction with a potential listing of our common stock on a Canadian stock exchange. However, there can be no guarantee or assurance
that any such capital raise or listing will be completed on acceptable terms, if at all. Letter
of Intent relating to the proposed acquisition of Savage Enterprises, Premier Greens LLC and MKRC Holdings, LLC On
June 15, 2021, we, along with our Chairman and CEO Gerard M. Jacobs, our President and CFO William C. “Jake” Jacobs,
and our Vice Chairman and COO Nicholas S. Warrender, entered into a Letter of Intent (the “LOI”) with Savage Enterprises,
a Wyoming corporation (“Savage”), Premier Greens LLC, a California limited liability company (“Premier Greens”),
MKRC Holdings, LLC, a Wyoming limited liability company (“MKRC”), Christopher G. Wheeler (“Wheeler”),
and The
terms of the proposed transactions (“Transactions”) must be set forth in a definitive agreement. There are no assurances
that we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we cannot predict whether these conditions will be satisfied.
There are no assurances when or if closing will occur, even if the parties successfully negotiate and sign a definitive agreement. The
Proposed Transactions In
the proposed Transactions:
(a) We
will acquire One Hundred Percent (100%) of the ownership interests in Savage in a reorganization
(the “Merger”), for the following consideration (“Merger Consideration”):
Fifteen Million Eight Hundred Forty Thousand Dollars ($15,840,000) in cash, plus Eight
Million Six Hundred Ninety-One Thousand Three Hundred Fifty-Eight (8,691,358) shares
of unregistered common stock of AQSP (“AQSP Stock”) with a value of Twenty-Eight
Million One Hundred Sixty Thousand Dollars ($28,160,000) based upon the closing trade
price of AQSP Stock on the date of the LOI (the “Stock Consideration”);
(b) We
will purchase One Hundred Percent (100%) of the ownership interests in Premier Greens,
for the following consideration: Nine Hundred Twenty Thousand Dollars ($920,000) in cash;
and
(c) Using
cash provided by us (in addition to the Merger Consideration), Savage will purchase from
the other owners of MKRC (the “Other MKRC Owners”) the remaining Fifty-Four
Percent (54%) of the ownership interests in MKRC that Savage does not currently own,
for the following consideration: One Million Eighty Thousand Dollars ($ 1,080,000 Following
the closing of the Transactions (the “Closing”), Savage will own: One Hundred Percent ( 100 50 51 6 33 Following
the Closing, we will continue to own One Hundred Percent ( 100 4.9 50 100 100 Conditions The
Closing will be subject to the following conditions: Audits Mutual
“Due Diligence Savage,
Premier Greens, MKRC, and RJMC shall allow us to conduct a confidential so-called “due diligence” investigation of
Savage’s, Premier Greens’, MKRC’s, and RJMC’s business, permits, leases, contracts, books and records,
financials, historical operations, business practices, computer systems, prospects, legal, taxes, and other matters. If the results
of such “due diligence” investigation are not acceptable to us in our discretion, then the Transactions shall be abandoned. We
shall allow Savage, Premier Greens and MKRC to conduct a confidential so-called “due diligence” investigation of our
and Lifted Made’s business, permits, leases, contracts, books and records, financials, historical operations, business practices,
computer systems, prospects, legal, taxes, and other matters. If the results of such “due diligence” investigation
are not acceptable to Savage in its discretion, then the Transactions shall be abandoned. Closing
Documentation
(a) The
Merger Agreement
(b) The
Purchase Agreement
(c) Wheeler
Employment Agreement: A five-year ‘“rolling’’ employment agreement
between us and Wheeler, for Wheeler to serve as Savage’s and Premier Greens’
CEO and as our Co-Founder and Chief Sales Officer, and to serve alongside Winters, Nicholas
S. Warrender, Gerard M. Jacobs, William C. Jacobs as a member of our internal corporate
steering committee called the Office of the President, with an annual base salary of
Two Hundred Fifty Thousand Dollars ($ 250,000 400,000
(d) Winters
Employment Agreement: A five-year “rolling” employment agreement between
us and Winters, for Winters to serve as Savage’s and Premier Greens’ President
and CFO and as our Co-Founder and Chief Risk Officer, and to serve alongside Wheeler,
Nicholas S. Warrender, Gerard M. Jacobs, William C. Jacobs as a member of our internal
corporate steering committee called the Office of the President, with an annual base
salary of Two Hundred Fifty Thousand Dollars ($250,000) and an annual bonus through the
company-wide management bonus pool expected to be at least Four Hundred Thousand Dollars
($400,000) subject to us/Lifted/Savage/Premier Greens meeting certain financial performance
criteria (the “Winters Employment Agreement”);
(e) Amended
Employment Agreements: Amendments to the existing employment agreements between us and
Nicholas S. Warrender, Gerard M. Jacobs and William C. Jacobs, respectively, on terms
and conditions as are mutually acceptable to the Compensation Committee of our Board
of Directors, Nicholas S. Warrender, Gerard M. Jacobs, William C. Jacobs, Wheeler and
Winters, to be effective upon the Closing;
(f) Shareholders
Agreement: A shareholders agreement (the “Shareholders Agreement”) among
Wheeler, Winters, Nicholas S. Warrender, Gerard M. Jacobs and William C. Jacobs (collectively
the “Parties to the Shareholders Agreement”), it being understood that the
Shareholders Agreement shall include, among other things, agreements by each of the Parties
to the Shareholders Agreement:
(1) to
nominate, support and vote in favor of slates of nominees for the Boards of Directors
of us, Lifted and Savage who are mutually acceptable to the Parties to the Shareholders
Agreement;
(2) to
support and vote in favor of base salaries, a management bonus pool, and future stock
options or warrants, for our key executives including Wheeler, Winters, Nicholas S. Warrender,
Gerard M. Jacobs, William C. Jacobs, that are mutually acceptable to the Parties to the
Shareholders Agreement;
(3) to
support and vote in favor of future acquisitions and divestitures, capital raises, and
other lawful corporate transactions from time to time, that are mutually acceptable to
the Parties to the Shareholders Agreement; and
(4) not
to directly or indirectly sell or transfer any of their Acquired Sales Corp. stock, options
or warrants as part of an agreement, contract, plan or arrangement of any nature that
is intended to result in a change of control of us, unless such agreement, contract,
plan or arrangement is mutually acceptable to the Parties to the Shareholders Agreement
and is approved by a majority of our Board of Directors;
(g) Working
Capital/Liquidity: Evidence, satisfactory to us in our discretion, that as of the Closing
the aggregate value of Savage’s inventory, cash on hand, and accounts receivables
exceed Savage’s accounts payable and other short-term liabilities by at least Two
Million Dollars ($2,000,000), less any amounts contributed by Savage to MKRC to fund
additional building commitments prior to the Closing; and
(h) Payoff
or Termination of Certain Obligations: Evidence, satisfactory to us in our discretion,
that Savage, Premier Greens, MKRC, Wheeler and Winters have paid off or otherwise terminated
certain obligations including but not limited to all obligations: (i) payable by Savage,
Premier Greens, MKRC, Wheeler and/or Winters to former or current shareholders, directors,
officers or employees of those entities; (ii) payable by Savage, Premier Greens, or MKRC
to any banks or other sources of debt except certain specified equipment purchase debt
obligations that are being paid off in installments, and except for that certain bank
mortgage on the building in Palm Springs, California that is owned by MKRC; or (iii)
payable by Savage, Premier Greens or MKRC to Wheeler, Winters or their respective relatives,
or to trusts of which Wheeler, Winters or any of their respective relatives are the beneficiaries
or are otherwise affiliated. Capital
Raise Tax
Opinion Corporate
Approvals Securities
Filings and Governmental Approvals Pre-Closing
Agreements and Covenants Exclusivity Ordinary
Course of Business Acquisitions Commercially
Reasonable Efforts Post-Closing
Agreements and Covenants Corporate
Name and Ticker Symbol Operation
of Savage and Premier Greens Operation
of Acquired Sales Corp Termination
of the LOI Events
of Termination
(a) The
Audit shall not have been completed, or the results of the Audit shall have not been
accepted by us, by an outside date of March 15, 2022;
(b) We
have not closed the Capital Raise by an outside date of March 15, 2022;
(c) The
Merger Agreement and the Purchase Agreement have not been signed by March 15, 2022 (the
Merger Agreement and the Purchase Agreement, if executed, shall include an outside closing
date of March 15, 2022, or such other date as mutually agreed by the parties);
(d) We
shall have delivered written notice to Savage that we are abandoning the Transactions
due to a determination that the results of the “due diligence” investigation
of Savage, Premier Greens, MKRC, RJMC, AAA and Remediez are not acceptable to us;
(e) Savage
shall have delivered written notice to Lifted that Savage is abandoning the Transactions
due to a determination that the results of the “due diligence” investigation
of us and Lifted Made are not acceptable to Savage; or
(f) Any
material provisions of the LOI shall be adjudged by a court or the SEC to be invalid
or unenforceable, and thereafter the Parties to the LOI are unable to mutually agree
upon how to proceed forward with the Transactions as impacted by such court or SEC action. Expenses Except
as expressly set forth in the LOI, each of the Parties shall bear its or his own fees and expenses in connection with the proposed
Transactions. Without limiting the generality of the foregoing, each of the Parties to the LOI shall be solely responsible for
the fees and expenses owed by it or him to any lawyers, accountants, financial advisors, investment bankers, brokers or finders
employed by such party. Source
of Funds for the Proposed Savage Transactions We
anticipate that the source of funds cash component of the acquisition of Savage and its affiliates would be proceeds from future
sales of Acquired Sales Corp.’s equity securities, and potentially partially from revenues from our business from our operations.
Professional costs in connection with the transaction would be paid using cash on hand and from proceeds of the proposed equity
raises. Acquisition
of 100% of Warrender Enterprise Inc. d/b/a Lifted Made (formerly d/b/a Lifted Liquids) On
February 24, 2020 we closed on the acquisition of 100% of the ownership of hemp-derived cannabinoi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Pursuant
to the Merger, Lifted Liquids, Inc. d/b/a Lifted Made, an Illinois corporation ("Lifted" or "Lifted Made"),
is now operating as a wholly-owned subsidiary of ours, led by Nicholas S. Warrender as Lifted's CEO and also as our Vice Chairman
and Chief Operating Officer. Nicholas
S. Warrender shall, subject to certain conditions, enjoy so-called “piggyback registration rights” and "demand
registration rights" in regard to the Stock Consideration, pursuant to a Registration Rights Agreement. Ownership
of 4.99% of Ablis, Bendistillery and Bend Spirits On
April 30, 2019, we closed on the acquisition of 4.99 Consolidated
Financial Statements Use
of Estimates Cash
and Cash Equivalents The Company maintains its cash balance at a credit-worthy
financial institution that is insured by the Federal Deposit Insurance Corporation (“FDIC”) up to $ 250,000 Notes
Receivable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SmplyLifted
LLC, Ablis Holding Company, Bendistillery Inc. and Bend Spirits, Inc. are not publicly traded, and as such their financial instruments
are Level 3 unobservable inputs that are supported by little or no market activity and that are significant to the fair value of the
assets or liabilities. Accounts
Receivable 1,302 5,743 Description of Certain Key Provisions of the Transaction Documents Relating to the Lifted
Merger Agreement Inventory
Schedule of inventory
June 30, 2021 December 31, 2020
Raw Goods $ 857,236 $ 500,657
Finished Goods $ 336,796 $ 140,538
Total Inventory $ 1,194,032 $ 641,195 Monthly
overhead costs such as payments for rent, utilities, insurance, and indirect labor are allocated to finished goods based on the
estimated percentage cost toward the finished goods. During
the quarter ended June 30, 2021, $ 24,979 14,560 During
the quarter ended March 31, 2021, $ 16,472 8,313 As
described in “ Description of Certain Key Provisions of the Transaction Documents Relating to the Lifted Merger Agreement The
following were written off as obsolete inventory during the quarter ended June 30, 2021:
1) Various
packaging;
2) Raw
ingredients; and
3) Discontinued
finished goods. The
process of determining obsolete inventory during the quarter involved:
1) Identifying
raw goods (including packaging) that would no longer be used in the manufacture of finished
goods;
2) Identifying
finished goods that would no longer be sold; and
3) Valuing
and expensing raw and finished goods that would no longer be sold. Fixed
Assets 2,500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 State
Licensing Deposits Investments The
Company’s Investments in Ablis, Bendistillery and Bend Spirits On
April 30, 2019, the Company purchased 4.99% of the common stock of each of Ablis Holding Company, Bendistillery Inc., and Bend
Spirits, Inc. for an aggregate purchase price of $ 1,896,200 Under
US GAAP, the Company uses the cost method to account for our minority equity ownership interests in businesses in which the Company
owns less than 20% of equity ownership, and have no substantial influence over the management of the businesses. Under the cost
method of accounting, the Company reports the historical costs of the investments as assets on its balance sheet. However, US
GAAP does not permit the consolidation of its financial statements with the financial statements of companies in which the Company
owns minority equity ownership interests. As
such,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US
GAAP also requires the Company to record these types of investments at cost minus impairment, if any, plus or minus changes resulting
from observable price changes in orderly transactions for the identical or a similar investment of the same issuer. As such, the
Company will not be allowed to consolidate into its financial statements any portion of the revenues, earnings or assets of companies
in which it owns minority equity ownership interests such as Ablis, Bendistillery and Bend Spirits. Moreover, even if there is
evidence that the fair market values of the investments have increased above their historical costs, US GAAP does not allow increasing
the recorded values of the investments. Under US GAAP, the only adjustments that may be made to the historical costs of the investments
are write downs of the values of the investments, which must be made if there is evidence that the fair market values of the investments
have declined to below the recorded historical costs.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a significant adverse change in the regulatory, economic, or technological environment of the investee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Up to the
date of this report on Form 10-Q, none of the above the above factors have been applicable to the Company’s investments. The
qualitative assessments at the end of quarters one, two and three are done via conference calls with the management teams of Ablis,
Bendistillery and Bend Spirits. The qualitative assessment at the end of quarter four relating to these entities also includes
review of their respective financial statements that have been reviewed by a third 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On
July 15, 2021, a telephonic meeting of the board of directors of Ablis, Bendistillery and Bend Spirits was held. During this meeting,
the management of those companies reviewed the performance of Ablis, Bendistillery and Bend Spirits during quarter ended June
30, 2021.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included, among other things: sales
of Ablis are up from the second half of 2020 to the first half of 2021; Ablis “on premise” sales (in restaurants and
bars) are improving as restaurants have re-opened; Ablis distributors are ordering again (and more frequently); and Ablis online
sales in the first half of 2021 are up compared to in the first half of 2020. The information that was shared by the management
of Bendistillery and Bend Spirits included, among other things: combined revenue for the first half of 2021 is down just 2.3%
from the first half of 2020 (when there was lots of panic buying), but the two year annualized sales average is up 12.7%, with
a five year annualized average growth of 9.1%. Also: Bendistillery is closer to the release of a new “Ready-to-Drink”
beverage; Bend Spirits has new clients in the pipeline; direct-to-consumer channels are gaining traction; and Bendistillery’s
sales team is making gains in key marke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Investment
in SmplyLifted LLC Lifted
owns 50% of SmplyLifted LLC (“SmplyLifted”).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 200,000 LftdXSvg
LLC As
we announced on April 27, 2021, Lifted and privately-held Savage Enterprises, Irvine, California, have partnered to create an equally-owned
new entity called LftdXSvg LLC to make and sell products containing hemp-derived THCV (tetrahydrocannabivarin). Although both entities
still plan to make and sell products containing hemp-derived THCV, the new entity was never funded, and the managers of LftdXSvg LLC
unanimously decided to dissolve LftdXSvg LLC on June 23, 2021. 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6 Months Ended</t>
        </is>
      </c>
    </row>
    <row r="2">
      <c r="B2" s="2" t="inlineStr">
        <is>
          <t>Jun. 30, 2021</t>
        </is>
      </c>
    </row>
    <row r="3">
      <c r="A3" s="3" t="inlineStr">
        <is>
          <t>Quarterly Financial Information Disclosure [Abstract]</t>
        </is>
      </c>
    </row>
    <row r="4">
      <c r="A4" s="4" t="inlineStr">
        <is>
          <t>SELECTED QUARTERLY FINANCIAL INFORMATION</t>
        </is>
      </c>
      <c r="B4" s="4" t="inlineStr">
        <is>
          <t xml:space="preserve">NOTE
2 – SELECTED QUARTERLY FINANCIAL INFORMATION ACQUIRED
SALES CORP. AND SUBSIDIARY LIFTED LIQUIDS, INC. CONSOLIDATED
STATEMENTS OF OPERATIONS (UNAUDITED)
Schedule of Selected Quarterly Financial Information
For the Three Months Ended For the Three Months Ended For the Three Months Ended For the Three Months Ended
June 30, March 31, December 31, September 30,
2021 2020 2021 2020 2020 2019 2020 2019
Net Sales $ 6,695,144 $ 1,267,942 $ 3,353,270 $ 370,424 $ 2,196,518 $ 0 $ 1,509,437 $ 0
Cost of Goods Sold 3,035,630 1,018,047 1,707,523 198,109 1,312,946 0 878,327 0
Gross Profit 3,659,515 249,895 1,645,747 172,315 883,572 0 631,110 0
Stock Compensation Expense — — — 1,393,648 0 2,007 0 37,961
Selling, General and Administrative Expenses 95,474 42,664 56,464 24,703 43,081 13,325 40,568 12,825
Bank Charges and Merchant Fees 118,055 — 66,570 27,824 30 14,702 90
Accrual for Company-Wide Management Bonus Pool 816,388 — 342,947 — — — — —
Management Bonuses Owed Under Compensation Agreement — — — 350,000 — — — —
Bad Debt 19,196 24,904 977 728 2,915 0 94,251 0
Payroll, Consulting and Independent Contractor Expenses 791,000 239,749 307,524 83,217 211,851 30,000 275,149 45,000
Professional Fees 133,892 176,890 93,033 66,554 80,810 114,431 50,235 52,142
Advertising and Marketing 98,133 53,922 52,027 10,286 22,384 960 26,670 3,782
Depreciation and Amortization 26,215 4,171 41,783 1,877 5,245 0 5,092 0
Rent Expense (8,413 ) — 5,430 — 8,388 0 6,747 0
Warehouse &amp; Lab Expenses (too small to capitalize) 12,712 56,625 18,500 — 5,433 0 3,974 0
Income/(Loss) From Operations 1,556,863 (349,030 ) 660,493 (1,758,698 ) 475,641 (160,753 ) 113,722 (151,800 )
Other Income/(Expenses)
Income/(Loss) From 50% membership interest in SmplyLifted LLC (FR3SH) (43,330 ) — (7,211 ) — (4,429 ) — — —
Income from SmplyLifted for WCJ Labor 769 — 1,072 — — — — —
Settlement Income/Gain on Settlement — — — — 12,500 — — —
Settlement Costs — (97,000 ) — — — — — —
Interest Expense (35,398 ) (19,019 ) (36,347 ) (7,605 ) (19,281 ) — (19,281 ) —
Dividend Income — — — — 2,495 — — —
Warehouse Buildout Credits 600 400 600 — 600 — 600 —
Penalties — — (450 ) — — — — —
Gain on Forgiveness of Debt 151,147 10,000 — — 81,272 — — —
Refund of Merchant Account Fees — 34,429 — — — — — —
Gain(Loss) on Disposal of Fixed Assets (4,750 ) — — — — — — —
Loss on Deposit (30,000 ) — — — — — — —
Interest Income 253 907 202 5,676 733 12,369 782 5,334
Total Other Income/(Expenses) 39,292 (70,283 ) (42,134 ) (1,929 ) 73,890 12,369 (17,899 ) 5,334
Income/(Loss) Before Provision for Income Taxes 1,596,154 (419,313 ) 618,359 (1,760,627 ) 549,531 (148,384 ) 95,823 (146,466 )
Provision for Income Taxes — — — — — — — —
Net Income/(Loss) Attributable to Acquired Sales Corp. common stockholders 1,596,154 $ (419,313 ) $ 618,359 $ (1,760,627 ) $ 549,531 $ (148,384 ) $ 95,823 $ (146,466 )
Earnings/(Loss) Per Common Share Attributable to Acquired Sales Corp. common shareholders:
Basic $ 0.14 $ (0.06 ) $ 0.08 $ (0.41 ) $ 0.06 $ (0.11 ) $ 0.01 $ (0.06 )
Diluted $ 0.11 $ (0.06 ) $ 0.04 $ (0.41 ) $ 0.02 $ (0.11 ) $ — $ (0.06 )
Weighted average number of common shares outstanding
Basic 11,042,657 6,462,070 7,456,925 4,312,568 6,463,301 2,726,669 6,460,236 2,597,302
Diluted 14,381,105 6,462,070 16,084,794 4,312,568 16,040,170 2,726,669 6,460,236 2,597,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PT OF LOANS UNDER THE ECONOMIC INJURY DISASTER LOAN PROGRAM AND THE PAYCHECK PROTECTION PROGRAM</t>
        </is>
      </c>
      <c r="B1" s="2" t="inlineStr">
        <is>
          <t>6 Months Ended</t>
        </is>
      </c>
    </row>
    <row r="2">
      <c r="B2" s="2" t="inlineStr">
        <is>
          <t>Jun. 30, 2021</t>
        </is>
      </c>
    </row>
    <row r="3">
      <c r="A3" s="3" t="inlineStr">
        <is>
          <t>Receipt Of Loans Under Economic Injury Disaster Loan Program And Paycheck Protection Program</t>
        </is>
      </c>
    </row>
    <row r="4">
      <c r="A4" s="4" t="inlineStr">
        <is>
          <t>RECEIPT OF LOANS UNDER THE ECONOMIC INJURY DISASTER LOAN PROGRAM AND THE PAYCHECK PROTECTION PROGRAM</t>
        </is>
      </c>
      <c r="B4" s="4" t="inlineStr">
        <is>
          <t>NOTE
3 – RECEIPT OF LOANS UNDER THE ECONOMIC INJURY DISASTER LOAN PROGRAM AND THE PAYCHECK PROTECTION PROGRAM In
response to the coronavirus (COVID-19) pandemic, the U.S. Small Business Administration (the “SBA”) is making small
business owners eligible to apply for an Economic Injury Disaster Loan advance of up to $ 10,000 10,000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 149,622 149,622 1,525 151,147
1.00 1,443
1,074 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33:50Z</dcterms:created>
  <dcterms:modified xmlns:dcterms="http://purl.org/dc/terms/" xmlns:xsi="http://www.w3.org/2001/XMLSchema-instance" xsi:type="dcterms:W3CDTF">2021-08-16T11:33:50Z</dcterms:modified>
</cp:coreProperties>
</file>